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Goodwill and Identifiable Intan" sheetId="10" state="visible" r:id="rId10"/>
    <sheet xmlns:r="http://schemas.openxmlformats.org/officeDocument/2006/relationships" name="Vendor Financing" sheetId="11" state="visible" r:id="rId11"/>
    <sheet xmlns:r="http://schemas.openxmlformats.org/officeDocument/2006/relationships" name="Debt and Capital Lease Obligati" sheetId="12" state="visible" r:id="rId12"/>
    <sheet xmlns:r="http://schemas.openxmlformats.org/officeDocument/2006/relationships" name="Stock and Stock Options" sheetId="13" state="visible" r:id="rId13"/>
    <sheet xmlns:r="http://schemas.openxmlformats.org/officeDocument/2006/relationships" name="Distributor Agreements" sheetId="14" state="visible" r:id="rId14"/>
    <sheet xmlns:r="http://schemas.openxmlformats.org/officeDocument/2006/relationships" name="Supplies Distributor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Employee Savings Plan" sheetId="19" state="visible" r:id="rId19"/>
    <sheet xmlns:r="http://schemas.openxmlformats.org/officeDocument/2006/relationships" name="Quarterly Data  - Seasonality (" sheetId="20" state="visible" r:id="rId20"/>
    <sheet xmlns:r="http://schemas.openxmlformats.org/officeDocument/2006/relationships" name="Related Party Transactions" sheetId="21" state="visible" r:id="rId21"/>
    <sheet xmlns:r="http://schemas.openxmlformats.org/officeDocument/2006/relationships" name="Condensed Financial Information" sheetId="22" state="visible" r:id="rId22"/>
    <sheet xmlns:r="http://schemas.openxmlformats.org/officeDocument/2006/relationships" name="Valuation and Qualifying Accou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quisitions (Tables)" sheetId="26" state="visible" r:id="rId26"/>
    <sheet xmlns:r="http://schemas.openxmlformats.org/officeDocument/2006/relationships" name="Goodwill and Identifiable Int27" sheetId="27" state="visible" r:id="rId27"/>
    <sheet xmlns:r="http://schemas.openxmlformats.org/officeDocument/2006/relationships" name="Debt and Capital Lease Obliga28" sheetId="28" state="visible" r:id="rId28"/>
    <sheet xmlns:r="http://schemas.openxmlformats.org/officeDocument/2006/relationships" name="Stock and Stock Option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gment and Geographic Inform32" sheetId="32" state="visible" r:id="rId32"/>
    <sheet xmlns:r="http://schemas.openxmlformats.org/officeDocument/2006/relationships" name="Quarterly Data - Seasonality (U"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 Additional Infor" sheetId="37" state="visible" r:id="rId37"/>
    <sheet xmlns:r="http://schemas.openxmlformats.org/officeDocument/2006/relationships" name="Acquisitions - Summary of the E" sheetId="38" state="visible" r:id="rId38"/>
    <sheet xmlns:r="http://schemas.openxmlformats.org/officeDocument/2006/relationships" name="Acquisitions - Schedule of Purc" sheetId="39" state="visible" r:id="rId39"/>
    <sheet xmlns:r="http://schemas.openxmlformats.org/officeDocument/2006/relationships" name="Acquisitions - Acquisition Defi" sheetId="40" state="visible" r:id="rId40"/>
    <sheet xmlns:r="http://schemas.openxmlformats.org/officeDocument/2006/relationships" name="Acquisitions - Schedule of Pu41" sheetId="41" state="visible" r:id="rId41"/>
    <sheet xmlns:r="http://schemas.openxmlformats.org/officeDocument/2006/relationships" name="Acquisitions - Schedule of Pu42" sheetId="42" state="visible" r:id="rId42"/>
    <sheet xmlns:r="http://schemas.openxmlformats.org/officeDocument/2006/relationships" name="Acquisitions - Schedule of Pu43" sheetId="43" state="visible" r:id="rId43"/>
    <sheet xmlns:r="http://schemas.openxmlformats.org/officeDocument/2006/relationships" name="Acquisitions - Schedule of Pu44" sheetId="44" state="visible" r:id="rId44"/>
    <sheet xmlns:r="http://schemas.openxmlformats.org/officeDocument/2006/relationships" name="Acquisitions - Schedule of Chan" sheetId="45" state="visible" r:id="rId45"/>
    <sheet xmlns:r="http://schemas.openxmlformats.org/officeDocument/2006/relationships" name="Acquisition - Schedule of Pro F" sheetId="46" state="visible" r:id="rId46"/>
    <sheet xmlns:r="http://schemas.openxmlformats.org/officeDocument/2006/relationships" name="Goodwill and Identifiable Int47" sheetId="47" state="visible" r:id="rId47"/>
    <sheet xmlns:r="http://schemas.openxmlformats.org/officeDocument/2006/relationships" name="Goodwill and Identifiable Int48" sheetId="48" state="visible" r:id="rId48"/>
    <sheet xmlns:r="http://schemas.openxmlformats.org/officeDocument/2006/relationships" name="Goodwill and Identifiable Int49" sheetId="49" state="visible" r:id="rId49"/>
    <sheet xmlns:r="http://schemas.openxmlformats.org/officeDocument/2006/relationships" name="Vendor Financing - Additional I" sheetId="50" state="visible" r:id="rId50"/>
    <sheet xmlns:r="http://schemas.openxmlformats.org/officeDocument/2006/relationships" name="Debt and Capital Lease Obliga51" sheetId="51" state="visible" r:id="rId51"/>
    <sheet xmlns:r="http://schemas.openxmlformats.org/officeDocument/2006/relationships" name="Debt and Capital Lease Obliga52" sheetId="52" state="visible" r:id="rId52"/>
    <sheet xmlns:r="http://schemas.openxmlformats.org/officeDocument/2006/relationships" name="Debt and Capital Lease Obliga53" sheetId="53" state="visible" r:id="rId53"/>
    <sheet xmlns:r="http://schemas.openxmlformats.org/officeDocument/2006/relationships" name="Debt and Capital Lease Obliga54" sheetId="54" state="visible" r:id="rId54"/>
    <sheet xmlns:r="http://schemas.openxmlformats.org/officeDocument/2006/relationships" name="Debt and Capital Lease Obliga55" sheetId="55" state="visible" r:id="rId55"/>
    <sheet xmlns:r="http://schemas.openxmlformats.org/officeDocument/2006/relationships" name="Debt and Capital Lease Obliga56" sheetId="56" state="visible" r:id="rId56"/>
    <sheet xmlns:r="http://schemas.openxmlformats.org/officeDocument/2006/relationships" name="Debt and Capital Lease Obliga57" sheetId="57" state="visible" r:id="rId57"/>
    <sheet xmlns:r="http://schemas.openxmlformats.org/officeDocument/2006/relationships" name="Debt and Capital Lease Obliga58" sheetId="58" state="visible" r:id="rId58"/>
    <sheet xmlns:r="http://schemas.openxmlformats.org/officeDocument/2006/relationships" name="Stock and Stock Options - Addit" sheetId="59" state="visible" r:id="rId59"/>
    <sheet xmlns:r="http://schemas.openxmlformats.org/officeDocument/2006/relationships" name="Stock and Stock Options - Summa" sheetId="60" state="visible" r:id="rId60"/>
    <sheet xmlns:r="http://schemas.openxmlformats.org/officeDocument/2006/relationships" name="Stock and Stock Options - Sum61" sheetId="61" state="visible" r:id="rId61"/>
    <sheet xmlns:r="http://schemas.openxmlformats.org/officeDocument/2006/relationships" name="Supplies Distributors - Additio" sheetId="62" state="visible" r:id="rId62"/>
    <sheet xmlns:r="http://schemas.openxmlformats.org/officeDocument/2006/relationships" name="Income Taxes - Consolidated Inc"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ummary of Curre" sheetId="66" state="visible" r:id="rId66"/>
    <sheet xmlns:r="http://schemas.openxmlformats.org/officeDocument/2006/relationships" name="Income Taxes - Components of th"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Employee Savings Plan - Additio" sheetId="73" state="visible" r:id="rId73"/>
    <sheet xmlns:r="http://schemas.openxmlformats.org/officeDocument/2006/relationships" name="Quarterly Data - Seasonality 74" sheetId="74" state="visible" r:id="rId74"/>
    <sheet xmlns:r="http://schemas.openxmlformats.org/officeDocument/2006/relationships" name="Quarterly Data - Seasonality 75" sheetId="75" state="visible" r:id="rId75"/>
    <sheet xmlns:r="http://schemas.openxmlformats.org/officeDocument/2006/relationships" name="Related Party Transactions - Ad" sheetId="76" state="visible" r:id="rId76"/>
    <sheet xmlns:r="http://schemas.openxmlformats.org/officeDocument/2006/relationships" name="Condensed Financial Informati77" sheetId="77" state="visible" r:id="rId77"/>
    <sheet xmlns:r="http://schemas.openxmlformats.org/officeDocument/2006/relationships" name="Condensed Financial Informati78" sheetId="78" state="visible" r:id="rId78"/>
    <sheet xmlns:r="http://schemas.openxmlformats.org/officeDocument/2006/relationships" name="Condensed Financial Informati79" sheetId="79" state="visible" r:id="rId79"/>
    <sheet xmlns:r="http://schemas.openxmlformats.org/officeDocument/2006/relationships" name="Valuation and Qualifying Acco80" sheetId="80" state="visible" r:id="rId80"/>
  </sheets>
  <definedNames/>
  <calcPr calcId="124519" fullCalcOnLoad="1"/>
</workbook>
</file>

<file path=xl/sharedStrings.xml><?xml version="1.0" encoding="utf-8"?>
<sst xmlns="http://schemas.openxmlformats.org/spreadsheetml/2006/main" uniqueCount="858">
  <si>
    <t>Document and Entity Information - USD ($)</t>
  </si>
  <si>
    <t>12 Months Ended</t>
  </si>
  <si>
    <t>Dec. 31, 2016</t>
  </si>
  <si>
    <t>Mar. 07, 2017</t>
  </si>
  <si>
    <t>Jun. 30, 2016</t>
  </si>
  <si>
    <t>Document And Entity Information [Abstract]</t>
  </si>
  <si>
    <t>Entity Registrant Name</t>
  </si>
  <si>
    <t>PFSWEB INC</t>
  </si>
  <si>
    <t>Entity Central Index Key</t>
  </si>
  <si>
    <t>Document Type</t>
  </si>
  <si>
    <t>10-K</t>
  </si>
  <si>
    <t>Document Period End Date</t>
  </si>
  <si>
    <t>Dec. 31,
		2016</t>
  </si>
  <si>
    <t>Amendment Flag</t>
  </si>
  <si>
    <t>false</t>
  </si>
  <si>
    <t>Document Fiscal Year Focus</t>
  </si>
  <si>
    <t>Trading Symbol</t>
  </si>
  <si>
    <t>PFSW</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Restricted cash</t>
  </si>
  <si>
    <t>Accounts receivable, net of allowance for doubtful accounts of $494 at December 31, 2016 and $600 at December 31, 2015, respectively</t>
  </si>
  <si>
    <t>Inventories, net of reserves of $568 and $739 at December 31, 2016 and December 31, 2015,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Current portion of long-term debt and capital lease obligations</t>
  </si>
  <si>
    <t>Trade accounts payable</t>
  </si>
  <si>
    <t>Deferred revenue</t>
  </si>
  <si>
    <t>Performance-based contingent payments</t>
  </si>
  <si>
    <t>Accrued expenses</t>
  </si>
  <si>
    <t>Total current liabilities</t>
  </si>
  <si>
    <t>LONG-TERM DEBT AND CAPITAL LEASE OBLIGATIONS, less current portion</t>
  </si>
  <si>
    <t>DEFERRED REVENUE, less current portion</t>
  </si>
  <si>
    <t>DEFERRED RENT</t>
  </si>
  <si>
    <t>PERFORMANCE-BASED CONTINGENT PAYMENTS, less current portion</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8,768,567 and 18,136,218 shares issued at December 31, 2016 and December 31, 2015, respectively; and 18,735,100 and 18,102,751 outstanding at December 31, 2016 and December 31, 2015, respectively</t>
  </si>
  <si>
    <t>Additional paid-in capital</t>
  </si>
  <si>
    <t>Accumulated deficit</t>
  </si>
  <si>
    <t>Accumulated other comprehensive income</t>
  </si>
  <si>
    <t>Treasury stock at cost, 33,467 shares</t>
  </si>
  <si>
    <t>Total shareholders’ equity</t>
  </si>
  <si>
    <t>Total liabilities and shareholders’ equity</t>
  </si>
  <si>
    <t>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Dec. 31, 2014</t>
  </si>
  <si>
    <t>REVENUES:</t>
  </si>
  <si>
    <t>Service fee revenue</t>
  </si>
  <si>
    <t>Product revenue, net</t>
  </si>
  <si>
    <t>Pass-through revenue</t>
  </si>
  <si>
    <t>Total revenues</t>
  </si>
  <si>
    <t>COSTS OF REVENUES:</t>
  </si>
  <si>
    <t>Cost of service fee revenue</t>
  </si>
  <si>
    <t>Cost of product revenue</t>
  </si>
  <si>
    <t>Cost of pass-through revenue</t>
  </si>
  <si>
    <t>Total costs of revenues</t>
  </si>
  <si>
    <t>Gross profit</t>
  </si>
  <si>
    <t>SELLING, GENERAL AND ADMINISTRATIVE EXPENSES</t>
  </si>
  <si>
    <t>Loss from operations</t>
  </si>
  <si>
    <t>INTEREST EXPENSE, net</t>
  </si>
  <si>
    <t>Loss from operations before income taxes</t>
  </si>
  <si>
    <t>INCOME TAX EXPENSE (BENEFIT)</t>
  </si>
  <si>
    <t>NET LOSS</t>
  </si>
  <si>
    <t>NET LOSS PER SHARE:</t>
  </si>
  <si>
    <t>Basic</t>
  </si>
  <si>
    <t>Diluted</t>
  </si>
  <si>
    <t>WEIGHTED AVERAGE NUMBER OF SHARES OUTSTANDING:</t>
  </si>
  <si>
    <t>COMPREHENSIVE LOSS:</t>
  </si>
  <si>
    <t>Net loss</t>
  </si>
  <si>
    <t>Foreign currency translation adjustment, net of taxes</t>
  </si>
  <si>
    <t>TOTAL COMPREHENSIVE LOSS</t>
  </si>
  <si>
    <t>Consolidated Statements of Shareholders' Equity - USD ($) $ in Thousands</t>
  </si>
  <si>
    <t>Total</t>
  </si>
  <si>
    <t>Common Stock</t>
  </si>
  <si>
    <t>Additional Paid-in Capital</t>
  </si>
  <si>
    <t>Accumulated Deficit</t>
  </si>
  <si>
    <t>Accumulated Other Comprehensive Income (Loss)</t>
  </si>
  <si>
    <t>Treasury Stock</t>
  </si>
  <si>
    <t>Beginning Balance at Dec. 31, 2013</t>
  </si>
  <si>
    <t>Beginning Balance, Shares at Dec. 31, 2013</t>
  </si>
  <si>
    <t>Stock-based compensation expense, net of taxes</t>
  </si>
  <si>
    <t>Issuance of common stock, net</t>
  </si>
  <si>
    <t>Issuance of common stock, net, Shares</t>
  </si>
  <si>
    <t>Shares issued related to acquisitions</t>
  </si>
  <si>
    <t>Shares issued related to acquisitions, Shares</t>
  </si>
  <si>
    <t>Non-cash compensation expense</t>
  </si>
  <si>
    <t>Other comprehensive income (loss) - foreign currency translation adjustment, net of tax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Provision for doubtful accounts</t>
  </si>
  <si>
    <t>Provision for excess and obsolete inventory</t>
  </si>
  <si>
    <t>Loss on disposition of fixed assets</t>
  </si>
  <si>
    <t>Deferred income taxes</t>
  </si>
  <si>
    <t>Stock-based compensation expense</t>
  </si>
  <si>
    <t>Change in performance-based contingent payments</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Net proceeds from issuance of common stock</t>
  </si>
  <si>
    <t>Taxes paid on behalf of employees for withheld shares</t>
  </si>
  <si>
    <t>Decrease (increase) in restricted cash</t>
  </si>
  <si>
    <t>Payments on performance-based contingent payments</t>
  </si>
  <si>
    <t>Payments on capital lease obligations</t>
  </si>
  <si>
    <t>Payments on debt, net</t>
  </si>
  <si>
    <t>Payments on term debt</t>
  </si>
  <si>
    <t>Borrowings on term debt</t>
  </si>
  <si>
    <t>Borrowings on revolver</t>
  </si>
  <si>
    <t>Payments on revolver</t>
  </si>
  <si>
    <t>Debt issuance costs</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Non-cash investing and financing activities:</t>
  </si>
  <si>
    <t>Property and equipment acquired under long-term debt and capital leases</t>
  </si>
  <si>
    <t>Overview</t>
  </si>
  <si>
    <t>Organization Consolidation And Presentation Of Financial Statements [Abstract]</t>
  </si>
  <si>
    <t xml:space="preserve">1. Overview PFSweb, Inc. and its subsidiaries are collectively referred to as the “Company”; “Supplies Distributors” collectively refers to Supplies Distributors, Inc. and its subsidiaries; “Retail Connect” refers to PFSweb Retail Connect, Inc.; “REV” collectively refers to REV Solutions, Inc. and REVTECH Solutions India Private Limited; “LAL” refers to LiveAreaLabs, Inc.; “Moda” refers to Moda Superbe Limited; “CrossView” refers to CrossView, Inc.; “Conexus” refers to Conexus Limited; and “PFSweb” refers to PFSweb, Inc. and its subsidiaries, excluding Supplies Distributors and PFSweb Overview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Overview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The majority of Supplies Distributors’ revenue is generated by its sale of product purchased from Ricoh. Supplies Distributors has obtained financing (see Note 5) to fund certain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 Supplies Distributors also maintains agreements with certain additional clients where it operates as an agent for the resale of product between the client and the customer, and records product revenue net of cost of product revenue as a component of service fee revenue. PFSweb also provides various transaction management services to Supplies Distributors under these arrangements. All of the agreements between PFSweb and Supplies Distributors were made in the context of an affiliate relationship and were negotiated in the overall context of PFSweb’s and Supplies Distributors’ arrangement with the client or vendor.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 </t>
  </si>
  <si>
    <t>Significant Accounting Policies</t>
  </si>
  <si>
    <t>Accounting Policies [Abstract]</t>
  </si>
  <si>
    <t>2. Significant Accounting Policies Principles of Consolidation All intercompany accounts and transactions have been eliminated in consolidation. Investment in Affiliates Priority Fulfillment Services, Inc. (“PFS”), a wholly-owned subsidiary of PFSweb Inc., has made advances to Supplies Distributors that are evidenced by a Subordinated Demand Note (the “Subordinated Note”). Under the terms of certain of the Company’s debt facilities, the outstanding balance of the Subordinated Note cannot be decreased to less than $2.5 million without prior approval of certain of the Company’s lenders (see Note 5). As of December 31, 2016 and 2015, the outstanding balance of the Subordinated Note was $2.5 million, which is eliminated in the Company’s consolidated financial statements.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have been rendered, the sales price or fee is fixed or determinable, and collectability is reasonably assured. In instances where revenue is derived from sales of third-party vendor products 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605 (“ASC”), “Revenue Recognition.”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entail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effort incurred compared to the estimated total contract effort. At the time a loss in a contract is expected, the entire amount of the estimated loss is accrued.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product revenue. Under its distributor agreements (see Note 8),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e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he following summarizes the deferred implementation revenues and costs, excluding technology and development costs that are included in property and equipment (in thousands):
December 31,
2016
2015
Deferred implementation revenues
Current
$
7,156
$
7,390
Non-Current
4,127
4,499
$
11,283
$
11,889
Deferred implementation costs
Current
$
2,770
$
2,768
Non-Current
1,337
1,245
$
4,107
$
4,013
Current and non-current deferred implementation costs, excluding technology and development costs, are a component of prepaid expenses and other current assets and other assets, respectively. Concentration of Business and Credit Risk During 2016, no product customer or service fee client relationships represented more than 10% of the Company’s consolidated total net revenues. One service fee client relationship, the United States Mint, represented more than 10% of the Company’s consolidated total net revenues during 2015. No product customer or service fee client relationships represented more than 10% during 2014. As of both December 31, 2016 and 2015, one client exceeded 10% of the Company’s consolidated accounts receivable.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Other Receivables Other receivables include $3.8 million and $3.5 million as of December 31, 2016 and 2015, respectively, primarily for amounts due from Ricoh for costs incurred by the Company under the distributor agreements (see Note 8). In addition, other receivables include $2.8 million and $2.5 million as of December 31, 2016 and 2015, respectively, applicable to value added tax receivables and a $1.4 million receivable as of December 31, 2015 applicable to the CrossView post-closing balance sheet reconciliation adjustment (see Note 3). Inventories 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see Note 8). In the event PFSweb, Supplies Distributors and Ricoh terminate the distributor agreements, the agreements provide for the parties to mutually agree on a plan of disposition of Supplies Distributors’ then existing inventory. Supplies Distributors’ inventories include merchandise in-transit that has not been received by the Company but that has been shipped and invoiced by Supplies Distributors’ vendors. The corresponding payable for inventories in-transit is included in trade accounts payable in the accompanying consolidated balance sheets. The Company reviews inventory for impairment on a periodic basis, but at a minimum annually. Recoverability of the inventory on hand is measured by comparison of the carrying value of the inventory to the fair value of the inventory. The reserve for slow moving or excess inventory was $0.6 million and $0.7 million as of December 31, 2016 and 2015, respectively. Property and Equipment The components of property and equipment as of December 31, 2016 and 2015 are as follows (in thousands):
December, 31
Depreciable
2016
2015
Life
Purchased and capitalized software costs
$
52,409
$
47,994
2-7 years
Furniture and fixtures
30,713
24,346
2-10 years
Computer equipment
16,771
13,460
2-5 years
Leasehold improvements
14,874
13,429
2-10 years
Other
1,472
1,448
3-5 years
116,239
100,677
Less-accumulated depreciation and amortization
(85,975
)
(76,584
)
Property and equipment, net
$
30,264
$
24,093
The Company makes judgments and estimates in conjunction with the carrying value of these assets,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Depreciation and amortization expense related to property and equipment, excluding capital leases, for the years ended December 31, 2016, 2015 and 2014 was $8.6 million, $9.5 million and $9.1 million, respectively. The Company’s property and equipment held under capital leases amount to approximately $5.4 million and $5.5 million, net of accumulated amortization of approximately $5.1 million and $4.6 million, at December 31, 2016 and 2015, respectively. Depreciation and amortization expense related to capital leases for the years ended December 31, 2016, 2015 and 2014 was $2.8 million, $2.4 million and $2.5 million, respectively. Business Combinations The Company accounts for business combinations under the acquisition method of accounting, which requires the assets and liabilities to be recorded at their respective fair values as of the acquisition date in the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the Company’s consolidated financial statements from the date of acquisition. Costs associated with the acquisition of a business are expensed in the period incurred. Long-Lived Assets, Goodwill and Identifiable Intangible Assets The Company reviews long-lived assets with definite lives for impairment whenever events or changes in circumstances indicate that the carrying amount of an asset may not be recoverable. Long-lived assets include property and equipment, identifiable intangible assets, goodwill and certain other assets. Property and Equipment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During 2016, 2015 and 2014, no impairment of property and equipment was identified or recorded. Identifiable intangible assets The Company’s intangible assets are primarily comprised of the identifiable intangible assets that it acquired from acquisitions. Specifically, the Company’s recognized identifiable intangible assets include non-compete agreements, trade names, customer relationships and developed technology. Identifiable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The Company did not record any impairment charge during 2016, 2015 and 2014. Goodwill Goodwill represents the excess of the purchase price over the fair value of the identifiable net assets acquired. Goodwill and other intangible assets with indefinite lives are not amortized to operations, but instead are reviewed for impairment at least annually in the fourth quarter,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Operating Leases The Company leases certain real estate for its warehouse, call center, sales, professional services and corporate offices, as well as certain equipment under non-cancelable operating leases that expire at various dates through 2026. Management expects that, in the normal course of business, leases that expire will be renewed or replaced by other similar leases. The Company recognizes escalating lease payments on a straight-line basis over the term of each respective lease, and classifies the difference between cash payments and rent expense recognized as deferred rent in the accompanying consolidated balance sheets. Foreign Currency Translation and Transactions For the Company’s Canadian, European and Indian operations, the local currency is the functional currency. Assets and liabilities are translated at exchange rates in effect at the end of the period, and income and expense items are translated at the average exchange rates on a monthly basis. The Company includes currency gains and losses on short-term intercompany advances in the determination of net income and loss. The Company reports gains and losses on intercompany foreign currency transactions that are of a long-term investment nature as a separate component of shareholders’ equity. Stock-Based Compensation The Company uses stock-based compensation, including stock options, deferred stock units and other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performance condition using a Monte-Carlo simulation. The estimated fair value for awards involves assumptions for expected dividend yield, stock price volatility, risk-free interest rates and the expected life of the award. Income Taxes For federal income tax purposes, tax years that remain subject to examination include years 2013 through 2016. However, the utilization of net operating loss (“NOL”) carryforwards that arose prior to 2013 remains subject to examination through the years such carryforwards are utilized. For Europe, tax years that remain subject to examination include years 2014 to 2016. For Canada, tax years that remain subject to examination include years 2008 to 2016, depending on the subsidiary. For state income tax purposes, the tax years that remain subject to examination include years 2012 to 2016, depending upon the jurisdiction in which the Company files tax returns. The Company and its subsidiaries have various income tax returns in the process of examination. The Company does not expect these examinations will result in unrecognized tax benefi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accounts payable, debt and capital lease obligations, approximate their fair values at December 31, 2016 and 2015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Comprehensive Income (Loss) Comprehensive income (loss) is defined as the change in equity (net assets) of a business enterprise during a period from transactions and other events and circumstances from non-owner sources. Comprehensive income (loss) consists of net income (loss) and foreign currency translation adjustments. Net Loss Per Common Share Basic and diluted net loss per share are computed by dividing net loss by the weighted-average number of common shares outstanding for the reporting period. The following equity awards (see Note 7) have been excluded from the calculation of diluted net loss per share as their effect would be anti-dilutive: 1.2 million, 1.3 million and 1.6 million stock options for the years ended December 31, 2016, 2015 and 2014, respectively; 0.2 million, 0.7 million and 0.6 million performance shares and restricted stock units for the years ended December 31, 2016, 2015 and 2014, respectively; and 118,000, 72,000 and 41,000 deferred stock units for the years ended December 31, 2016, 2015 and 2014, respectively. Cash Paid For Interest and Taxes During Year The Company made payments for interest of approximately $1.7 million, $1.0 million and $0.7 million in the years ended December 31, 2016, 2015 and 2014, respectively (see Notes 5 and 6). Income tax payments of approximately $1.7 million, $1.4 million and $0.7 million were made during each of the years ended December 31, 2016, 2015 and 2014, respectively (see Note 10). Impact of Recently Issued Accounting Standards Pronouncements Recently Adopted In March 2016, the Financial Accounting Standards Board (the “FASB”) issued ASU 2016-09, “ Compensation Stock Compensation (Topic 718): Improvements to Employee Share-Based Payment Accounting In August 2014, the FASB issued ASU 2014-15, “ Presentation of Financial Statements—Going Concern (Subtopic 205-40): Disclosure of Uncertainties about an Entity’s Ability to Continue as a Going Concern” In April 2015, the FASB issued ASU 2015-03, “ Interest – Imputation of Interest (Topic 835-30): Simplifying the Presentation of Debt Issuance Costs” “Interest—Imputation of Interest: Presentation and Subsequent Measurement of Debt Issuance Costs Associated with Line-of-Credit Arrangements” Pronouncements Not Yet Adopted In May 2014, the FASB issued ASU No. 2014-09, “Revenue from Contracts with Customers.” The new guidance outlines a single comprehensive model for entities to use in accounting for revenue arising from contracts with customers and supersedes most current revenue recognition guidance, including industry specific guidance. The core principle behind ASU No. 2014-09 is that an entity should recognize revenue to depict the transfer of promised goods and services to customers in an amount that reflects the consideration to which the entity expects to be entitled in exchange for delivering those goods and services. The standard creates a model that requires companies to exercise judgment when considering the terms of a contract and all relevant facts and circumstances. The new standard requires significantly expanded disclosures about revenue contract assets and liabilities and includes new accounting principles related to the deferral and amortization of contract acquisit</t>
  </si>
  <si>
    <t>Acquisitions</t>
  </si>
  <si>
    <t>Business Combinations [Abstract]</t>
  </si>
  <si>
    <t xml:space="preserve">3. Acquisitions Acquisition of Conexus On June 8, 2016, PFSweb, Inc. acquired the outstanding capital stock of Conexus, an eCommerce system integrator that provides strategic consulting, system integration, and managed services for leading businesses and technology companies from its primary operations in Basingstoke, Hampshire (U.K.). The purchase price for the shares consists of (i) an initial cash payment of £5,855,000 (approximately $8.5 million), subject to a post-closing adjustment based upon a May 31, 2016 balance sheet analysis, and (ii) up to an aggregate maximum of £1,445,000 (approximately $1.8 million at December 31, 2016), subject to Conexus achieving certain operational and financial targets during the post-closing period ending December 31, 2016 (the “Earn-out Payments”), subject to possible offsets for indemnification and other claims arising under the purchase agreement. Up to 40% (but not to exceed £450,000) (approximately $0.6 million at December 31, 2016) of the Earn-out Payments may be paid by the issuance of restricted shares of PFSweb common stock, based on its then current market value at the time of issuance. Conexus did not achieve the operational and financial targets so the Company did not make any payments or record any liability as of December 31, 2016 applicable to the Earn-out Payments The transaction was accounted for using the purchase method of accounting for business combinations and, accordingly, the assets acquired and liabilities assumed, including an allocation of purchase price, and the results of operations of Conexus, including the amortization of acquired intangible assets, have been included in the Company's consolidated financial statements since the date of acquisition, which for 2016 included $3.3 million of service fee revenue and approximately $0.8 million of net loss. The Company determined fair value using a combination of the discounted cash flow, market multiple and market capitalization valuation methods. The Company is in the process of finalizing the purchase price allocation, including the finalization of a post-closing adjustment based upon a May 31, 2016 balance sheet analysis, and, accordingly, the following preliminary allocation of the purchase price is subject to adjustment.
Cash
$
156
Accounts receivable, net
1,451
Other receivables
887
Other assets
421
Identifiable intangibles
2,035
Total assets acquired
4,950
Total liabilities assumed
2,218
Net assets acquired
2,732
Goodwill
6,336
Total purchase price
$
9,068
Purchase price for Conexus is as follows (in thousands):
Aggregate cash payments
$
8,515
Performance-based contingent payments (based on estimated fair value at acquisition date)
553
Total purchase price
$
9,068
The excess of the purchase price over the fair value of the net identifiable assets acquired and liabilities assumed was allocated to goodwill. Total goodwill of $6.3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dentifiable intangible assets subject to amortization acquired during the Conexus acquisition. Estimated definite lived identifiable intangible assets acquired in the Conexus acquisition consist of (in thousands):
December 31, 2016
Estimated
Fair Value
Accumulated
Net Carrying
Useful Life
at Acquisition
Amortization
Value
from Acquisition
Developed technology
$
727
$
(145
)
$
582
2.5 years
Customer relationships
1,308
(461
)
847
4.5 years
Total definite lived identifiable intangible assets
$
2,035
$
(606
)
$
1,429
Acquisition of CrossView On Consideration paid by the Company included an initial cash payment of $30.7 million and 553,223 unregistered shares of Company common stock (approximately $6.3 million in value as of the acquisition date). The initial cash payment was subject to adjustment based upon a post-closing balance sheet reconciliation. In addition, the purchase agreement provides for future earn-out payments (“CrossView Earn-out Payments”) payable in 2016, 2017 and 2018 based on the achievement of certain 2015, 2016 and 2017 financial targets. The CrossView Earn-out Payments have no guaranteed minimum and an aggregate maximum of $18.0 million and are subject to possible offsets for indemnification and other claims. During 2016, the Company paid an aggregate of $7.9 million in settlement of the 2015 CrossView Earn-out Payments, of which, $1.6 million was paid by the issuance 122,066 of restricted shares of Company stock. The Company will pay 15% of any 2016 and 2017 earn-outs payments in restricted shares of Company common stock, based on its current market value at the time of issuance. As of December 31, 2016 and 2015, the Company had recorded a total liability of $4.1 million and $10.2 million, respectively, applicable to the CrossView Earn-out Payments, which is included in performance-based contingent liabilities in the consolidated balance sheets. The transaction was accounted for using the purchase method of accounting for business combinations and, accordingly, the assets acquired and liabilities assumed, including an allocation of purchase price, and the results of operations of CrossView, including the amortization of acquired intangible assets, have been included in the Company's consolidated financial statements since the date of acquisition, which for 2015 included $13.8 million of service fee revenue and $0.6 million of net income. The Company determined fair value using a combination of the discounted cash flow, market multiple and market capitalization valuation methods. The following table summarizes the estimated fair value of the tangible and intangible assets acquired and liabilities assumed (in thousands):
Accounts receivable
$
7,550
Other assets
590
Identifiable intangibles
9,050
Total assets acquired
17,190
Total liabilities assumed
2,556
Net assets acquired
14,634
Goodwill
30,221
Total purchase price
$
44,855
Purchase price for CrossView is as follows (in thousands, except share data and stock price):
Number of shares of common stock issued
553,223
Multiplied by PFSweb, Inc.'s stock price
$
11.40
Share consideration
$
6,307
Aggregate cash payments
30,740
Performance-based contingent payments (based on estimated fair value at acquisition date)
9,195
Post-closing balance sheet reconciliation adjustment
(1,387
)
Total purchase price
$
44,855
The excess of the purchase price over the fair value of the net identifiable assets acquired and liabilities assumed was allocated to goodwill. Total goodwill of $30.2 million, which, given the structure of the acquisition, is expected to be deductible for tax purposes over 15 years is not being amortized and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dentifiable intangible assets subject to amortization acquired during the CrossView acquisition. Definite identifiable intangible lived assets acquired in the CrossView acquisition consist of (in thousands):
December 31, 2016
December 31, 2015
Estimated
Fair Value
Accumulated
Net Carrying
Accumulated
Net Carrying
Useful Life
at Acquisition
Amortization
Value
Amortization
Value
from Acquisition
Trade names
$
1,100
$
(623
)
$
477
$
(183
)
$
917
2.5 years
Non-compete agreements
300
(142
)
158
(42
)
258
3 years
Customer relationships
6,800
(3,219
)
3,581
(1,394
)
5,406
9 years
Developed technology
850
(477
)
373
(140
)
710
2.5-3 years
Total definite lived identifiable intangible assets
$
9,050
$
(4,461
)
$
4,589
$
(1,759
)
$
7,291
Acquisition of Moda On June 11, 2015, PFSweb, Inc. acquired the outstanding capital stock of Moda, an eCommerce system integrator and consultancy that provides unique digital experiences for fashion brands and retailers through its primary operations in London. . The purchase agreement provided for , which is included in performance-based contingent liabilities in the consolidated balance sheets The transaction was accounted for using the purchase method of accounting for business combinations and, accordingly, the assets acquired and liabilities assumed, including an allocation of purchase price, and the results of operations of Moda, including the amortization of acquired intangible assets, have been included in the Company’s consolidated financial statements since the date of acquisition, which for 2015 included $1.2 million of service fee revenue and $0.2 million of net loss. The Company determined fair value using a combination of the discounted cash flow, market multiple and market capitalization valuation methods. The following table summarizes the estimated fair value of the tangible and intangible assets acquired and liabilities assumed (in thousands):
Cash and cash equivalents
$
126
Accounts receivable
335
Identifiable intangibles
340
Other assets
50
Total assets acquired
851
Total liabilities assumed
658
Net assets acquired
193
Goodwill
1,287
Total purchase price
$
1,480
Purchase price for Moda is as follows (in thousands, except share data and stock price):
Number of shares of common stock issued
16,116
Multiplied by PFSweb, Inc.'s stock price
$
14.60
Share consideration contingent payments
$
235
Aggregate cash payments
1,005
Performance-based contingent payments (based on fair value at acquisition date)
240
Total purchase price
$
1,480
The excess of the purchase price over the fair value of the net identifiable assets acquired and liabilities assumed was allocated to goodwill. Total goodwill of $1.3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dentifiable intangible assets subject to amortization acquired during the Moda acquisition. Definite lived identifiable intangible assets acquired in the Moda acquisition consist of (in thousands):
December 31, 2016
December 31, 2015
Estimated
Fair Value
Accumulated
Net Carrying
Accumulated
Net Carrying
Useful Life
at Acquisition
Amortization
Value
Amortization
Value
from Acquisition
Customer relationships
$
309
$
(265
)
$
44
$
(141
)
$
168
1.6 years
Non-compete agreements
31
(31
)
-
(12
)
19
2.5 years
Total definite lived identifiable intangible assets
$
340
$
(296
)
$
44
$
(153
)
$
187
Acquisition of LAL On September 22, 2014, PFS acquired the outstanding capital stock of LAL, a provider of digital agency services including strategy, branding, website design, visual design, copywriting, interactive development and support services primarily to manufacturers and retailers from its operations in the United States. As of December 31, 2015, the Company had recorded a total current liability of $2.0 million applicable to the 2015 LAL Earn-out Payments, which is included in performance-based contingent liabilities in the consolidated balance sheets. The transaction was accounted for using the purchase method of accounting for business combinations and, accordingly, the assets acquired and liabilities assumed, including an allocation of purchase price, and the results of operations of LAL, including the amortization of acquired intangible assets, have been included in the Company's consolidated financial statements since the date of acquisition, which for 2014 included $3.1 million of service fee revenue and $0.5 million of net income. The Company determined fair value using a combination of the discounted cash flow, market multiple and market capitalization valuation methods. The following table summarizes the estimated fair value of the tangible and intangible assets acquired and liabilities assumed (in thousands):
Cash
$
30
Accounts receivable, net
1,299
Identifiable intangibles
1,290
Other assets
281
Total assets acquired
2,900
Total liabilities assumed
1,617
Net assets acquired
1,283
Goodwill
5,610
Total purchase price
$
6,893
Purchase price for LAL is as follows (in thousands, except per share data and stock price):
Number of shares of common stock issued
54,604
Multiplied by PFSweb Inc.'s stock price
$
9.96
Share consideration
$
544
Aggregate cash payments
4,000
Performance-based contingent payments (based on estimated fair value at acquisition date)
2,349
Total purchase price
$
6,893
The excess of the purchase price over the fair value of the net identifiable assets acquired and liabilities assumed was allocated to goodwill. Total goodwill of $5.6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dentifiable intangible assets subject to amortization acquired during the LAL acquisition. Definite lived identifiable intangible assets acquired in the LAL acquisition consist of (in thousands):
December 31, 2016
December 31, 2015
Estimated
Fair Value
Accumulated
Net Carrying
Accumulated
Net Carrying
Useful Life
at Acquisition
Amortization
Value
Amortization
Value
from Acquisition
Non-compete agreements
$
150
$
(97
)
$
53
$
(54
)
$
96
3.5 years
Trade name
150
(150
)
-
(83
)
67
2.25 years
Customer relationships
990
(613
)
377
(426
)
564
6 years
Total definite lived identifiable intangible assets
$
1,290
$
(860
)
$
430
$
(563
)
$
727
Acquisition of REV On September 3, 2014, PFS acquired the outstanding capital stock of REV, a provider of eCommerce website technical design, development and support services from its operations in the United States and India, enabling retailers, manufacturers and suppliers to optimize the customer experience across multiple channels. The initial c . The purchase agreement provides for As of December 31, 2015, the Company had recorded a total current liability of $1.7 million applicable to the 2015 REV Earn-out Payments, which is included in performance-based contingent liabilities in the consolidated balance sheets. The transaction was accounted for using the purchase method of accounting for business combinations and, accordingly, the assets acquired and liabilities assumed, including an allocation of purchase price, and the results of operations of REV, including the amortization of acquired intangible assets, have been included in the Company's consolidated financial statements since the date of acquisition, which for 2014 included $2.5 million of service fee revenue and $0.4 million of net income. The Company determined fair value using a combination of the discounted cash flow, market multiple and market capitalization valuation methods. The following table summarizes the estimated fair value of the tangible and intangible assets acquired and liabilities assumed (in thousands):
Cash and cash equivalents
$
765
Accounts receivable
1,753
Identifiable intangibles
1,019
Other assets
305
Total assets acquired
3,842
Total liabilities assumed
655
Net assets acquired
3,187
Goodwill
2,756
Total purchase price
$
5,943
Purchase price for REV is as follows (in thousands):
Aggregate cash payments
$
3,161
Performance-based contingent payments (based on fair value at acquisition date)
2,782
Total purchase price
$
5,943
The excess of the purchase price over the fair value of the net identifiable assets acquired and liabilities assumed was allocated to goodwill. Total goodwill of $2.8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dentifiable intangible assets subject to amortization acquired during the REV acquisition. Definite lived identifiable intangible assets acquired in the REV acquisition consist of (in thousands):
December 31, 2016
December 31, 2015
Estimated
Fair Value
Accumulated
Net Carrying
Accumulated
Net Carrying
Useful Life
at Acquisition
Amortization
Value
Amortization
Value
from
Non-compete agreements
$
94
$
(71
)
$
23
$
(51
)
$
43
1-3.5 years
Leasehold
45
(42
)
3
(24
)
21
2.5 years
Customer relationships
880
(579
)
301
(417
)
463
6 years
Total definite lived identifiable intangible assets
$
1,019
$
(692
)
$
327
$
(492
)
$
527
Performance-Based Contingent Payments The following table presents the change in the acquisition related performance-based contingent payments for the years presented:
2016
2015
As of January 1,
$
14,157
$
5,392
Fair value at the time of acquisition - Conexus
553
—
Fair value at the time of acquisition - Moda
—
240
Fair value at the time of acquisition - CrossView
—
9,195
CrossView earn-out payments in common stock and cash
(7,941
)
—
REV earn-out payments in common stock and cash
(1,750
)
(1,393
)
LAL earn-out payments in common stock and cash
(2,000
)
(950
)
Change in aggregate balances due
1,064
1,673
As of December 31,
$
4,083
$
14,157
Pro Forma Information (unaudited) The following table presents selected pro forma information, for comparative purposes, assuming the acquisitions of REV and LAL had occurred on January 1, 2013, CrossView had occurred on January 1, 2014 and Conexus had occurred on January 1, 2015 (unaudited) (in thousands, except per share amounts):
Year Ended
December 31,
2016
2015
2014
Total revenues
$
338,271
$
317,214
$
293,534
Net loss
(2,619
)
(6,548
)
(8,163
)
Basic and diluted net loss per share
(0.14
)
(0.37
)
(0.47
) The unaudited pro forma total revenues and pro forma net loss are not necessarily indicative of the consolidated results of operations for future periods or the results of operations that would have been realized had the Company consolidated REV, LAL, CrossView and Conexus during the periods noted. Unaudited pro forma results of operations assuming the Moda acquisition had taken place at the beginning of each period are not provided because the historical operating results of Moda were not significant and pro forma results would not be significantly different from reported results for the periods presented. Acquisition Related Expenses The acquisitions are expected to enhance the overall product and service offering of the Company to its existing clients and customers as well as support anticipated growth opportunities. The Company recorded $2.5 million, $5.2 million and $1.7 million of acquisition-related expenses, including the aggregate change in balances due for performance-based contingent payments during the years ended December 31, 2016, 2015 and 2014, which are included in selling, general and administrative expenses in the consolidated statements of operations. </t>
  </si>
  <si>
    <t>Goodwill and Identifiable Intangibles, Net</t>
  </si>
  <si>
    <t>Goodwill And Intangible Assets Disclosure [Abstract]</t>
  </si>
  <si>
    <t>4. Goodwill and Identifiable Intangibles, Net Goodwill acquired through acquisitions is recognized as part of the PFSweb segment and was $46.2 million and $39.8 million as of December 31, 2016 and 2015, respectively The Company performed its annual goodwill impairment test during the fourth quarter of 2016, 2015 and 2014 by completing a Step 0 test. During each year, the Company determined that it was not more likely than not that the reporting unit’s fair value was less than its carrying value and, therefore, did not complete the prescribed two-step goodwill impairment test and thus the Company did not record any goodwill impairment during 2016, 2015 and 2014. The following table presents the gross carrying value and accumulated amortization for identifiable intangibles:
December 31, 2016
December 31, 2015
Fair Value
Accumulated
Net Carrying
Fair Value
Accumulated
Net Carrying
Estimated Useful Life
at Acquisition
Amortization
Value
at Acquisition
Amortization
Value
from Acquisition
Trade names
$
1,250
$
(773
)
$
477
$
1,250
$
(266
)
$
984
2.25 - 2.5 years
Non-compete agreements
575
(341
)
234
575
(159
)
416
1- 3.5 years
Leasehold
45
(42
)
3
45
(24
)
21
2.5 years
Customer relationships
10,287
(5,137
)
5,150
8,979
(2,378
)
6,601
1.6 - 9 years
Developed technology
1,577
(622
)
955
850
(140
)
710
2.5-3 years
Other intangibles
493
(448
)
45
468
(390
)
78
9 years
Total definite lived identifiable intangible assets
$
14,227
$
(7,363
)
$
6,864
$
12,167
$
(3,357
)
$
8,810
Definite Lived Identifiable Intangible Asset Amortization The Company recognized $4.0 million, $3.0 million and $0.1 million of amortization expense, applicable to the preceding acquisitions’ definite lived identifiable intangible assets in selling, general and administrative expenses in 2016, 2015 and 2014, respectively. The estimated amortization expense for each of the next five years is as follows (in thousands):
2017
$
3,142
2018
1,744
2019
745
2020
525
2021
282</t>
  </si>
  <si>
    <t>Vendor Financing</t>
  </si>
  <si>
    <t>Debt Disclosure [Abstract]</t>
  </si>
  <si>
    <t xml:space="preserve">5. Vendor Financing Supplies Distributors has a short-term credit facility with IBM Credit LLC (“IBM Credit”) to finance its purchase and distribution of Ricoh products in the United States, providing financing for eligible Ricoh inventory and certain receivables up to $13.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7.3 million </t>
  </si>
  <si>
    <t>Debt and Capital Lease Obligations</t>
  </si>
  <si>
    <t>6. Debt and Capital Lease Obligations Outstanding debt and capital lease obligations consist of the following (in thousands):
December 31,
2016
2015
U.S. Credit Agreement:
Revolver
$
20,825
$
19,283
Term loan
29,438
10,000
Equipment loan
3,596
—
Debt Issuance costs
(525
)
(671
)
Master lease agreements
6,277
6,644
Other
88
135
Total
59,699
35,391
Less current portion of long-term debt
7,300
3,153
Long-term debt, less current portion
$
52,399
$
32,238
U.S. Credit Agreement In August 2015, PFSweb, Inc. and its U.S. subsidiaries entered into a credit agreement (“Credit Agreement”) with Regions Bank, as agent for itself and one or more future lenders (the “Lenders”). The Credit Agreement replaced the Company’s previously existing credit facilities with Wells Fargo Bank, National Association (“Wells Fargo”) and Comerica Bank (“Comerica”). During 2015, as contemplated by the Credit Agreement, the Credit Agreement was expanded to also include Bank of America N.A. and HSBC Bank USA, National Association. Under the Credit Agreement, and subject to the terms set forth therein, the Lenders have agreed to provide PFS with a revolving loan facility for up to $32.5 million and a term loan facility for up to $30 million through August 5, 2020. Subject to the terms of the Credit Agreement, PFS has the ability to increase the total loan facilities to $75 million. Availability under the revolving loan facility may not exceed a borrowing base of eligible accounts receivable (as defined). As of December 31, 2016, the Company had $2.0 million In connection with the Credit Agreement, the Company paid $0.7 million of fees, which are being amortized through the life of the Credit Agreement and are reflected as a net reduction in debt. The Credit Agreement is secured by a lien on substantially all of the assets In June 2016, PFSweb also entered into a Master Agreement with Regions Bank to provide equipment loans financing for certain capital expenditures. As of December 31, 2016, there was approximately $3.6 million outstanding under the Equipment Loans Master Agreement. Debt Covenants To the extent the Company or any of its subsidiaries fail to comply with its covenants applicable to its debt or vendor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t December 31, 2016 and 2015, the Company had restricted net assets of approximately $71.6 million and $71.8 million, respectively. As of and for the years ended December 31, 2016 and 2015, the Company was in compliance with all debt covenants. Master Lease Agreements 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Debt and Capital Lease Maturities The Company’s aggregate maturities of debt subsequent to December 31, 2016 are as follows, excluding $0.5 million in debt issuance costs that reduce the carrying amount of the debt (in thousands):
Years ended December 31,
2017
$
4,208
2018
3,689
2019
3,573
2020
41,665
2021
726
Total
$
53,861
The following is a schedule of the Company’s future minimum lease payments under the capital leases, together with the present value of the net minimum lease payments as of December 31, 2016 (in thousands):
Years ended December 31,
2017
$
3,338
2018
2,179
2019
642
2020
41
2021
—
Total minimum lease payments
$
6,200
Less amount representing interest at rates ranging from 4.75% to 7.00%
$
(362
)
Present value of net minimum lease payments
5,838
Less: Current portion
(3,092
)
Long-term capital lease obligations
$
2,746</t>
  </si>
  <si>
    <t>Stock and Stock Options</t>
  </si>
  <si>
    <t>Disclosure Of Compensation Related Costs Sharebased Payments [Abstract]</t>
  </si>
  <si>
    <t xml:space="preserve">7. 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5, subject to adjustment. The Rights are not currently exercisable, but would become exercisable if certain events occurred relating to a person or group acquiring or attempting to acquire 20 percent or more of the Company’s outstanding shares of common stock. The Rights expire 30 days after the Company’s 2018 Annual Meeting unless continuation of the Rights Agreement is approved by the stockholders of the Company at the 2018 Annual Meeting. Stock Compensation Plans The Company has an Employee Stock and Incentive Plan (the “Employee Plan”) and a Non-Employee Director Stock Option and Retainer Plan (the “Director Plan”), each as amended and restated (collectively, the “Plans”) under which an aggregate of 5,942,341 shares Total stock-based compensation expense was $2.1 million, is $2.7 million approximately 1.6 years As of December 31, 2016, there were 1,338,560 Stock Options The rights to purchase shares under employee stock option agreements issued under the Plans typically vest over a three-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Plans:
Weighted
Average
Weighted
Remaining
Aggregate
Average
Contractual
Intrinsic
Exercise
Life (in
Value (in
Shares
Price Per Share
Price
years)
millions)
Outstanding, December 31, 2015
1,337,774
$1.01 - $15.36
$
6.69
Granted
164,500
$7.81 - $14.66
$
11.37
Exercised
(250,256
)
$1.01 - $11.19
$
4.81
Canceled
(36,964
)
$1.01 - $14.66
$
11.77
Outstanding, December 31, 2016
1,215,054
$1.01 - $15.36
$
7.56
Exercisable, December 31, 2016
911,237
$1.01 - $15.36
$
6.12
5.3
$
2.8
Exercisable and expected to vest, December 31, 2016
1,182,645
$1.01 - $15.36
$
7.41
6.0
$
2.8
The weighted average fair value per share of options granted during the years ended December 31, 2016, 2015 and 2014 was $ 5.88, The fair value of each option grant is estimated on the date of grant using the Black-Scholes option-pricing model with the following assumptions used for grants of options under the Plans:
Year Ended
December 31,
2016
2015
Expected dividend yield
—
—
Expected stock price volatility
50% - 63%
63% - 68%
Weighted average stock price volatility
54%
65%
Risk-free interest rate
1.4% - 1.9%
1.5% - 1.8%
Expected life of options (years)
6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and pro forma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Performance Shares On May 22, 2013, pursuant to the Employee Plan, the Company issued Performance-Based Share Awards (“2013 Performance Shares”, as defined in the Employee Plan) to the Company’s executive officers and certain senior management. Under the terms of such awards, the determination of the number of 2013 Performance Shares that each such individual may receive was subject to, and calculated by reference to, the achievement by the Company of a goal measured by a range of targeted financial performance, as defined. Based on the Company’s 2013 results, the Company issued an aggregate of approximately 598,000 2013 Performance Shares. The 2013 Performance Shares were subject to four year vesting based upon continued employment and the comparative market performance (on an annual and cumulative basis) of the Company’s common stock on NASDAQ compared to the Russell Micro Cap Index. Shares that do not vest on a scheduled vesting date due to a failure to satisfy vesting criteria are forfeited and do not vest in future periods. Based upon achievement of the respective vesting criteria, 149,500 2013 Performance Shares vested as of both December 31, 2013 and 2014, 130,700 2013 Performance Shares vested as of December 31, 2015 and 87,200 2013 Performance Shares vested as of December 31, 2016, while 81,100 2013 Performance Shares did not vest and were forfeited. The underlying stock certificates for the 2013 Performance Shares that vested December 31, 2016 are expected to be issued during the quarter ending March 31, 2017. In March 2014, pursuant to the Employee Plan, the Company issued 2014 Performance-Based Share Awards to the Company’s executive officers and certain senior management under which the number of performance shares to be issued was subject to, and calculated by reference to, the achievement by the Company of a performance goal measured by a range of targeted financial performance, as defined, for 2014. Based on the Company’s 2014 financial performance, no performance shares were issued under the 2014 Performance Based Share Awards. On March 23, 2015, pursuant to the Employee Plan, the Company issued approximately 12,000 Other Stock-Based Awards and approximately 38,000 2015 Restricted Stock Unit Awards (as defined in the Employee Plan) to certain of the Company’s executive officers and senior management. The 2015 Restricted Stock Unit Awards are subject to three year vesting based on continued employment and as of December 31, 2016 approximately 12,000 remain unvested. . Also on March 23, 2015, the Company issued additional Restricted Stock Units and Performance-Based Share Awards (as defined in the Employee Plan) to the Company’s executives and senior management. Under the terms of these additional 2015 awards, the number of restricted stock units and performance shares that each such individual may receive is subject to, and calculated by reference to, the achievement by the Company of a performance goal measured by a range of targeted financial performance, as defined, for 2015, as well as, for certain of the restricted stock units, individual performance goals, as defined. The actual number of shares issued on each annual vesting date could range from zero to 100%, depending on the satisfaction of the vesting criteria. Shares that do not vest on a scheduled vesting date due to a failure to satisfy vesting criteria are forfeited and do not vest in future periods. Based upon achievement of the respective vesting criteria, 70,800 2015 Performance Shares vested as of December 31, 2015. As of December 31, 2016, 87,400 of the 2015 Performance Shares did not vest and were forfeited. In March 2016, pursuant to the Employee Plan, the Company issued additional Restricted Stock Units and 2016 Performance-Based Share Awards (as defined in the Employee Plan) to the Company’s executive officers and certain senior management under which the number of performance shares to be issued was subject to, and calculated by reference to, the achievement by the Company of a performance goal measured by a range of targeted financial performance, as defined, for 2016 as well as, for certain of the Restricted Stock Units, individual performance goals, as defined. Based on the Company’s 2016 financial performance, no performance shares were awarded under the 2016 Restricted Stock Units and 2016 Performance Based Share Awards. The compensation cost for the market condition portion of the Performance Shares was estimated based on a grant date valuation using a Monte-Carlo simulation. The 2015 Performance Shares resulted in a range of estimated fair values of $6.74 - $12.87 for the annual performance market condition and $8.77 - $12.87 for the cumulative performance market condition. The estimated fair values used for the 2015 Performance Shares were computed assuming a risk-free interest rate of 1.3% and an expected volatility of 32.2%. As of December 31, 2016, the aggregate intrinsic value of the vested 2013 Performance shares was $0.7 million and the aggregate intrinsic value of the unvested 2015 Performance Shares was $1.1 million. As of December 31, 2016, the aggregate intrinsic value of the vested and unvested 2015 Restricted Stock Unit Awards was $0.1 million and $0.1 million, respectively. Stock Units Each non-employee Director of the Company’s Board of Directors (the “Board”) receives a quarterly retainer (the “Retainer”) of $25,000, payable on or about the first day of each quarter, through the issuance of an equity based award (an “Award”) under the Employee Plan in the form of a Deferred Stock Unit (a “DSU”). The number of DSUs is determined by dividing the Retainer by the immediately preceding closing price of the Common Stock. Each DSU represents the right to receive an equal number of shares of Common Stock upon the retirement, resignation or termination of service from the Board. As of December 31, 2016 and 2015, the Company has issued approximately 118,000 and 72,000 DSU Awards, respectively. </t>
  </si>
  <si>
    <t>Distributor Agreements</t>
  </si>
  <si>
    <t>Contractors [Abstract]</t>
  </si>
  <si>
    <t xml:space="preserve">8. Distributor Agreements Supplies Distributors, PFSweb and Ricoh have entered into distributor agreements under which Supplies Distributors acts as a distributor of various products, primarily Ricoh products, and PFSweb provides transaction management and fulfillment services to Supplies Distributors. The distributor agreements are subject to periodic renewals, the next of which is in December 2017. Under the distributor agreement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 </t>
  </si>
  <si>
    <t>Supplies Distributors</t>
  </si>
  <si>
    <t>Related Party Transactions [Abstract]</t>
  </si>
  <si>
    <t>9. Supplies Distributors Pursuant to a credit agreement, Supplies Distributors is restricted from making any distributions to PFSweb if, after giving affect thereto, Supplies Distributors’ would be in noncompliance with its financial covenants. Supplies Distributors has received lender approval to pay approximately $1.7 million of dividends in 2017. Supplies Distributors paid dividends to PFSweb of $1.1 million</t>
  </si>
  <si>
    <t>Income Taxes</t>
  </si>
  <si>
    <t>Income Tax Disclosure [Abstract]</t>
  </si>
  <si>
    <t xml:space="preserve">10. Income Taxes The consolidated income (loss) from continuing operations before income taxes, by domestic and foreign entities, is as follows (in thousands):
Year Ended
December 31,
2016
2015
2014
Domestic
$
(6,362
)
$
(9,010
)
$
(5,947
)
Foreign
1,199
2,646
1,268
Total
$
(5,163
)
$
(6,364
)
$
(4,679
) A reconciliation of the difference between the expected income tax expense (benefit) from continuing operations at the U.S. federal statutory corporate tax rate of 34%, and the Company’s effective tax rate is as follows (in thousands):
Year Ended
December 31,
2016
2015
2014
Income tax benefit computed at statutory rate
$
(1,755
)
$
(2,164
)
$
(1,591
)
Foreign dividends received
388
193
243
Items not deductible for tax purposes
(956
)
467
244
Change in valuation allowance
4,285
1,940
911
Change in valuation reserve related to business combination adjustments
—
—
(979
)
State taxes
568
477
438
Foreign exchange rate difference
(67
)
258
155
Net operating loss adjustments
183
167
634
Prior year return-to-provision true-up
(127
)
(21
)
(131
)
Other
(152
)
180
23
Provision for income taxes
$
2,367
$
1,497
$
(53
) Current and deferred income tax expense (benefit) is summarized as follows (in thousands):
December 31,
2016
2015
2014
Current
Domestic
$
19
$
27
$
—
State
568
479
460
Foreign
957
933
328
Total Current
1,544
1,439
788
Deferred
Domestic
824
—
(979
)
State
3
3
48
Foreign
(4
)
55
90
Total Deferred
823
58
(841
)
Provision for income taxes
$
2,367
$
1,497
$
(53
) The components of the deferred tax asset (liability) are as follows (in thousands):
Year Ended
December 31,
2016
2015
Deferred tax assets:
Allowance for doubtful accounts
$
606
$
687
Inventory reserve
185
239
Property and equipment
244
—
Accrued expenses
1,803
2,167
Net operating loss carryforwards
23,883
20,896
Other
6,182
5,067
32,903
29,056
Less - Valuation allowance
32,725
28,440
Total deferred tax assets
178
616
Deferred tax liabilities:
Property and equipment
—
(224
)
Other
(824
)
—
Total deferred tax liabilities
(824
)
(224
)
Deferred tax assets (liabilities), net
$
(646
)
$
392
Management believes that PFSweb has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16 and 2015. The remaining net deferred tax assets at both December 31, 2016 and 2015 primarily relate to the Company’s European operations and certain state tax benefits and are included in prepaid expenses and other current assets on the consolidated balance sheets. At December 31, 2016, net operating loss (“NOL”) carryforwards relate to taxable losses of PFSweb’s Canadian subsidiary totaling approximately $3.1 million and PFSweb’s U.S. subsidiaries totaling approximately $67.3 million that expire at various dates from 2019 through 2036. The U.S. NOL also includes approximately $19.1 million of NOL acquired before February 2006, which is subject to annual limits of $1.2 million, $16.0 million of NOL created before February 2006 subject to annual limits of $1.4 million, and $0.2 million acquired September 2014 subject to annual limits of $0.1 million under IRS Section 382. The Company evaluates its tax positions for potential liabilities associated with unrecognized tax benefits. As of and for the year ended December 31, 2014, $0.1 million of unrecognized tax benefits, penalties or interest were identified or recorded in conjunction with the Company’s acquisition of REV. The Company does not expect to record unrecognized tax benefits in the next twelve months. </t>
  </si>
  <si>
    <t>Commitments and Contingencies</t>
  </si>
  <si>
    <t>Commitments And Contingencies Disclosure [Abstract]</t>
  </si>
  <si>
    <t>11. Commitments and Contingencies The Company leases facilities, warehouse and office space and transportation and other equipment under operating leases expiring in various years through 2026. In most cases, management expects that, in the normal course of business, leases will be renewed or replaced by other similar leases. The Company’s facility leases generally contain one or more renewal options. Minimum future annual rental payments under non-cancelable operating leases having original terms in excess of one year are as follows (in thousands):
Operating
Lease
Payments
Year ended December 31,
2017
$
9,728
2018
8,156
2019
7,562
2020
6,985
2021
6,106
Thereafter
13,784
Total
$
52,321
Total rental expense under operating leases approximated $11.2 million, $8.2 million and $7.2 million for the years ended December 31, 2016, 2015 and 2014, respectively.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December 31, 2016, the Company believes it has adequately accrued for the expected assessment. In April 2010, a sales employee of eCOST.com, Inc. (“eCOST”, the former name of Retail Connect) was charged with violating various federal criminal statutes in connection with the sales of eCOST products to certain customers, and approximately $620,000 held in an eCOST deposit account was seized and turned over to the Office of the U.S. Attorney in connection with such activity. In August 2012, the employee pleaded guilty to a misdemeanor. Neither the Company nor eCOST have been charged with any criminal activity. During 2015, the matter was settled and $235,000 of the subject funds were released to the Company. The Company recorded a $385,000 expense, included as a component of selling, general and administrative expenses in the consolidated statements of operations, to properly reflect the settlement. 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sserted against such clients alleging infringement by PFS of the patents, trademarks and other intellectual property rights of third parties. In the opinion of management, any liabilities resulting from these claims, would not have a material adverse effect on the Company’s financial position or results of operations.</t>
  </si>
  <si>
    <t>Segment and Geographic Information</t>
  </si>
  <si>
    <t>Segment Reporting [Abstract]</t>
  </si>
  <si>
    <t>12. Segment and Geographic Information The Company is currently organized into two primary operating segments, which generally align with the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Goodwill acquired through acquisitions is recognized as part of the PFSweb segment.
Year Ended
December 31,
2016
2015
2014
Revenues (in thousands):
PFSweb
$
284,331
$
228,504
$
171,508
Business and Retail Connect
68,097
76,142
91,234
Eliminations
(17,785
)
(16,377
)
(15,694
)
$
334,643
$
288,269
$
247,048
Income (loss) from operations (in thousands):
PFSweb
$
(5,730
)
$
(6,338
)
$
(5,951
)
Business and Retail Connect
2,890
1,731
2,085
$
(2,840
)
$
(4,607
)
$
(3,866
)
Depreciation and amortization (in thousands):
PFSweb
$
15,355
$
14,763
$
11,620
Business and Retail Connect
22
68
55
$
15,377
$
14,831
$
11,675
Capital expenditures (in thousands):
PFSweb
$
8,683
$
4,489
$
5,445
Business and Retail Connect
30
—
—
$
8,713
$
4,489
$
5,445
December 31,
2016
2015
Assets (in thousands):
PFSweb
$
167,152
$
151,064
Business and Retail Connect
55,559
50,682
Eliminations
(11,375
)
(10,456
)
$
211,336
$
191,290
Geographic areas in which the Company operates include the United States, Europe (primarily Belgium and England), Canada and India. Substantially all of the services performed in India support client arrangements in the United States, where the resulting revenue is reported. The following is geographic information by area. Revenues are attributed based on the Company’s domicile.
Year Ended
December 31,
2016
2015
2014
Revenues (in thousands):
United States
$
280,323
$
243,745
$
197,709
Europe
47,739
42,438
43,291
Canada
7,511
6,306
7,222
India
6,260
3,311
641
Inter-segment Eliminations
(7,190
)
(7,531
)
(1,815
)
$
334,643
$
288,269
$
247,048
December 31,
2016
2015
Long-lived assets (in thousands):
United States
$
70,313
$
69,579
Europe
11,182
3,467
Canada
202
198
India
4,095
1,662
$
85,792
$
74,906</t>
  </si>
  <si>
    <t>Employee Savings Plan</t>
  </si>
  <si>
    <t>Compensation And Retirement Disclosure [Abstract]</t>
  </si>
  <si>
    <t xml:space="preserve">13. Employee Savings Plan 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Company contributed approximately $0.4 million $0.3 million and $0.2 million during the years ended December 31, 2016, 2015 and 2014, respectively, to match an approved percentage of employee contributions. </t>
  </si>
  <si>
    <t>Quarterly Data  - Seasonality (Unaudited)</t>
  </si>
  <si>
    <t>Quarterly Financial Information Disclosure [Abstract]</t>
  </si>
  <si>
    <t>Quarterly Data - Seasonality (Unaudited)</t>
  </si>
  <si>
    <t xml:space="preserve">14. Quarterly Data – Seasonality (Unaudited) The seasonality of the Company’s business is dependent upon the seasonality of its clients’ business and their sale of products. Management believes that with the Company’s current client mix and their clients’ business volumes, the Company’s service fee revenue business activity and pass-through revenue is at its highest in the quarter ended December 31 subject to transactional volumes of its clients. Supplier Distributors’ product revenue business activity is generally expected to be more evenly distributed throughout the year. The Company’s fourth quarter accounted for 30.6% and 31.2% of its net revenues for the years ended December 31, 2016 and 2015, respectively. Each of the three months ended December 31, 2016 and 2015, reflect the impact of a full quarter of activity related to new 2015 acquisitions, Moda and CrossView (see Note 3). The three months ended December 31, 2016 were impacted by a full quarter of activity related to the acquisition of Conexus (see Note 3). The estimated performance-based liability related to the CrossView acquisition was increased by $3.7 million during the three months ended December 31, 2016 based on CrossView’s 2016 financial performance and updated projections for 2017. Unaudited quarterly results of operations for the years ended December 31, 2016 and 2015 were as follows (amounts in thousands, except per share data):
Quarter Ended
March 31,
June 30,
September 30,
December 31,
Year Ended 2016
Total revenues
$
75,080
$
77,199
$
79,910
$
102,454
Income (loss) from operations
198
(1,385
)
(6
)
(1,647
)
Net loss
(752
)
(2,182
)
(1,039
)
(3,557
)
Basic loss per common share
$
(0.04
)
$
(0.12
)
$
(0.06
)
$
(0.19
)
Diluted loss per common share
$
(0.04
)
$
(0.12
)
$
(0.06
)
$
(0.19
)
Quarter Ended
March 31,
June 30,
September 30,
December 31,
Year Ended 2015
Total revenues
$
63,846
$
63,176
$
71,183
$
90,064
Income (loss) from operations
(1,115
)
(1,499
)
(2,726
)
733
Net loss
(1,693
)
(1,900
)
(3,670
)
(598
)
Basic loss per common share
$
(0.10
)
$
(0.11
)
$
(0.21
)
$
(0.03
)
Diluted loss per common share
$
(0.10
)
$
(0.11
)
$
(0.21
)
$
(0.03
) </t>
  </si>
  <si>
    <t>Related Party Transactions</t>
  </si>
  <si>
    <t xml:space="preserve">15. Related Party Transactions In September 2014, the Company purchased all of the stock of REV Solutions, Inc. and REVTech Solutions India Private Limited from the selling shareholders, which included Mr. Steven Stephan, who served as an officer of the Company from the closing of the transaction until September 30 2016. The transaction provided for, in addition to a closing payment, earn-out payments based on the achievement of certain metrics for each of calendar years 2014 and 2015. Since January 1, 2015, the Company paid Mr. Stephan an aggregate of $2.4 million and issued 38,574 shares of common stock as the final purchase price earn-out payments associated with such transaction. </t>
  </si>
  <si>
    <t>Condensed Financial Information of Registrant</t>
  </si>
  <si>
    <t>Condensed Financial Information Of Parent Company Only Disclosure [Abstract]</t>
  </si>
  <si>
    <t>CONDENSED FINANCIAL INFORMATION OF REGISTRANT</t>
  </si>
  <si>
    <t xml:space="preserve">SCHEDULE I PFSWEB, INC. AND SUBSIDIARIES CONDENSED FINANCIAL INFORMATION OF REGISTRANT BALANCE SHEETS – PARENT COMPANY ONLY (In thousands)
December 31,
December 31,
2016
2015
ASSETS:
Cash and cash equivalents
$
144
$
305
Other receivables
—
1,398
Total current assets
144
1,703
Receivable from subsidiaries
—
4,371
Investment in subsidiaries
52,725
48,159
Total assets
$
52,869
$
54,233
LIABILITIES:
Performance-based contingent payments
$
2,405
$
7,997
Total current liabilities
2,405
7,997
Performance-based contingent payments, less current portion
1,678
2,478
Payable to subsidiaries
8,503
—
Total liabilities
12,586
10,475
SHAREHOLDERS’ EQUITY:
Preferred stock
—
—
Common stock
19
18
Additional paid-in capital
146,286
141,948
Accumulated deficit
(105,317
)
(97,787
)
Accumulated other comprehensive income
(580
)
(296
)
Treasury stock
(125
)
(125
)
Total shareholders’ equity
40,283
43,758
Total liabilities and shareholders’ equity
$
52,869
$
54,233
The condensed financial statements should be read in conjunction with the consolidated financial statements and notes thereto. SCHEDULE I PFSWEB, INC. AND SUBSIDIARIES CONDENSED FINANCIAL INFORMATION OF REGISTRANT STATEMENTS OF OPERATIONS – PARENT COMPANY ONLY FOR THE YEARS ENDED DECEMBER 31 (In thousands)
2016
2015
2014
SELLING, GENERAL AND ADMINISTRATIVE EXPENSES:
Selling, general and administrative expenses
$
3,008
$
5,594
$
4,806
Equity in net loss (income) of consolidated subsidiaries
4,408
2,130
(180
)
Total operating expenses
7,416
7,724
4,626
Interest expense
114
137
—
NET LOSS
$
(7,530
)
$
(7,861
)
$
(4,626
) The condensed financial statements should be read in conjunction with the consolidated financial statements and notes thereto. SCHEDULE I PFSWEB, INC. AND SUBSIDIARIES CONDENSED FINANCIAL INFORMATION OF REGISTRANT STATEMENTS OF CASH FLOWS – PARENT COMPANY ONLY FOR THE YEARS ENDED DECEMBER 31 (In thousands)
2016
2015
2014
CASH FLOWS FROM OPERATING ACTIVITIES:
Net loss
$
(7,530
)
$
(7,861
)
$
(4,626
)
Adjustments to reconcile net loss to net cash used in operating activities:
Stock-based compensation expense
2,111
4,637
3,059
Change in performance-based contingent payments
1,011
891
—
Equity in net loss (income) of consolidated subsidiaries
4,408
2,130
(180
)
Net cash used in operating activities
—
(203
)
(1,747
)
CASH FLOWS FROM INVESTING ACTIVITIES:
Acquisitions, net of cash acquired
(8,359
)
(31,619
)
—
Net cash used in investing activities
(8,359
)
(31,619
)
—
CASH FLOWS FROM FINANCING ACTIVITIES:
Proceeds from issuance of common stock
1,203
1,483
1,631
Payments on performance-based contingent payments
(6,354
)
—
—
Decrease (increase) in receivable from subsidiaries, net
13,349
30,089
(10,057
)
Net cash provided by (used in) financing activities
8,198
31,572
(8,426
)
NET DECREASE IN CASH
(161
)
(250
)
(10,167
)
CASH AND CASH EQUIVALENTS, beginning of period
305
555
10,722
CASH AND CASH EQUIVALENTS, end of period
$
144
$
305
$
555
The condensed financial statements should be read in conjunction with the consolidated financial statements and notes thereto. </t>
  </si>
  <si>
    <t>Valuation and Qualifying Accounts</t>
  </si>
  <si>
    <t>Valuation And Qualifying Accounts [Abstract]</t>
  </si>
  <si>
    <t>VALUATION AND QUALIFYING ACCOUNTS</t>
  </si>
  <si>
    <t>SCHEDULE II PFSWEB, INC. AND SUBSIDIARIES VALUATION AND QUALIFYING ACCOUNTS FOR THE YEARS ENDED DECEMBER 31 (Amounts in thousands)
Additions
Balance at
Charges to
Charges to
Balance
Beginning
Cost and
Other
at end
of Period
Expenses
Accounts
Deductions
of Period
Year Ended December 31, 2014:
Allowance for doubtful accounts
$
382
$
165
$
—
$
(100
)
$
447
Reserve for excess and obsolete inventory
$
962
$
53
$
—
$
(247
)
$
768
Year Ended December 31, 2015:
Allowance for doubtful accounts
$
447
$
187
$
—
$
(34
)
$
600
Reserve for excess and obsolete inventory
$
768
$
93
$
—
$
(122
)
$
739
Year Ended December 31, 2016:
Allowance for doubtful accounts
$
600
$
4
$
—
$
(110
)
$
494
Reserve for excess and obsolete inventory
$
739
$
57
$
—
$
(228
)
$
568</t>
  </si>
  <si>
    <t>Significant Accounting Policies (Policies)</t>
  </si>
  <si>
    <t>Principles of Consolidation</t>
  </si>
  <si>
    <t xml:space="preserve">Principles of Consolidation All intercompany accounts and transactions have been eliminated in consolidation. </t>
  </si>
  <si>
    <t>Investment in Affiliates</t>
  </si>
  <si>
    <t xml:space="preserve">Investment in Affiliates Priority Fulfillment Services, Inc. (“PFS”), a wholly-owned subsidiary of PFSweb Inc., has made advances to Supplies Distributors that are evidenced by a Subordinated Demand Note (the “Subordinated Note”). Under the terms of certain of the Company’s debt facilities, the outstanding balance of the Subordinated Note cannot be decreased to less than $2.5 million without prior approval of certain of the Company’s lenders (see Note 5). As of December 31, 2016 and 2015, the outstanding balance of the Subordinated Note was $2.5 million, which is eliminated in the Company’s consolidated financial statements. </t>
  </si>
  <si>
    <t>Use of Estimates</t>
  </si>
  <si>
    <t xml:space="preserve">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t>
  </si>
  <si>
    <t>Revenue and Cost Recognition</t>
  </si>
  <si>
    <t xml:space="preserve">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have been rendered, the sales price or fee is fixed or determinable, and collectability is reasonably assured. In instances where revenue is derived from sales of third-party vendor products 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605 (“ASC”), “Revenue Recognition.”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entail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effort incurred compared to the estimated total contract effort. At the time a loss in a contract is expected, the entire amount of the estimated loss is accrued.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product revenue. Under its distributor agreements (see Note 8),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e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he following summarizes the deferred implementation revenues and costs, excluding technology and development costs that are included in property and equipment (in thousands):
December 31,
2016
2015
Deferred implementation revenues
Current
$
7,156
$
7,390
Non-Current
4,127
4,499
$
11,283
$
11,889
Deferred implementation costs
Current
$
2,770
$
2,768
Non-Current
1,337
1,245
$
4,107
$
4,013
Current and non-current deferred implementation costs, excluding technology and development costs, are a component of prepaid expenses and other current assets and other assets, respectively. </t>
  </si>
  <si>
    <t>Concentration of Business and Credit Risk</t>
  </si>
  <si>
    <t xml:space="preserve">Concentration of Business and Credit Risk During 2016, no product customer or service fee client relationships represented more than 10% of the Company’s consolidated total net revenues. One service fee client relationship, the United States Mint, represented more than 10% of the Company’s consolidated total net revenues during 2015. No product customer or service fee client relationships represented more than 10% during 2014. As of both December 31, 2016 and 2015, one client exceeded 10% of the Company’s consolidated accounts receivable.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t>
  </si>
  <si>
    <t>Cash and Cash Equivalents</t>
  </si>
  <si>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si>
  <si>
    <t>Other Receivables</t>
  </si>
  <si>
    <t>Other Receivables Other receivables include $3.8 million and $3.5 million as of December 31, 2016 and 2015, respectively, primarily for amounts due from Ricoh for costs incurred by the Company under the distributor agreements (see Note 8). In addition, other receivables include $2.8 million and $2.5 million as of December 31, 2016 and 2015, respectively, applicable to value added tax receivables and a $1.4 million receivable as of December 31, 2015 applicable to the CrossView post-closing balance sheet reconciliation adjustment (see Note 3).</t>
  </si>
  <si>
    <t xml:space="preserve">Inventories 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see Note 8). In the event PFSweb, Supplies Distributors and Ricoh terminate the distributor agreements, the agreements provide for the parties to mutually agree on a plan of disposition of Supplies Distributors’ then existing inventory. Supplies Distributors’ inventories include merchandise in-transit that has not been received by the Company but that has been shipped and invoiced by Supplies Distributors’ vendors. The corresponding payable for inventories in-transit is included in trade accounts payable in the accompanying consolidated balance sheets. The Company reviews inventory for impairment on a periodic basis, but at a minimum annually. Recoverability of the inventory on hand is measured by comparison of the carrying value of the inventory to the fair value of the inventory. The reserve for slow moving or excess inventory was $0.6 million and $0.7 million as of December 31, 2016 and 2015, respectively. </t>
  </si>
  <si>
    <t>Property and Equipment</t>
  </si>
  <si>
    <t xml:space="preserve">Property and Equipment The components of property and equipment as of December 31, 2016 and 2015 are as follows (in thousands):
December, 31
Depreciable
2016
2015
Life
Purchased and capitalized software costs
$
52,409
$
47,994
2-7 years
Furniture and fixtures
30,713
24,346
2-10 years
Computer equipment
16,771
13,460
2-5 years
Leasehold improvements
14,874
13,429
2-10 years
Other
1,472
1,448
3-5 years
116,239
100,677
Less-accumulated depreciation and amortization
(85,975
)
(76,584
)
Property and equipment, net
$
30,264
$
24,093
The Company makes judgments and estimates in conjunction with the carrying value of these assets,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Depreciation and amortization expense related to property and equipment, excluding capital leases, for the years ended December 31, 2016, 2015 and 2014 was $8.6 million, $9.5 million and $9.1 million, respectively. The Company’s property and equipment held under capital leases amount to approximately $5.4 million and $5.5 million, net of accumulated amortization of approximately $5.1 million and $4.6 million, at December 31, 2016 and 2015, respectively. Depreciation and amortization expense related to capital leases for the years ended December 31, 2016, 2015 and 2014 was $2.8 million, $2.4 million and $2.5 million, respectively. </t>
  </si>
  <si>
    <t>Business Combinations</t>
  </si>
  <si>
    <t>Business Combinations The Company accounts for business combinations under the acquisition method of accounting, which requires the assets and liabilities to be recorded at their respective fair values as of the acquisition date in the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the Company’s consolidated financial statements from the date of acquisition. Costs associated with the acquisition of a business are expensed in the period incurred.</t>
  </si>
  <si>
    <t>Long-Lived Assets, Goodwill and Identifiable Intangible Assets</t>
  </si>
  <si>
    <t xml:space="preserve">Long-Lived Assets, Goodwill and Identifiable Intangible Assets The Company reviews long-lived assets with definite lives for impairment whenever events or changes in circumstances indicate that the carrying amount of an asset may not be recoverable. Long-lived assets include property and equipment, identifiable intangible assets, goodwill and certain other assets. Property and Equipment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During 2016, 2015 and 2014, no impairment of property and equipment was identified or recorded. Identifiable intangible assets The Company’s intangible assets are primarily comprised of the identifiable intangible assets that it acquired from acquisitions. Specifically, the Company’s recognized identifiable intangible assets include non-compete agreements, trade names, customer relationships and developed technology. Identifiable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The Company did not record any impairment charge during 2016, 2015 and 2014. Goodwill Goodwill represents the excess of the purchase price over the fair value of the identifiable net assets acquired. Goodwill and other intangible assets with indefinite lives are not amortized to operations, but instead are reviewed for impairment at least annually in the fourth quarter,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t>
  </si>
  <si>
    <t>Operating Leases</t>
  </si>
  <si>
    <t xml:space="preserve">Operating Leases The Company leases certain real estate for its warehouse, call center, sales, professional services and corporate offices, as well as certain equipment under non-cancelable operating leases that expire at various dates through 2026. Management expects that, in the normal course of business, leases that expire will be renewed or replaced by other similar leases. The Company recognizes escalating lease payments on a straight-line basis over the term of each respective lease, and classifies the difference between cash payments and rent expense recognized as deferred rent in the accompanying consolidated balance sheets. </t>
  </si>
  <si>
    <t>Foreign Currency Translation and Transactions</t>
  </si>
  <si>
    <t xml:space="preserve">Foreign Currency Translation and Transactions For the Company’s Canadian, European and Indian operations, the local currency is the functional currency. Assets and liabilities are translated at exchange rates in effect at the end of the period, and income and expense items are translated at the average exchange rates on a monthly basis. The Company includes currency gains and losses on short-term intercompany advances in the determination of net income and loss. The Company reports gains and losses on intercompany foreign currency transactions that are of a long-term investment nature as a separate component of shareholders’ equity. </t>
  </si>
  <si>
    <t>Stock-Based Compensation</t>
  </si>
  <si>
    <t>Stock-Based Compensation The Company uses stock-based compensation, including stock options, deferred stock units and other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performance condition using a Monte-Carlo simulation. The estimated fair value for awards involves assumptions for expected dividend yield, stock price volatility, risk-free interest rates and the expected life of the award.</t>
  </si>
  <si>
    <t>Income Taxes For federal income tax purposes, tax years that remain subject to examination include years 2013 through 2016. However, the utilization of net operating loss (“NOL”) carryforwards that arose prior to 2013 remains subject to examination through the years such carryforwards are utilized. For Europe, tax years that remain subject to examination include years 2014 to 2016. For Canada, tax years that remain subject to examination include years 2008 to 2016, depending on the subsidiary. For state income tax purposes, the tax years that remain subject to examination include years 2012 to 2016, depending upon the jurisdiction in which the Company files tax returns. The Company and its subsidiaries have various income tax returns in the process of examination. The Company does not expect these examinations will result in unrecognized tax benefi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si>
  <si>
    <t>Fair Value of Financial Instruments</t>
  </si>
  <si>
    <t>Fair Value of Financial Instruments In accordance with ASC 825,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accounts payable, debt and capital lease obligations, approximate their fair values at December 31, 2016 and 2015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si>
  <si>
    <t>Comprehensive Income (Loss)</t>
  </si>
  <si>
    <t xml:space="preserve">Comprehensive Income (Loss) Comprehensive income (loss) is defined as the change in equity (net assets) of a business enterprise during a period from transactions and other events and circumstances from non-owner sources. Comprehensive income (loss) consists of net income (loss) and foreign currency translation adjustments. </t>
  </si>
  <si>
    <t>Net Loss Per Common Share</t>
  </si>
  <si>
    <t xml:space="preserve">Net Loss Per Common Share Basic and diluted net loss per share are computed by dividing net loss by the weighted-average number of common shares outstanding for the reporting period. The following equity awards (see Note 7) have been excluded from the calculation of diluted net loss per share as their effect would be anti-dilutive: 1.2 million, 1.3 million and 1.6 million stock options for the years ended December 31, 2016, 2015 and 2014, respectively; 0.2 million, 0.7 million and 0.6 million performance shares and restricted stock units for the years ended December 31, 2016, 2015 and 2014, respectively; and 118,000, 72,000 and 41,000 deferred stock units for the years ended December 31, 2016, 2015 and 2014, respectively. </t>
  </si>
  <si>
    <t>Cash Paid for Interest and Taxes During Year</t>
  </si>
  <si>
    <t xml:space="preserve">Cash Paid For Interest and Taxes During Year The Company made payments for interest of approximately $1.7 million, $1.0 million and $0.7 million in the years ended December 31, 2016, 2015 and 2014, respectively (see Notes 5 and 6). Income tax payments of approximately $1.7 million, $1.4 million and $0.7 million were made during each of the years ended December 31, 2016, 2015 and 2014, respectively (see Note 10). </t>
  </si>
  <si>
    <t>Impact of Recently Issued Accounting Standards</t>
  </si>
  <si>
    <t xml:space="preserve">Impact of Recently Issued Accounting Standards Pronouncements Recently Adopted In March 2016, the Financial Accounting Standards Board (the “FASB”) issued ASU 2016-09, “ Compensation Stock Compensation (Topic 718): Improvements to Employee Share-Based Payment Accounting In August 2014, the FASB issued ASU 2014-15, “ Presentation of Financial Statements—Going Concern (Subtopic 205-40): Disclosure of Uncertainties about an Entity’s Ability to Continue as a Going Concern” In April 2015, the FASB issued ASU 2015-03, “ Interest – Imputation of Interest (Topic 835-30): Simplifying the Presentation of Debt Issuance Costs” “Interest—Imputation of Interest: Presentation and Subsequent Measurement of Debt Issuance Costs Associated with Line-of-Credit Arrangements” Pronouncements Not Yet Adopted In May 2014, the FASB issued ASU No. 2014-09, “Revenue from Contracts with Customers.” The new guidance outlines a single comprehensive model for entities to use in accounting for revenue arising from contracts with customers and supersedes most current revenue recognition guidance, including industry specific guidance. The core principle behind ASU No. 2014-09 is that an entity should recognize revenue to depict the transfer of promised goods and services to customers in an amount that reflects the consideration to which the entity expects to be entitled in exchange for delivering those goods and services. The standard creates a model that requires companies to exercise judgment when considering the terms of a contract and all relevant facts and circumstances. The new standard requires significantly expanded disclosures about revenue contract assets and liabilities and includes new accounting principles related to the deferral and amortization of contract acquisition and fulfillment costs. The ASU allows two methods of adoption: (a) a full retrospective approach in which the standard is applied to all periods presented, or (b) a modified retrospective approach in which the standard is applied only to the most current period presented in the financial statements. In August 2015, the FASB deferred the effective date of this standards update to fiscal years beginning after December 15, 2017, with early adoption permitted on the original effective date of fiscal years beginning after December 15, 2016. The Company currently anticipates adopting the standard using the modified retrospective method. The Company is assessing the new standard and analyzing the standard’s impact on the Company’s internal controls, accounting policies and financial statements and disclosures. As the Company is in the process of evaluating the impact of the standard, it has not yet quantified the impact of the adoption. However, based on the initial phase of its evaluation process, the Company has identified certain potential areas of impact. Application of the new standard requires that incremental costs of obtaining a contract (including sales commissions plus any associated fringe benefits) be recognized as an asset and expensed over the expected life of the arrangement, unless that life is less than one year. Currently the Company expenses certain of these contract acquisition costs as incurred. Additionally, the Company is assessing the expanded disclosure requirements of the new standard and whether the principal versus agent considerations would change how it presents certain revenues, primarily pass-through revenues. During 2017, the Company expects to continue its evaluation and implementation processes, which will include the quantification of impact and development of policies, to facilitate adoption during the quarter ended March 31, 2018. In July 2015, the FASB issued ASU No. 2015-11, Simplifying the Measurement of Inventory In November 2015, the FASB issued Accounting Standards Update No. 2015-17, “Income Taxes (Topic 740): Balance Sheet Classification of Deferred Taxes” In February 2016, the FASB issued ASU 2016-02, “Leases” In August 2016, the FASB issued ASU 2016-15, “ Statement of Cash Flows (Topic 230): Classification of Certain Cash Receipts and Cash Payments - a consensus of the Emerging Issues Task Force” certain The Company is currently assessing this ASU’s impact on its consolidated financial statements. In January 2017, the FASB issued ASU No. 2017-01, “Business Combinations (Topic 805): Clarifying the Definition of a Business” In January 2017, the FASB issued ASU No. 2017-04, “Intangibles-Goodwill and Other (Topic 350): Simplifying the Test for Goodwill impairment” </t>
  </si>
  <si>
    <t>Significant Accounting Policies (Tables)</t>
  </si>
  <si>
    <t>Summary of Deferred Implementation Revenues and Costs</t>
  </si>
  <si>
    <t>Deferred Revenues and Deferred Costs The Company primarily performs its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e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he following summarizes the deferred implementation revenues and costs, excluding technology and development costs that are included in property and equipment (in thousands):
December 31,
2016
2015
Deferred implementation revenues
Current
$
7,156
$
7,390
Non-Current
4,127
4,499
$
11,283
$
11,889
Deferred implementation costs
Current
$
2,770
$
2,768
Non-Current
1,337
1,245
$
4,107
$
4,013</t>
  </si>
  <si>
    <t>Summary of Property and Equipment</t>
  </si>
  <si>
    <t>The components of property and equipment as of December 31, 2016 and 2015 are as follows (in thousands):
December, 31
Depreciable
2016
2015
Life
Purchased and capitalized software costs
$
52,409
$
47,994
2-7 years
Furniture and fixtures
30,713
24,346
2-10 years
Computer equipment
16,771
13,460
2-5 years
Leasehold improvements
14,874
13,429
2-10 years
Other
1,472
1,448
3-5 years
116,239
100,677
Less-accumulated depreciation and amortization
(85,975
)
(76,584
)
Property and equipment, net
$
30,264
$
24,093</t>
  </si>
  <si>
    <t>Acquisitions (Tables)</t>
  </si>
  <si>
    <t>Business Acquisition [Line Items]</t>
  </si>
  <si>
    <t>Schedule of Definite-Lived Identifiable Intangible Assets Acquired</t>
  </si>
  <si>
    <t>The following table presents the gross carrying value and accumulated amortization for identifiable intangibles:
December 31, 2016
December 31, 2015
Fair Value
Accumulated
Net Carrying
Fair Value
Accumulated
Net Carrying
Estimated Useful Life
at Acquisition
Amortization
Value
at Acquisition
Amortization
Value
from Acquisition
Trade names
$
1,250
$
(773
)
$
477
$
1,250
$
(266
)
$
984
2.25 - 2.5 years
Non-compete agreements
575
(341
)
234
575
(159
)
416
1- 3.5 years
Leasehold
45
(42
)
3
45
(24
)
21
2.5 years
Customer relationships
10,287
(5,137
)
5,150
8,979
(2,378
)
6,601
1.6 - 9 years
Developed technology
1,577
(622
)
955
850
(140
)
710
2.5-3 years
Other intangibles
493
(448
)
45
468
(390
)
78
9 years
Total definite lived identifiable intangible assets
$
14,227
$
(7,363
)
$
6,864
$
12,167
$
(3,357
)
$
8,810</t>
  </si>
  <si>
    <t>Schedule of Change in Acquisition Related Performance-Based Contingent Payments</t>
  </si>
  <si>
    <t>The following table presents the change in the acquisition related performance-based contingent payments for the years presented:
2016
2015
As of January 1,
$
14,157
$
5,392
Fair value at the time of acquisition - Conexus
553
—
Fair value at the time of acquisition - Moda
—
240
Fair value at the time of acquisition - CrossView
—
9,195
CrossView earn-out payments in common stock and cash
(7,941
)
—
REV earn-out payments in common stock and cash
(1,750
)
(1,393
)
LAL earn-out payments in common stock and cash
(2,000
)
(950
)
Change in aggregate balances due
1,064
1,673
As of December 31,
$
4,083
$
14,157</t>
  </si>
  <si>
    <t>Schedule of Pro Forma Information for Comparative Purposes Assuming Acquisition of REV and LAL</t>
  </si>
  <si>
    <t xml:space="preserve">The following table presents selected pro forma information, for comparative purposes, assuming the acquisitions of REV and LAL had occurred on January 1, 2013, CrossView had occurred on January 1, 2014 and Conexus had occurred on January 1, 2015 (unaudited) (in thousands, except per share amounts):
Year Ended
December 31,
2016
2015
2014
Total revenues
$
338,271
$
317,214
$
293,534
Net loss
(2,619
)
(6,548
)
(8,163
)
Basic and diluted net loss per share
(0.14
)
(0.37
)
(0.47
) </t>
  </si>
  <si>
    <t>Conexus</t>
  </si>
  <si>
    <t>Schedule of Estimated Fair Value of Assets Acquired and Liabilities Assumed</t>
  </si>
  <si>
    <t>The following table summarizes the preliminary estimated fair value of the tangible and intangible assets acquired and liabilities assumed (in thousands):
Cash
$
156
Accounts receivable, net
1,451
Other receivables
887
Other assets
421
Identifiable intangibles
2,035
Total assets acquired
4,950
Total liabilities assumed
2,218
Net assets acquired
2,732
Goodwill
6,336
Total purchase price
$
9,068</t>
  </si>
  <si>
    <t>Schedule of Purchase Price</t>
  </si>
  <si>
    <t>Purchase price for Conexus is as follows (in thousands):
Aggregate cash payments
$
8,515
Performance-based contingent payments (based on estimated fair value at acquisition date)
553
Total purchase price
$
9,068</t>
  </si>
  <si>
    <t>Estimated definite lived identifiable intangible assets acquired in the Conexus acquisition consist of (in thousands):
December 31, 2016
Estimated
Fair Value
Accumulated
Net Carrying
Useful Life
at Acquisition
Amortization
Value
from Acquisition
Developed technology
$
727
$
(145
)
$
582
2.5 years
Customer relationships
1,308
(461
)
847
4.5 years
Total definite lived identifiable intangible assets
$
2,035
$
(606
)
$
1,429</t>
  </si>
  <si>
    <t>Cross View, Inc.</t>
  </si>
  <si>
    <t>The following table summarizes the estimated fair value of the tangible and intangible assets acquired and liabilities assumed (in thousands):
Accounts receivable
$
7,550
Other assets
590
Identifiable intangibles
9,050
Total assets acquired
17,190
Total liabilities assumed
2,556
Net assets acquired
14,634
Goodwill
30,221
Total purchase price
$
44,855</t>
  </si>
  <si>
    <t>Purchase price for CrossView is as follows (in thousands, except share data and stock price):
Number of shares of common stock issued
553,223
Multiplied by PFSweb, Inc.'s stock price
$
11.40
Share consideration
$
6,307
Aggregate cash payments
30,740
Performance-based contingent payments (based on estimated fair value at acquisition date)
9,195
Post-closing balance sheet reconciliation adjustment
(1,387
)
Total purchase price
$
44,855</t>
  </si>
  <si>
    <t>Definite identifiable intangible lived assets acquired in the CrossView acquisition consist of (in thousands):
December 31, 2016
December 31, 2015
Estimated
Fair Value
Accumulated
Net Carrying
Accumulated
Net Carrying
Useful Life
at Acquisition
Amortization
Value
Amortization
Value
from Acquisition
Trade names
$
1,100
$
(623
)
$
477
$
(183
)
$
917
2.5 years
Non-compete agreements
300
(142
)
158
(42
)
258
3 years
Customer relationships
6,800
(3,219
)
3,581
(1,394
)
5,406
9 years
Developed technology
850
(477
)
373
(140
)
710
2.5-3 years
Total definite lived identifiable intangible assets
$
9,050
$
(4,461
)
$
4,589
$
(1,759
)
$
7,291</t>
  </si>
  <si>
    <t>Moda</t>
  </si>
  <si>
    <t>The following table summarizes the estimated fair value of the tangible and intangible assets acquired and liabilities assumed (in thousands):
Cash and cash equivalents
$
126
Accounts receivable
335
Identifiable intangibles
340
Other assets
50
Total assets acquired
851
Total liabilities assumed
658
Net assets acquired
193
Goodwill
1,287
Total purchase price
$
1,480</t>
  </si>
  <si>
    <t>Purchase price for Moda is as follows (in thousands, except share data and stock price):
Number of shares of common stock issued
16,116
Multiplied by PFSweb, Inc.'s stock price
$
14.60
Share consideration contingent payments
$
235
Aggregate cash payments
1,005
Performance-based contingent payments (based on fair value at acquisition date)
240
Total purchase price
$
1,480</t>
  </si>
  <si>
    <t>Definite lived identifiable intangible assets acquired in the Moda acquisition consist of (in thousands):
December 31, 2016
December 31, 2015
Estimated
Fair Value
Accumulated
Net Carrying
Accumulated
Net Carrying
Useful Life
at Acquisition
Amortization
Value
Amortization
Value
from Acquisition
Customer relationships
$
309
$
(265
)
$
44
$
(141
)
$
168
1.6 years
Non-compete agreements
31
(31
)
-
(12
)
19
2.5 years
Total definite lived identifiable intangible assets
$
340
$
(296
)
$
44
$
(153
)
$
187</t>
  </si>
  <si>
    <t>LAL</t>
  </si>
  <si>
    <t>The following table summarizes the estimated fair value of the tangible and intangible assets acquired and liabilities assumed (in thousands):
Cash
$
30
Accounts receivable, net
1,299
Identifiable intangibles
1,290
Other assets
281
Total assets acquired
2,900
Total liabilities assumed
1,617
Net assets acquired
1,283
Goodwill
5,610
Total purchase price
$
6,893</t>
  </si>
  <si>
    <t>Purchase price for LAL is as follows (in thousands, except per share data and stock price):
Number of shares of common stock issued
54,604
Multiplied by PFSweb Inc.'s stock price
$
9.96
Share consideration
$
544
Aggregate cash payments
4,000
Performance-based contingent payments (based on estimated fair value at acquisition date)
2,349
Total purchase price
$
6,893</t>
  </si>
  <si>
    <t>Definite lived identifiable intangible assets acquired in the LAL acquisition consist of (in thousands):
December 31, 2016
December 31, 2015
Estimated
Fair Value
Accumulated
Net Carrying
Accumulated
Net Carrying
Useful Life
at Acquisition
Amortization
Value
Amortization
Value
from Acquisition
Non-compete agreements
$
150
$
(97
)
$
53
$
(54
)
$
96
3.5 years
Trade name
150
(150
)
-
(83
)
67
2.25 years
Customer relationships
990
(613
)
377
(426
)
564
6 years
Total definite lived identifiable intangible assets
$
1,290
$
(860
)
$
430
$
(563
)
$
727</t>
  </si>
  <si>
    <t>REV</t>
  </si>
  <si>
    <t>The following table summarizes the estimated fair value of the tangible and intangible assets acquired and liabilities assumed (in thousands):
Cash and cash equivalents
$
765
Accounts receivable
1,753
Identifiable intangibles
1,019
Other assets
305
Total assets acquired
3,842
Total liabilities assumed
655
Net assets acquired
3,187
Goodwill
2,756
Total purchase price
$
5,943</t>
  </si>
  <si>
    <t>Purchase price for REV is as follows (in thousands):
Aggregate cash payments
$
3,161
Performance-based contingent payments (based on fair value at acquisition date)
2,782
Total purchase price
$
5,943</t>
  </si>
  <si>
    <t>Definite lived identifiable intangible assets acquired in the REV acquisition consist of (in thousands):
December 31, 2016
December 31, 2015
Estimated
Fair Value
Accumulated
Net Carrying
Accumulated
Net Carrying
Useful Life
at Acquisition
Amortization
Value
Amortization
Value
from
Non-compete agreements
$
94
$
(71
)
$
23
$
(51
)
$
43
1-3.5 years
Leasehold
45
(42
)
3
(24
)
21
2.5 years
Customer relationships
880
(579
)
301
(417
)
463
6 years
Total definite lived identifiable intangible assets
$
1,019
$
(692
)
$
327
$
(492
)
$
527</t>
  </si>
  <si>
    <t>Goodwill and Identifiable Intangibles, Net (Tables)</t>
  </si>
  <si>
    <t>Summary of Estimated Amortization Expense</t>
  </si>
  <si>
    <t>The estimated amortization expense for each of the next five years is as follows (in thousands):
2017
$
3,142
2018
1,744
2019
745
2020
525
2021
282</t>
  </si>
  <si>
    <t>Debt and Capital Lease Obligations (Tables)</t>
  </si>
  <si>
    <t>Summary of Outstanding Debt and Capital Lease Obligations</t>
  </si>
  <si>
    <t>Outstanding debt and capital lease obligations consist of the following (in thousands):
December 31,
2016
2015
U.S. Credit Agreement:
Revolver
$
20,825
$
19,283
Term loan
29,438
10,000
Equipment loan
3,596
—
Debt Issuance costs
(525
)
(671
)
Master lease agreements
6,277
6,644
Other
88
135
Total
59,699
35,391
Less current portion of long-term debt
7,300
3,153
Long-term debt, less current portion
$
52,399
$
32,238</t>
  </si>
  <si>
    <t>Schedule of Aggregate Maturities of Debt</t>
  </si>
  <si>
    <t>The Company’s aggregate maturities of debt subsequent to December 31, 2016 are as follows, excluding $0.5 million in debt issuance costs that reduce the carrying amount of the debt (in thousands):
Years ended December 31,
2017
$
4,208
2018
3,689
2019
3,573
2020
41,665
2021
726
Total
$
53,861</t>
  </si>
  <si>
    <t>Schedule of Future Minimum Lease Payments Under Capital Leases</t>
  </si>
  <si>
    <t>The following is a schedule of the Company’s future minimum lease payments under the capital leases, together with the present value of the net minimum lease payments as of December 31, 2016 (in thousands):
Years ended December 31,
2017
$
3,338
2018
2,179
2019
642
2020
41
2021
—
Total minimum lease payments
$
6,200
Less amount representing interest at rates ranging from 4.75% to 7.00%
$
(362
)
Present value of net minimum lease payments
5,838
Less: Current portion
(3,092
)
Long-term capital lease obligations
$
2,746</t>
  </si>
  <si>
    <t>Stock and Stock Options (Tables)</t>
  </si>
  <si>
    <t>Summary of Stock Option Activity Under the Stock Option Plans</t>
  </si>
  <si>
    <t>The following tables summarize stock option activity under the Plans:
Weighted
Average
Weighted
Remaining
Aggregate
Average
Contractual
Intrinsic
Exercise
Life (in
Value (in
Shares
Price Per Share
Price
years)
millions)
Outstanding, December 31, 2015
1,337,774
$1.01 - $15.36
$
6.69
Granted
164,500
$7.81 - $14.66
$
11.37
Exercised
(250,256
)
$1.01 - $11.19
$
4.81
Canceled
(36,964
)
$1.01 - $14.66
$
11.77
Outstanding, December 31, 2016
1,215,054
$1.01 - $15.36
$
7.56
Exercisable, December 31, 2016
911,237
$1.01 - $15.36
$
6.12
5.3
$
2.8
Exercisable and expected to vest, December 31, 2016
1,182,645
$1.01 - $15.36
$
7.41
6.0
$
2.8</t>
  </si>
  <si>
    <t>Schedule of Expected Life of the Stock Based Award and Stock Price Volatility</t>
  </si>
  <si>
    <t>The fair value of each option grant is estimated on the date of grant using the Black-Scholes option-pricing model with the following assumptions used for grants of options under the Plans:
Year Ended
December 31,
2016
2015
Expected dividend yield
—
—
Expected stock price volatility
50% - 63%
63% - 68%
Weighted average stock price volatility
54%
65%
Risk-free interest rate
1.4% - 1.9%
1.5% - 1.8%
Expected life of options (years)
6
6</t>
  </si>
  <si>
    <t>Income Taxes (Tables)</t>
  </si>
  <si>
    <t>Consolidated Income (Loss) From Continuing Operations before Income Taxes, By Domestic and Foreign Entities</t>
  </si>
  <si>
    <t xml:space="preserve">The consolidated income (loss) from continuing operations before income taxes, by domestic and foreign entities, is as follows (in thousands):
Year Ended
December 31,
2016
2015
2014
Domestic
$
(6,362
)
$
(9,010
)
$
(5,947
)
Foreign
1,199
2,646
1,268
Total
$
(5,163
)
$
(6,364
)
$
(4,679
) </t>
  </si>
  <si>
    <t>Reconciliation of the Difference between Expected Income Tax Expense (Benefit) from Continuing Operations</t>
  </si>
  <si>
    <t xml:space="preserve">A reconciliation of the difference between the expected income tax expense (benefit) from continuing operations at the U.S. federal statutory corporate tax rate of 34%, and the Company’s effective tax rate is as follows (in thousands):
Year Ended
December 31,
2016
2015
2014
Income tax benefit computed at statutory rate
$
(1,755
)
$
(2,164
)
$
(1,591
)
Foreign dividends received
388
193
243
Items not deductible for tax purposes
(956
)
467
244
Change in valuation allowance
4,285
1,940
911
Change in valuation reserve related to business combination adjustments
—
—
(979
)
State taxes
568
477
438
Foreign exchange rate difference
(67
)
258
155
Net operating loss adjustments
183
167
634
Prior year return-to-provision true-up
(127
)
(21
)
(131
)
Other
(152
)
180
23
Provision for income taxes
$
2,367
$
1,497
$
(53
) </t>
  </si>
  <si>
    <t>Summary of Current and Deferred Income Tax Expense (Benefit)</t>
  </si>
  <si>
    <t xml:space="preserve">Current and deferred income tax expense (benefit) is summarized as follows (in thousands):
December 31,
2016
2015
2014
Current
Domestic
$
19
$
27
$
—
State
568
479
460
Foreign
957
933
328
Total Current
1,544
1,439
788
Deferred
Domestic
824
—
(979
)
State
3
3
48
Foreign
(4
)
55
90
Total Deferred
823
58
(841
)
Provision for income taxes
$
2,367
$
1,497
$
(53
) </t>
  </si>
  <si>
    <t>Components of the Deferred Tax Asset (Liability)</t>
  </si>
  <si>
    <t>The components of the deferred tax asset (liability) are as follows (in thousands):
Year Ended
December 31,
2016
2015
Deferred tax assets:
Allowance for doubtful accounts
$
606
$
687
Inventory reserve
185
239
Property and equipment
244
—
Accrued expenses
1,803
2,167
Net operating loss carryforwards
23,883
20,896
Other
6,182
5,067
32,903
29,056
Less - Valuation allowance
32,725
28,440
Total deferred tax assets
178
616
Deferred tax liabilities:
Property and equipment
—
(224
)
Other
(824
)
—
Total deferred tax liabilities
(824
)
(224
)
Deferred tax assets (liabilities), net
$
(646
)
$
392</t>
  </si>
  <si>
    <t>Commitments and Contingencies (Tables)</t>
  </si>
  <si>
    <t>Minimum Future Annual Rental Payments Under Non-cancelable Operating Leases</t>
  </si>
  <si>
    <t>Minimum future annual rental payments under non-cancelable operating leases having original terms in excess of one year are as follows (in thousands):
Operating
Lease
Payments
Year ended December 31,
2017
$
9,728
2018
8,156
2019
7,562
2020
6,985
2021
6,106
Thereafter
13,784
Total
$
52,321</t>
  </si>
  <si>
    <t>Segment and Geographic Information (Tables)</t>
  </si>
  <si>
    <t>Summary of Product Revenue by Segments</t>
  </si>
  <si>
    <t>The Company is currently organized into two primary operating segments, which generally align with the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Goodwill acquired through acquisitions is recognized as part of the PFSweb segment.
Year Ended
December 31,
2016
2015
2014
Revenues (in thousands):
PFSweb
$
284,331
$
228,504
$
171,508
Business and Retail Connect
68,097
76,142
91,234
Eliminations
(17,785
)
(16,377
)
(15,694
)
$
334,643
$
288,269
$
247,048
Income (loss) from operations (in thousands):
PFSweb
$
(5,730
)
$
(6,338
)
$
(5,951
)
Business and Retail Connect
2,890
1,731
2,085
$
(2,840
)
$
(4,607
)
$
(3,866
)
Depreciation and amortization (in thousands):
PFSweb
$
15,355
$
14,763
$
11,620
Business and Retail Connect
22
68
55
$
15,377
$
14,831
$
11,675
Capital expenditures (in thousands):
PFSweb
$
8,683
$
4,489
$
5,445
Business and Retail Connect
30
—
—
$
8,713
$
4,489
$
5,445
December 31,
2016
2015
Assets (in thousands):
PFSweb
$
167,152
$
151,064
Business and Retail Connect
55,559
50,682
Eliminations
(11,375
)
(10,456
)
$
211,336
$
191,290</t>
  </si>
  <si>
    <t>Schedule of Revenue Based on Geographic Area</t>
  </si>
  <si>
    <t>Geographic areas in which the Company operates include the United States, Europe (primarily Belgium and England), Canada and India. Substantially all of the services performed in India support client arrangements in the United States, where the resulting revenue is reported. The following is geographic information by area. Revenues are attributed based on the Company’s domicile.
Year Ended
December 31,
2016
2015
2014
Revenues (in thousands):
United States
$
280,323
$
243,745
$
197,709
Europe
47,739
42,438
43,291
Canada
7,511
6,306
7,222
India
6,260
3,311
641
Inter-segment Eliminations
(7,190
)
(7,531
)
(1,815
)
$
334,643
$
288,269
$
247,048
December 31,
2016
2015
Long-lived assets (in thousands):
United States
$
70,313
$
69,579
Europe
11,182
3,467
Canada
202
198
India
4,095
1,662
$
85,792
$
74,906</t>
  </si>
  <si>
    <t>Quarterly Data - Seasonality (Unaudited) (Tables)</t>
  </si>
  <si>
    <t>Selected Quarterly Financial Information [Abstract]</t>
  </si>
  <si>
    <t>Schedule of Unaudited Quarterly Results of Operations</t>
  </si>
  <si>
    <t xml:space="preserve">Unaudited quarterly results of operations for the years ended December 31, 2016 and 2015 were as follows (amounts in thousands, except per share data):
Quarter Ended
March 31,
June 30,
September 30,
December 31,
Year Ended 2016
Total revenues
$
75,080
$
77,199
$
79,910
$
102,454
Income (loss) from operations
198
(1,385
)
(6
)
(1,647
)
Net loss
(752
)
(2,182
)
(1,039
)
(3,557
)
Basic loss per common share
$
(0.04
)
$
(0.12
)
$
(0.06
)
$
(0.19
)
Diluted loss per common share
$
(0.04
)
$
(0.12
)
$
(0.06
)
$
(0.19
)
Quarter Ended
March 31,
June 30,
September 30,
December 31,
Year Ended 2015
Total revenues
$
63,846
$
63,176
$
71,183
$
90,064
Income (loss) from operations
(1,115
)
(1,499
)
(2,726
)
733
Net loss
(1,693
)
(1,900
)
(3,670
)
(598
)
Basic loss per common share
$
(0.10
)
$
(0.11
)
$
(0.21
)
$
(0.03
)
Diluted loss per common share
$
(0.10
)
$
(0.11
)
$
(0.21
)
$
(0.03
) </t>
  </si>
  <si>
    <t>Significant Accounting Policies - Additional Information (Details)</t>
  </si>
  <si>
    <t>Dec. 31, 2016USD ($)Customershares</t>
  </si>
  <si>
    <t>Dec. 31, 2015USD ($)Customershares</t>
  </si>
  <si>
    <t>Dec. 31, 2014USD ($)Customershares</t>
  </si>
  <si>
    <t>Aug. 05, 2015USD ($)</t>
  </si>
  <si>
    <t>Significant Accounting Policies [Line Items]</t>
  </si>
  <si>
    <t>Subordinated note outstanding</t>
  </si>
  <si>
    <t>Addition to other receivables</t>
  </si>
  <si>
    <t>Allowance for slow moving or excess inventory</t>
  </si>
  <si>
    <t>Capital leases</t>
  </si>
  <si>
    <t>Accumulated amortization of capital leases</t>
  </si>
  <si>
    <t>Impairment charges on property and equipment</t>
  </si>
  <si>
    <t>Impairment charges on identifiable intangible assets</t>
  </si>
  <si>
    <t>Intangible asset with indefinite useful lives, other than goodwill</t>
  </si>
  <si>
    <t>Maximum life of current operating leases</t>
  </si>
  <si>
    <t>Payments for interest</t>
  </si>
  <si>
    <t>Income taxes</t>
  </si>
  <si>
    <t>Accounting Standards Update 2016-09</t>
  </si>
  <si>
    <t>Recognition of previously unrecognized tax benefit</t>
  </si>
  <si>
    <t>Accounting pronouncement, effective date</t>
  </si>
  <si>
    <t>Jan. 1,
		2016</t>
  </si>
  <si>
    <t>Accounting Standards Update 2014-09</t>
  </si>
  <si>
    <t>Impact on adoption of accounting standards update</t>
  </si>
  <si>
    <t>The ASU allows two methods of adoption: (a) a full retrospective approach in which the standard is applied to all periods presented, or (b) a modified retrospective approach in which the standard is applied only to the most current period presented in the financial statements. In August 2015, the FASB deferred the effective date of this standards update to fiscal years beginning after December 15, 2017, with early adoption permitted on the original effective date of fiscal years beginning after December 15, 2016. The Company currently anticipates adopting the standard using the modified retrospective method. The Company is assessing the new standard and analyzing the standard’s impact on the Company’s internal controls, accounting policies and financial statements and disclosures. As the Company is in the process of evaluating the impact of the standard, it has not yet quantified the impact of the adoption. However, based on the initial phase of its evaluation process, the Company has identified certain potential areas of impact. Application of the new standard requires that incremental costs of obtaining a contract (including sales commissions plus any associated fringe benefits) be recognized as an asset and expensed over the expected life of the arrangement, unless that life is less than one year.</t>
  </si>
  <si>
    <t>Stock Options</t>
  </si>
  <si>
    <t>Equity awards excluded from calculation of diluted net loss per share | shares</t>
  </si>
  <si>
    <t>Performance Shares and Restricted Stock Units</t>
  </si>
  <si>
    <t>Deferred Stock Units</t>
  </si>
  <si>
    <t>Property And Equipment Excluding Capital Leases</t>
  </si>
  <si>
    <t>Assets Held Under Capital Leases</t>
  </si>
  <si>
    <t>Ricoh</t>
  </si>
  <si>
    <t>Sales revenue, Product Line and Services</t>
  </si>
  <si>
    <t>Number of customers representing more than 10% | Customer</t>
  </si>
  <si>
    <t>Sales Revenue, Services, Net</t>
  </si>
  <si>
    <t>Sales Revenue, Services, Net | Credit Concentration Risk</t>
  </si>
  <si>
    <t>Concentration risk percentage</t>
  </si>
  <si>
    <t>10.00%</t>
  </si>
  <si>
    <t>Accounts Receivable</t>
  </si>
  <si>
    <t>Minimum</t>
  </si>
  <si>
    <t>Significant Accounting Policies - Summary of Deferred Implementation Revenues and Costs (Details) - USD ($) $ in Thousands</t>
  </si>
  <si>
    <t>Deferred implementation revenues</t>
  </si>
  <si>
    <t>Current</t>
  </si>
  <si>
    <t>Non-Current</t>
  </si>
  <si>
    <t>Deferred Revenue, Total</t>
  </si>
  <si>
    <t>Deferred implementation costs</t>
  </si>
  <si>
    <t>Deferred Costs, Total</t>
  </si>
  <si>
    <t>Significant Accounting Policies - Summary of Property and Equipment (Details) - USD ($) $ in Thousands</t>
  </si>
  <si>
    <t>Summary of property and equipment</t>
  </si>
  <si>
    <t>Property and equipment, gross</t>
  </si>
  <si>
    <t>Less-accumulated depreciation and amortization</t>
  </si>
  <si>
    <t>Property and equipment, net</t>
  </si>
  <si>
    <t>Purchased and capitalized software costs</t>
  </si>
  <si>
    <t>Purchased and capitalized software costs | Minimum</t>
  </si>
  <si>
    <t>Property and equipment, depreciable life</t>
  </si>
  <si>
    <t>2 years</t>
  </si>
  <si>
    <t>Purchased and capitalized software costs | Maximum</t>
  </si>
  <si>
    <t>7 years</t>
  </si>
  <si>
    <t>Furniture and fixtures</t>
  </si>
  <si>
    <t>Furniture and fixtures | Minimum</t>
  </si>
  <si>
    <t>Furniture and fixtures | Maximum</t>
  </si>
  <si>
    <t>10 years</t>
  </si>
  <si>
    <t>Computer equipment</t>
  </si>
  <si>
    <t>Computer equipment | Minimum</t>
  </si>
  <si>
    <t>Computer equipment | Maximum</t>
  </si>
  <si>
    <t>5 years</t>
  </si>
  <si>
    <t>Leasehold improvements</t>
  </si>
  <si>
    <t>Leasehold improvements | Minimum</t>
  </si>
  <si>
    <t>Leasehold improvements | Maximum</t>
  </si>
  <si>
    <t>Other</t>
  </si>
  <si>
    <t>Other | Minimum</t>
  </si>
  <si>
    <t>3 years</t>
  </si>
  <si>
    <t>Other | Maximum</t>
  </si>
  <si>
    <t>Acquisitions - Additional Information (Details)</t>
  </si>
  <si>
    <t>Jun. 08, 2016USD ($)</t>
  </si>
  <si>
    <t>Jun. 08, 2016GBP (£)</t>
  </si>
  <si>
    <t>Aug. 05, 2015USD ($)shares</t>
  </si>
  <si>
    <t>Jun. 11, 2015USD ($)shares</t>
  </si>
  <si>
    <t>Jun. 11, 2015GBP (£)shares</t>
  </si>
  <si>
    <t>Sep. 22, 2014USD ($)shares</t>
  </si>
  <si>
    <t>Sep. 03, 2014USD ($)</t>
  </si>
  <si>
    <t>Jun. 30, 2016USD ($)</t>
  </si>
  <si>
    <t>Dec. 31, 2016USD ($)</t>
  </si>
  <si>
    <t>Sep. 30, 2016USD ($)</t>
  </si>
  <si>
    <t>Mar. 31, 2016USD ($)</t>
  </si>
  <si>
    <t>Dec. 31, 2015USD ($)</t>
  </si>
  <si>
    <t>Sep. 30, 2015USD ($)</t>
  </si>
  <si>
    <t>Jun. 30, 2015USD ($)</t>
  </si>
  <si>
    <t>Mar. 31, 2015USD ($)</t>
  </si>
  <si>
    <t>Dec. 31, 2016USD ($)shares</t>
  </si>
  <si>
    <t>Dec. 31, 2015USD ($)shares</t>
  </si>
  <si>
    <t>Dec. 31, 2014USD ($)</t>
  </si>
  <si>
    <t>Dec. 31, 2016GBP (£)</t>
  </si>
  <si>
    <t>Net income (loss)</t>
  </si>
  <si>
    <t>Total acquisition related costs</t>
  </si>
  <si>
    <t>Consideration paid</t>
  </si>
  <si>
    <t>Earn-out payments, maximum</t>
  </si>
  <si>
    <t>Business combination, liabilities recorded</t>
  </si>
  <si>
    <t>Total goodwill</t>
  </si>
  <si>
    <t>Goodwill acquired, deductible for tax purposes</t>
  </si>
  <si>
    <t>Residual value for identifiable intangible assets</t>
  </si>
  <si>
    <t>Conexus | Maximum | Restricted Stock</t>
  </si>
  <si>
    <t>Percentage of common stock Issuable</t>
  </si>
  <si>
    <t>40.00%</t>
  </si>
  <si>
    <t>Earn-out payments through issuance of shares</t>
  </si>
  <si>
    <t>Number of shares of common stock issued | shares</t>
  </si>
  <si>
    <t>Consideration paid through common stock, value</t>
  </si>
  <si>
    <t>Earn-out payments, minimum</t>
  </si>
  <si>
    <t>Share consideration</t>
  </si>
  <si>
    <t>Goodwill amortization tax period</t>
  </si>
  <si>
    <t>15 years</t>
  </si>
  <si>
    <t>Cross View, Inc. | 2015 Earn-out Payments</t>
  </si>
  <si>
    <t>Cross View, Inc. | Restricted Stock | 2015 Earn-out Payments</t>
  </si>
  <si>
    <t>Issuance of restricted shares | shares</t>
  </si>
  <si>
    <t>Cross View, Inc. | Restricted Stock | 2016 Earn-out Payments</t>
  </si>
  <si>
    <t>15.00%</t>
  </si>
  <si>
    <t>Cross View, Inc. | Restricted Stock | 2017 Earn-out Payments</t>
  </si>
  <si>
    <t>Moda | Restricted Stock</t>
  </si>
  <si>
    <t>Initial consideration paid</t>
  </si>
  <si>
    <t>LAL | 2015 Earn-out Payments</t>
  </si>
  <si>
    <t>LAL | 2014 Earn-out Payments</t>
  </si>
  <si>
    <t>REV | 2015 Earn-out Payments</t>
  </si>
  <si>
    <t>REV | 2014 Earn-out Payments</t>
  </si>
  <si>
    <t>Acquisitions - Summary of the Estimated Fair Value of the Tangible and Intangible Assets Acquired and Liabilities Assumed (Details) - USD ($) $ in Thousands</t>
  </si>
  <si>
    <t>Jun. 08, 2016</t>
  </si>
  <si>
    <t>Aug. 05, 2015</t>
  </si>
  <si>
    <t>Jun. 11, 2015</t>
  </si>
  <si>
    <t>Sep. 22, 2014</t>
  </si>
  <si>
    <t>Sep. 03, 2014</t>
  </si>
  <si>
    <t>Goodwill</t>
  </si>
  <si>
    <t>Other assets</t>
  </si>
  <si>
    <t>Identifiable intangibles</t>
  </si>
  <si>
    <t>Total assets acquired</t>
  </si>
  <si>
    <t>Total liabilities assumed</t>
  </si>
  <si>
    <t>Net assets acquired</t>
  </si>
  <si>
    <t>Total purchase price</t>
  </si>
  <si>
    <t>Acquisitions - Schedule of Purchase Price for Conexus (Details) - Conexus $ in Thousands</t>
  </si>
  <si>
    <t>Aggregate cash payments</t>
  </si>
  <si>
    <t>Performance-based contingent payments (based on estimated fair value at acquisition date)</t>
  </si>
  <si>
    <t>Acquisitions - Acquisition Definite Lived Identifiable Intangible Assets (Details) - USD ($) $ in Thousands</t>
  </si>
  <si>
    <t>Fair Value at Acquisition</t>
  </si>
  <si>
    <t>Accumulated Amortization</t>
  </si>
  <si>
    <t>Net Carrying Value</t>
  </si>
  <si>
    <t>Developed Technology</t>
  </si>
  <si>
    <t>Developed Technology | Minimum</t>
  </si>
  <si>
    <t>Estimated Useful Life from Acquisition</t>
  </si>
  <si>
    <t>2 years 6 months</t>
  </si>
  <si>
    <t>Developed Technology | Maximum</t>
  </si>
  <si>
    <t>Customer Relationships</t>
  </si>
  <si>
    <t>Customer Relationships | Minimum</t>
  </si>
  <si>
    <t>1 year 7 months 6 days</t>
  </si>
  <si>
    <t>Customer Relationships | Maximum</t>
  </si>
  <si>
    <t>9 years</t>
  </si>
  <si>
    <t>Noncompete Agreements</t>
  </si>
  <si>
    <t>Noncompete Agreements | Minimum</t>
  </si>
  <si>
    <t>1 year</t>
  </si>
  <si>
    <t>Noncompete Agreements | Maximum</t>
  </si>
  <si>
    <t>3 years 6 months</t>
  </si>
  <si>
    <t>Trade Name</t>
  </si>
  <si>
    <t>Trade Name | Minimum</t>
  </si>
  <si>
    <t>2 years 3 months</t>
  </si>
  <si>
    <t>Trade Name | Maximum</t>
  </si>
  <si>
    <t>Lease Agreements</t>
  </si>
  <si>
    <t>Conexus | Developed Technology</t>
  </si>
  <si>
    <t>Conexus | Customer Relationships</t>
  </si>
  <si>
    <t>4 years 6 months</t>
  </si>
  <si>
    <t>Cross View, Inc. | Developed Technology</t>
  </si>
  <si>
    <t>Cross View, Inc. | Developed Technology | Minimum</t>
  </si>
  <si>
    <t>Cross View, Inc. | Developed Technology | Maximum</t>
  </si>
  <si>
    <t>Cross View, Inc. | Customer Relationships</t>
  </si>
  <si>
    <t>Cross View, Inc. | Noncompete Agreements</t>
  </si>
  <si>
    <t>Cross View, Inc. | Trade Name</t>
  </si>
  <si>
    <t>Moda | Customer Relationships</t>
  </si>
  <si>
    <t>Moda | Noncompete Agreements</t>
  </si>
  <si>
    <t>LAL | Customer Relationships</t>
  </si>
  <si>
    <t>6 years</t>
  </si>
  <si>
    <t>LAL | Noncompete Agreements</t>
  </si>
  <si>
    <t>LAL | Trade Name</t>
  </si>
  <si>
    <t>REV | Customer Relationships</t>
  </si>
  <si>
    <t>REV | Noncompete Agreements</t>
  </si>
  <si>
    <t>REV | Noncompete Agreements | Minimum</t>
  </si>
  <si>
    <t>REV | Noncompete Agreements | Maximum</t>
  </si>
  <si>
    <t>REV | Lease Agreements</t>
  </si>
  <si>
    <t>Acquisitions - Schedule of Purchase Price for Cross View (Details) - Cross View, Inc. - USD ($) $ / shares in Units, $ in Thousands</t>
  </si>
  <si>
    <t>Number of shares of common stock issued</t>
  </si>
  <si>
    <t>Multiplied by PFSweb, Inc.'s stock price</t>
  </si>
  <si>
    <t>Post-closing balance sheet reconciliation adjustment</t>
  </si>
  <si>
    <t>Acquisitions - Schedule of Purchase Price for Moda (Details) - Moda $ / shares in Units, $ in Thousands</t>
  </si>
  <si>
    <t>Jun. 11, 2015USD ($)$ / sharesshares</t>
  </si>
  <si>
    <t>Multiplied by PFSweb, Inc.'s stock price | $ / shares</t>
  </si>
  <si>
    <t>Share consideration contingent payments</t>
  </si>
  <si>
    <t>Performance-based contingent payments (based on fair value at acquisition date)</t>
  </si>
  <si>
    <t>Acquisitions - Schedule of Purchase Price for LAL (Details) - LAL $ / shares in Units, $ in Thousands</t>
  </si>
  <si>
    <t>Sep. 22, 2014USD ($)$ / sharesshares</t>
  </si>
  <si>
    <t>Multiplied by PFSweb Inc.'s stock price | $ / shares</t>
  </si>
  <si>
    <t>Acquisitions - Schedule of Purchase Price for REV (Details) - REV $ in Thousands</t>
  </si>
  <si>
    <t>Acquisitions - Schedule of Change in Acquisition Related Performance-Based Contingent Payments (Details) - USD ($) $ in Thousands</t>
  </si>
  <si>
    <t>Performance-based contingent payments, Beginning balance</t>
  </si>
  <si>
    <t>Change in aggregate balances due</t>
  </si>
  <si>
    <t>Performance-based contingent payments, Ending balance</t>
  </si>
  <si>
    <t>Earn-out payments in common stock and cash</t>
  </si>
  <si>
    <t>Acquisition - Schedule of Pro Forma Information for Comparative Purpose Assuming Acquisition (Details) - R E V Solutions Inc, Live Area Labs Incorporated and Cross View, Inc. - USD ($) $ / shares in Units, $ in Thousands</t>
  </si>
  <si>
    <t>Basic and diluted net loss per share</t>
  </si>
  <si>
    <t>Goodwill and Identifiable Intangibles, Net - Additional Information (Details) - USD ($)</t>
  </si>
  <si>
    <t>1 Months Ended</t>
  </si>
  <si>
    <t>Finite Lived Intangible Assets [Line Items]</t>
  </si>
  <si>
    <t>Goodwill impairment</t>
  </si>
  <si>
    <t>Amortization expenses</t>
  </si>
  <si>
    <t>Goodwill recognized during the period</t>
  </si>
  <si>
    <t>Goodwill and Identifiable Intangibles, Net - Schedule of Definite-Lived Identifiable Intangible Assets Acquired (Details) - USD ($) $ in Thousands</t>
  </si>
  <si>
    <t>Other Intangibles</t>
  </si>
  <si>
    <t>Goodwill and Identifiable Intangibles, Net - Summary of Estimated Amortization Expense (Details) $ in Thousands</t>
  </si>
  <si>
    <t>Vendor Financing - Additional Information (Details) - Short Term Credit Facility - United States - IBM Credit LLC - Supplies Distributors - USD ($)</t>
  </si>
  <si>
    <t>Line Of Credit Facility [Line Item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borrowing</t>
  </si>
  <si>
    <t>Available credit</t>
  </si>
  <si>
    <t>Subordinated note outstanding, minimum limit</t>
  </si>
  <si>
    <t>Interest rate on outstanding borrowings</t>
  </si>
  <si>
    <t>4.25%</t>
  </si>
  <si>
    <t>3.75%</t>
  </si>
  <si>
    <t>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Debt Issuance costs</t>
  </si>
  <si>
    <t>Master lease agreements</t>
  </si>
  <si>
    <t>Debt and capital lease obligation</t>
  </si>
  <si>
    <t>Long-term debt, less current portion</t>
  </si>
  <si>
    <t>U.S. Credit Agreement</t>
  </si>
  <si>
    <t>U.S. Credit Agreement | Revolver</t>
  </si>
  <si>
    <t>Credit facility</t>
  </si>
  <si>
    <t>U.S. Credit Agreement | Term Loan</t>
  </si>
  <si>
    <t>U.S. Credit Agreement | Equipment Loan</t>
  </si>
  <si>
    <t>Debt and Capital Lease Obligations - U.S. Credit Agreement - Additional Information (Details)</t>
  </si>
  <si>
    <t>Credit Agreement, fee paid</t>
  </si>
  <si>
    <t>Regions Bank</t>
  </si>
  <si>
    <t>Credit facility maximum borrowing capacity</t>
  </si>
  <si>
    <t>Credit facility, interest rate description</t>
  </si>
  <si>
    <t>Borrowings under the Credit Agreement accrue interest at a variable rate based on prime rate or Libor, plus an applicable margin.</t>
  </si>
  <si>
    <t>Credit facility maturity period</t>
  </si>
  <si>
    <t>Credit facility collateral pledge percentage</t>
  </si>
  <si>
    <t>65.00%</t>
  </si>
  <si>
    <t>Regions Bank | Revolving Loan Facility</t>
  </si>
  <si>
    <t>Available credit under credit agreement</t>
  </si>
  <si>
    <t>Credit facility due date</t>
  </si>
  <si>
    <t>Aug. 5,
		2020</t>
  </si>
  <si>
    <t>Weighted average interest rate on outstanding borrowings</t>
  </si>
  <si>
    <t>3.79%</t>
  </si>
  <si>
    <t>Regions Bank | Term Loan Facility</t>
  </si>
  <si>
    <t>2.93%</t>
  </si>
  <si>
    <t>Maximum | Regions Bank | Term Loan Facility</t>
  </si>
  <si>
    <t>Credit facility, percentage of amount borrowed due on maturity date</t>
  </si>
  <si>
    <t>Equipment Loans Master Agreement | Regions Bank</t>
  </si>
  <si>
    <t>Debt and Capital Lease Obligations - Debt Covenants - Additional Information (Details) - USD ($) $ in Millions</t>
  </si>
  <si>
    <t>Restricted assets</t>
  </si>
  <si>
    <t>Debt and Capital Lease Obligations - Master Lease Agreements - Additional Information (Details) - Lease Agreements</t>
  </si>
  <si>
    <t>Loans and lease agreement term</t>
  </si>
  <si>
    <t>Maximum</t>
  </si>
  <si>
    <t>Debt and Capital Lease Obligations - Debt and Capital Lease Maturities - Additional Information (Details) $ in Millions</t>
  </si>
  <si>
    <t>Debt and Capital Lease Obligations - Schedule of Aggregate Maturities of Debt (Details) $ in Thousands</t>
  </si>
  <si>
    <t>Schedule of aggregate maturities of debt</t>
  </si>
  <si>
    <t>Debt and Capital Lease Obligations - Schedule of Future Minimum Lease Payments Under Capital Leases (Details) $ in Thousands</t>
  </si>
  <si>
    <t>Schedule of future minimum lease payments under the capital leases</t>
  </si>
  <si>
    <t>Total minimum lease payments</t>
  </si>
  <si>
    <t>Less amount representing interest at rates ranging from 4.75% to 7.00%</t>
  </si>
  <si>
    <t>Present value of net minimum lease payments</t>
  </si>
  <si>
    <t>Less: Current portion</t>
  </si>
  <si>
    <t>Long-term capital lease obligations</t>
  </si>
  <si>
    <t>Debt and Capital Lease Obligations - Schedule of Future Minimum Lease Payments Under Capital Leases (Parenthetical) (Details)</t>
  </si>
  <si>
    <t>Debt Instrument Redemption [Line Items]</t>
  </si>
  <si>
    <t>Interest rate</t>
  </si>
  <si>
    <t>4.75%</t>
  </si>
  <si>
    <t>7.00%</t>
  </si>
  <si>
    <t>Stock and Stock Options - Additional Information (Details) - USD ($)</t>
  </si>
  <si>
    <t>Mar. 23, 2015</t>
  </si>
  <si>
    <t>Dec. 31, 2013</t>
  </si>
  <si>
    <t>Share Based Compensation Arrangement By Share Based Payment Award [Line Items]</t>
  </si>
  <si>
    <t>Preferred stock at exercise price</t>
  </si>
  <si>
    <t>Percentage of outstanding shares of common stock</t>
  </si>
  <si>
    <t>20.00%</t>
  </si>
  <si>
    <t>Rights expiration description</t>
  </si>
  <si>
    <t>The Rights expire 30 days after the Company’s 2018 Annual Meeting unless continuation of the Rights Agreement is approved by the stockholders of the Company at the 2018 Annual Meeting.</t>
  </si>
  <si>
    <t>Total unrecognized compensation costs</t>
  </si>
  <si>
    <t>Weighted average period</t>
  </si>
  <si>
    <t>Reduction of shares available for grant</t>
  </si>
  <si>
    <t>Stock options and stock option plans vesting terms period, each quarter</t>
  </si>
  <si>
    <t>8.33%</t>
  </si>
  <si>
    <t>Total intrinsic value of options and non-plan Options exercised</t>
  </si>
  <si>
    <t>Awards issued under the employee stock and incentive plan</t>
  </si>
  <si>
    <t>Board of Directors Chairman</t>
  </si>
  <si>
    <t>Stock issued during period</t>
  </si>
  <si>
    <t>Stock options and stock option plans vesting terms, Description</t>
  </si>
  <si>
    <t>The rights to purchase shares under employee stock option agreements issued under the Plans typically vest over a three-year period, one-twelfth each quarter.</t>
  </si>
  <si>
    <t>Stock options and stock option plans vesting terms period</t>
  </si>
  <si>
    <t>Stock options exercised within period</t>
  </si>
  <si>
    <t>2014 Performance Shares</t>
  </si>
  <si>
    <t>Performance shares issued</t>
  </si>
  <si>
    <t>Other Stock-Based Awards</t>
  </si>
  <si>
    <t>2015 Restricted Stock Unit Awards</t>
  </si>
  <si>
    <t>Number of shares vested</t>
  </si>
  <si>
    <t>Number of shares forfeited</t>
  </si>
  <si>
    <t>Restricted stock units awards issued</t>
  </si>
  <si>
    <t>Number of shares remain unvested</t>
  </si>
  <si>
    <t>Aggregate intrinsic value vested</t>
  </si>
  <si>
    <t>Aggregate intrinsic value nonvested</t>
  </si>
  <si>
    <t>Restricted Stock Unit Awards</t>
  </si>
  <si>
    <t>Stock option issued</t>
  </si>
  <si>
    <t>2015 Performance Shares</t>
  </si>
  <si>
    <t>4 years</t>
  </si>
  <si>
    <t>Assumption of risk free interest rate</t>
  </si>
  <si>
    <t>1.30%</t>
  </si>
  <si>
    <t>Assumption of expected volatility rate</t>
  </si>
  <si>
    <t>32.20%</t>
  </si>
  <si>
    <t>2015 Performance Shares | Minimum</t>
  </si>
  <si>
    <t>0.00%</t>
  </si>
  <si>
    <t>2015 Performance Shares | Maximum</t>
  </si>
  <si>
    <t>100.00%</t>
  </si>
  <si>
    <t>2016 Restricted Stock Units</t>
  </si>
  <si>
    <t>2016 Performance Based Share Awards</t>
  </si>
  <si>
    <t>2015 Performance Shares Annual Performance Market Condition | Minimum</t>
  </si>
  <si>
    <t>Estimated fair value - annual performance</t>
  </si>
  <si>
    <t>2015 Performance Shares Annual Performance Market Condition | Maximum</t>
  </si>
  <si>
    <t>2015 Performance Shares Cumulative Performance Market Condition | Minimum</t>
  </si>
  <si>
    <t>Estimated fair value</t>
  </si>
  <si>
    <t>2015 Performance Shares Cumulative Performance Market Condition | Maximum</t>
  </si>
  <si>
    <t>2013 Performance Shares</t>
  </si>
  <si>
    <t>DSU Award | Board of Directors Chairman</t>
  </si>
  <si>
    <t>Selling, General and Administrative Expenses</t>
  </si>
  <si>
    <t>Employee and Director Plan</t>
  </si>
  <si>
    <t>Outstanding stock options authorized for issuance</t>
  </si>
  <si>
    <t>Future grants under the Stock Option Plans</t>
  </si>
  <si>
    <t>Employee Plan</t>
  </si>
  <si>
    <t>Weighted average fair value per share of options granted</t>
  </si>
  <si>
    <t>2013 Award Plan | Performance Shares</t>
  </si>
  <si>
    <t>Stock and Stock Options - Summary of Stock Option Activity Under the Stock Option Plans (Details) $ / shares in Units, $ in Millions</t>
  </si>
  <si>
    <t>Dec. 31, 2016USD ($)$ / sharesshares</t>
  </si>
  <si>
    <t>Summary of stock option activity under the Stock Option Plans</t>
  </si>
  <si>
    <t>Outstanding Shares, Beginning balance | shares</t>
  </si>
  <si>
    <t>Shares, Granted | shares</t>
  </si>
  <si>
    <t>Shares, Exercised | shares</t>
  </si>
  <si>
    <t>Shares, Canceled | shares</t>
  </si>
  <si>
    <t>Outstanding Shares, Ending balance | shares</t>
  </si>
  <si>
    <t>Shares, Exercisable | shares</t>
  </si>
  <si>
    <t>Shares, Exercisable and expected to vest | shares</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Exercisable</t>
  </si>
  <si>
    <t>Weighted Average Exercise Price, Exercisable and expected to vest</t>
  </si>
  <si>
    <t>Weighted Average Remaining Contractual Life, Exercisable</t>
  </si>
  <si>
    <t>5 years 3 months 18 days</t>
  </si>
  <si>
    <t>Weighted Average Remaining Contractual Life, Exercisable and expected to vest</t>
  </si>
  <si>
    <t>Aggregate Intrinsic Value, Exercisable | $</t>
  </si>
  <si>
    <t>Aggregate Intrinsic Value, Exercisable and expected to vest | $</t>
  </si>
  <si>
    <t>Outstanding Price Per Share, Beginning balance</t>
  </si>
  <si>
    <t>Price Per Share, Granted</t>
  </si>
  <si>
    <t>Price Per Share, Exercised</t>
  </si>
  <si>
    <t>Price Per Share, Canceled</t>
  </si>
  <si>
    <t>Outstanding Price Per Share, Ending balance</t>
  </si>
  <si>
    <t>Price Per Share, Exercisable</t>
  </si>
  <si>
    <t>Price Per Share, Exercisable and expected to vest</t>
  </si>
  <si>
    <t>Stock and Stock Options - Summary of Stock Option Activity Under the Plans (Details)</t>
  </si>
  <si>
    <t>Expected stock price volatility minimum</t>
  </si>
  <si>
    <t>50.00%</t>
  </si>
  <si>
    <t>63.00%</t>
  </si>
  <si>
    <t>Expected stock price volatility maximum</t>
  </si>
  <si>
    <t>68.00%</t>
  </si>
  <si>
    <t>Weighted average stock price volatility</t>
  </si>
  <si>
    <t>54.00%</t>
  </si>
  <si>
    <t>Risk-free interest rate minimum</t>
  </si>
  <si>
    <t>1.40%</t>
  </si>
  <si>
    <t>1.50%</t>
  </si>
  <si>
    <t>Risk-free interest rate maximum</t>
  </si>
  <si>
    <t>1.90%</t>
  </si>
  <si>
    <t>1.80%</t>
  </si>
  <si>
    <t>Expected life of options (years)</t>
  </si>
  <si>
    <t>Supplies Distributors - Additional Information (Details) - USD ($) $ in Millions</t>
  </si>
  <si>
    <t>Dec. 31, 2017</t>
  </si>
  <si>
    <t>Scenario Forecast</t>
  </si>
  <si>
    <t>Cash dividend receivable</t>
  </si>
  <si>
    <t>Cash dividends received</t>
  </si>
  <si>
    <t>Income Taxes - Consolidated Income (Loss) From Continuing Operations before Income Taxes, By Domestic and Foreign Entities (Details) - USD ($) $ in Thousands</t>
  </si>
  <si>
    <t>Domestic</t>
  </si>
  <si>
    <t>Foreign</t>
  </si>
  <si>
    <t>Income Taxes - Additional Information (Details) - USD ($) $ in Millions</t>
  </si>
  <si>
    <t>9 Months Ended</t>
  </si>
  <si>
    <t>Sep. 30, 2014</t>
  </si>
  <si>
    <t>Operating Loss Carryforwards [Line Items]</t>
  </si>
  <si>
    <t>Federal statutory corporate tax rate</t>
  </si>
  <si>
    <t>34.00%</t>
  </si>
  <si>
    <t>Operating loss carry forwards expiration year range start</t>
  </si>
  <si>
    <t>Operating loss carry forwards expiration year range end</t>
  </si>
  <si>
    <t>Annual limits acquired</t>
  </si>
  <si>
    <t>Annual limits created</t>
  </si>
  <si>
    <t>Unrecognized tax benefits, penalties or interest</t>
  </si>
  <si>
    <t>NOL acquired before February 2006 | United States</t>
  </si>
  <si>
    <t>Net operating loss carryforwards relate to taxable losses</t>
  </si>
  <si>
    <t>NOL created before February 2006 | United States</t>
  </si>
  <si>
    <t>Foreign Country | Canada</t>
  </si>
  <si>
    <t>Domestic Country | United States</t>
  </si>
  <si>
    <t>Income Taxes - Reconciliation of the Difference between Expected Income Tax Expense (Benefit) from Continuing Operations (Details) - USD ($) $ in Thousands</t>
  </si>
  <si>
    <t>Income tax benefit computed at statutory rate</t>
  </si>
  <si>
    <t>Foreign dividends received</t>
  </si>
  <si>
    <t>Items not deductible for tax purposes</t>
  </si>
  <si>
    <t>Change in valuation allowance</t>
  </si>
  <si>
    <t>Change in valuation reserve related to business combination adjustments</t>
  </si>
  <si>
    <t>State taxes</t>
  </si>
  <si>
    <t>Foreign exchange rate difference</t>
  </si>
  <si>
    <t>Net operating loss adjustments</t>
  </si>
  <si>
    <t>Prior year return-to-provision true-up</t>
  </si>
  <si>
    <t>Provision for income taxes</t>
  </si>
  <si>
    <t>Income Taxes - Summary of Current and Deferred Income Tax Expense (Benefit) (Details) - USD ($) $ in Thousands</t>
  </si>
  <si>
    <t>State</t>
  </si>
  <si>
    <t>Total Current</t>
  </si>
  <si>
    <t>Deferred</t>
  </si>
  <si>
    <t>Total Deferred</t>
  </si>
  <si>
    <t>Income Taxes - Components of the Deferred Tax Asset (Liability) (Details) - USD ($) $ in Thousands</t>
  </si>
  <si>
    <t>Deferred tax assets:</t>
  </si>
  <si>
    <t>Inventory reserve</t>
  </si>
  <si>
    <t>Property and equipment</t>
  </si>
  <si>
    <t>Net operating loss carryforwards</t>
  </si>
  <si>
    <t>Deferred Tax Assets, Gross</t>
  </si>
  <si>
    <t>Less - Valuation allowance</t>
  </si>
  <si>
    <t>Total deferred tax assets</t>
  </si>
  <si>
    <t>Deferred tax liabilities:</t>
  </si>
  <si>
    <t>Total deferred tax liabilities</t>
  </si>
  <si>
    <t>Deferred tax (liabilities), net</t>
  </si>
  <si>
    <t>Deferred tax assets, net</t>
  </si>
  <si>
    <t>Commitments and Contingencies - Minimum Future Annual Rental Payments Under Non-cancelable Operating Leases (Details) $ in Thousands</t>
  </si>
  <si>
    <t>Operating Lease Payments</t>
  </si>
  <si>
    <t>Thereafter</t>
  </si>
  <si>
    <t>Commitments and Contingencies - Additional Information (Details) - USD ($)</t>
  </si>
  <si>
    <t>Apr. 30, 2010</t>
  </si>
  <si>
    <t>Loss Contingencies [Line Items]</t>
  </si>
  <si>
    <t>Total rental expense under operating leases</t>
  </si>
  <si>
    <t>eCOST Product Sale</t>
  </si>
  <si>
    <t>Litigation settlement amount</t>
  </si>
  <si>
    <t>eCOST Product Sale | Selling, General and Administrative Expenses</t>
  </si>
  <si>
    <t>Litigation settlement expense</t>
  </si>
  <si>
    <t>Pending Litigation | eCOST Product Sale</t>
  </si>
  <si>
    <t>eCOST deposit account</t>
  </si>
  <si>
    <t>Segment and Geographic Information - Additional Information (Details)</t>
  </si>
  <si>
    <t>Dec. 31, 2016Segments</t>
  </si>
  <si>
    <t>Number of operating segments</t>
  </si>
  <si>
    <t>Segment and Geographic Information - Summary of Product Revenue by Segments (Details) - USD ($) $ in Thousands</t>
  </si>
  <si>
    <t>3 Months Ended</t>
  </si>
  <si>
    <t>Sep. 30, 2016</t>
  </si>
  <si>
    <t>Mar. 31, 2016</t>
  </si>
  <si>
    <t>Sep. 30, 2015</t>
  </si>
  <si>
    <t>Jun. 30, 2015</t>
  </si>
  <si>
    <t>Mar. 31, 2015</t>
  </si>
  <si>
    <t>Summary of product revenue by segments</t>
  </si>
  <si>
    <t>Revenues</t>
  </si>
  <si>
    <t>Summary of Income (loss) from continuing operations by segments</t>
  </si>
  <si>
    <t>Income (loss) from continuing operations</t>
  </si>
  <si>
    <t>Summary of Depreciation and amortization by segments</t>
  </si>
  <si>
    <t>Capital expenditures</t>
  </si>
  <si>
    <t>Summary of assets by segments</t>
  </si>
  <si>
    <t>Assets</t>
  </si>
  <si>
    <t>PFSweb</t>
  </si>
  <si>
    <t>Business and Retail Connect</t>
  </si>
  <si>
    <t>Operating Segments | PFSweb</t>
  </si>
  <si>
    <t>Operating Segments | Business and Retail Connect</t>
  </si>
  <si>
    <t>Eliminations</t>
  </si>
  <si>
    <t>Segment and Geographic Information - Schedule of Revenue Based on Geographic Area (Details) - USD ($) $ in Thousands</t>
  </si>
  <si>
    <t>Schedule of revenue based on geographic area</t>
  </si>
  <si>
    <t>Long-lived assets</t>
  </si>
  <si>
    <t>United States</t>
  </si>
  <si>
    <t>Europe</t>
  </si>
  <si>
    <t>Canada</t>
  </si>
  <si>
    <t>India</t>
  </si>
  <si>
    <t>Operating Segments | United States</t>
  </si>
  <si>
    <t>Operating Segments | Europe</t>
  </si>
  <si>
    <t>Operating Segments | Canada</t>
  </si>
  <si>
    <t>Operating Segments | India</t>
  </si>
  <si>
    <t>Inter-segment eliminations</t>
  </si>
  <si>
    <t>Employee Savings Plan - Additional Information (Details) - USD ($) $ in Millions</t>
  </si>
  <si>
    <t>Defined contribution plan, Employer discretionary contribution amount</t>
  </si>
  <si>
    <t>Quarterly Data - Seasonality (Unaudited) - Additional Information (Details) - USD ($) $ in Thousands</t>
  </si>
  <si>
    <t>Product Information [Line Items]</t>
  </si>
  <si>
    <t>Period Concentration Risk | Sales Revenues, Net</t>
  </si>
  <si>
    <t>30.60%</t>
  </si>
  <si>
    <t>31.20%</t>
  </si>
  <si>
    <t>Quarterly Data - Seasonality (Unaudited) - Schedule of Unaudited Quarterly Results of Operations (Details) - USD ($) $ / shares in Units, $ in Thousands</t>
  </si>
  <si>
    <t>Income (loss) from operations</t>
  </si>
  <si>
    <t>Basic loss per common share</t>
  </si>
  <si>
    <t>Diluted loss per common share</t>
  </si>
  <si>
    <t>Related Party Transactions - Additional Information (Details) - 2014 and 2015 Earn-out Payments - REV Solutions, Inc. and REVTech Solutions India Private Limited - Mr. Steven Stephan $ in Millions</t>
  </si>
  <si>
    <t>Related Party Transaction [Line Items]</t>
  </si>
  <si>
    <t>Earn-out payment in common stock and cash | $</t>
  </si>
  <si>
    <t>Condensed Financial Information of Registrant (Details) - USD ($) $ in Thousands</t>
  </si>
  <si>
    <t>ASSETS</t>
  </si>
  <si>
    <t>LIABILITIES:</t>
  </si>
  <si>
    <t>Performance-based contingent payments, less current portion</t>
  </si>
  <si>
    <t>Preferred stock</t>
  </si>
  <si>
    <t>Common stock</t>
  </si>
  <si>
    <t>Treasury stock</t>
  </si>
  <si>
    <t>Receivable from subsidiaries</t>
  </si>
  <si>
    <t>Investment in subsidiaries</t>
  </si>
  <si>
    <t>Payable to subsidiaries</t>
  </si>
  <si>
    <t>Condensed Financial Information of Registrant (Details 1) - USD ($) $ in Thousands</t>
  </si>
  <si>
    <t>SELLING, GENERAL AND ADMINISTRATIVE EXPENSES:</t>
  </si>
  <si>
    <t>Selling, general and administrative expenses</t>
  </si>
  <si>
    <t>Interest expense</t>
  </si>
  <si>
    <t>Equity in net loss (income) of consolidated subsidiaries</t>
  </si>
  <si>
    <t>Total operating expenses</t>
  </si>
  <si>
    <t>Condensed Financial Information of Registrant (Details 2) - USD ($) $ in Thousands</t>
  </si>
  <si>
    <t>Adjustments to reconcile net loss to net cash used in operating activities:</t>
  </si>
  <si>
    <t>Proceeds from issuance of common stock</t>
  </si>
  <si>
    <t>Decrease (increase) in receivable from subsidiaries, net</t>
  </si>
  <si>
    <t>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Reserve for Excess and Obsolete Invento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31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40346569</v>
      </c>
    </row>
    <row r="18" spans="1:4">
      <c r="A18" s="4" t="s">
        <v>30</v>
      </c>
      <c r="C18" s="5" t="n">
        <v>18768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25</v>
      </c>
      <c r="C3" s="6" t="n">
        <v>21781</v>
      </c>
    </row>
    <row r="4" spans="1:3">
      <c r="A4" s="4" t="s">
        <v>35</v>
      </c>
      <c r="B4" s="5" t="n">
        <v>215</v>
      </c>
      <c r="C4" s="5" t="n">
        <v>275</v>
      </c>
    </row>
    <row r="5" spans="1:3">
      <c r="A5" s="4" t="s">
        <v>36</v>
      </c>
      <c r="B5" s="5" t="n">
        <v>80223</v>
      </c>
      <c r="C5" s="5" t="n">
        <v>70700</v>
      </c>
    </row>
    <row r="6" spans="1:3">
      <c r="A6" s="4" t="s">
        <v>37</v>
      </c>
      <c r="B6" s="5" t="n">
        <v>6632</v>
      </c>
      <c r="C6" s="5" t="n">
        <v>9262</v>
      </c>
    </row>
    <row r="7" spans="1:3">
      <c r="A7" s="4" t="s">
        <v>38</v>
      </c>
      <c r="B7" s="5" t="n">
        <v>6750</v>
      </c>
      <c r="C7" s="5" t="n">
        <v>8704</v>
      </c>
    </row>
    <row r="8" spans="1:3">
      <c r="A8" s="4" t="s">
        <v>39</v>
      </c>
      <c r="B8" s="5" t="n">
        <v>7299</v>
      </c>
      <c r="C8" s="5" t="n">
        <v>5662</v>
      </c>
    </row>
    <row r="9" spans="1:3">
      <c r="A9" s="4" t="s">
        <v>40</v>
      </c>
      <c r="B9" s="5" t="n">
        <v>125544</v>
      </c>
      <c r="C9" s="5" t="n">
        <v>116384</v>
      </c>
    </row>
    <row r="10" spans="1:3">
      <c r="A10" s="4" t="s">
        <v>41</v>
      </c>
      <c r="B10" s="5" t="n">
        <v>30264</v>
      </c>
      <c r="C10" s="5" t="n">
        <v>24093</v>
      </c>
    </row>
    <row r="11" spans="1:3">
      <c r="A11" s="4" t="s">
        <v>42</v>
      </c>
      <c r="B11" s="5" t="n">
        <v>6864</v>
      </c>
      <c r="C11" s="5" t="n">
        <v>8810</v>
      </c>
    </row>
    <row r="12" spans="1:3">
      <c r="A12" s="4" t="s">
        <v>43</v>
      </c>
      <c r="B12" s="5" t="n">
        <v>46210</v>
      </c>
      <c r="C12" s="5" t="n">
        <v>39829</v>
      </c>
    </row>
    <row r="13" spans="1:3">
      <c r="A13" s="4" t="s">
        <v>44</v>
      </c>
      <c r="B13" s="5" t="n">
        <v>2454</v>
      </c>
      <c r="C13" s="5" t="n">
        <v>2174</v>
      </c>
    </row>
    <row r="14" spans="1:3">
      <c r="A14" s="4" t="s">
        <v>45</v>
      </c>
      <c r="B14" s="5" t="n">
        <v>211336</v>
      </c>
      <c r="C14" s="5" t="n">
        <v>191290</v>
      </c>
    </row>
    <row r="15" spans="1:3">
      <c r="A15" s="3" t="s">
        <v>46</v>
      </c>
    </row>
    <row r="16" spans="1:3">
      <c r="A16" s="4" t="s">
        <v>47</v>
      </c>
      <c r="B16" s="5" t="n">
        <v>7300</v>
      </c>
      <c r="C16" s="5" t="n">
        <v>3153</v>
      </c>
    </row>
    <row r="17" spans="1:3">
      <c r="A17" s="4" t="s">
        <v>48</v>
      </c>
      <c r="B17" s="5" t="n">
        <v>59752</v>
      </c>
      <c r="C17" s="5" t="n">
        <v>51170</v>
      </c>
    </row>
    <row r="18" spans="1:3">
      <c r="A18" s="4" t="s">
        <v>49</v>
      </c>
      <c r="B18" s="5" t="n">
        <v>7156</v>
      </c>
      <c r="C18" s="5" t="n">
        <v>7390</v>
      </c>
    </row>
    <row r="19" spans="1:3">
      <c r="A19" s="4" t="s">
        <v>50</v>
      </c>
      <c r="B19" s="5" t="n">
        <v>2405</v>
      </c>
      <c r="C19" s="5" t="n">
        <v>11679</v>
      </c>
    </row>
    <row r="20" spans="1:3">
      <c r="A20" s="4" t="s">
        <v>51</v>
      </c>
      <c r="B20" s="5" t="n">
        <v>30360</v>
      </c>
      <c r="C20" s="5" t="n">
        <v>30563</v>
      </c>
    </row>
    <row r="21" spans="1:3">
      <c r="A21" s="4" t="s">
        <v>52</v>
      </c>
      <c r="B21" s="5" t="n">
        <v>106973</v>
      </c>
      <c r="C21" s="5" t="n">
        <v>103955</v>
      </c>
    </row>
    <row r="22" spans="1:3">
      <c r="A22" s="4" t="s">
        <v>53</v>
      </c>
      <c r="B22" s="5" t="n">
        <v>52399</v>
      </c>
      <c r="C22" s="5" t="n">
        <v>32238</v>
      </c>
    </row>
    <row r="23" spans="1:3">
      <c r="A23" s="4" t="s">
        <v>54</v>
      </c>
      <c r="B23" s="5" t="n">
        <v>4127</v>
      </c>
      <c r="C23" s="5" t="n">
        <v>4499</v>
      </c>
    </row>
    <row r="24" spans="1:3">
      <c r="A24" s="4" t="s">
        <v>55</v>
      </c>
      <c r="B24" s="5" t="n">
        <v>4810</v>
      </c>
      <c r="C24" s="5" t="n">
        <v>4362</v>
      </c>
    </row>
    <row r="25" spans="1:3">
      <c r="A25" s="4" t="s">
        <v>56</v>
      </c>
      <c r="B25" s="5" t="n">
        <v>1678</v>
      </c>
      <c r="C25" s="5" t="n">
        <v>2478</v>
      </c>
    </row>
    <row r="26" spans="1:3">
      <c r="A26" s="4" t="s">
        <v>57</v>
      </c>
      <c r="B26" s="5" t="n">
        <v>1066</v>
      </c>
    </row>
    <row r="27" spans="1:3">
      <c r="A27" s="4" t="s">
        <v>58</v>
      </c>
      <c r="B27" s="5" t="n">
        <v>171053</v>
      </c>
      <c r="C27" s="5" t="n">
        <v>147532</v>
      </c>
    </row>
    <row r="28" spans="1:3">
      <c r="A28" s="4" t="s">
        <v>59</v>
      </c>
      <c r="B28" s="4" t="s">
        <v>60</v>
      </c>
      <c r="C28" s="4" t="s">
        <v>60</v>
      </c>
    </row>
    <row r="29" spans="1:3">
      <c r="A29" s="3" t="s">
        <v>61</v>
      </c>
    </row>
    <row r="30" spans="1:3">
      <c r="A30" s="4" t="s">
        <v>62</v>
      </c>
      <c r="B30" s="4" t="s">
        <v>60</v>
      </c>
      <c r="C30" s="4" t="s">
        <v>60</v>
      </c>
    </row>
    <row r="31" spans="1:3">
      <c r="A31" s="4" t="s">
        <v>63</v>
      </c>
      <c r="B31" s="5" t="n">
        <v>19</v>
      </c>
      <c r="C31" s="5" t="n">
        <v>18</v>
      </c>
    </row>
    <row r="32" spans="1:3">
      <c r="A32" s="4" t="s">
        <v>64</v>
      </c>
      <c r="B32" s="5" t="n">
        <v>146286</v>
      </c>
      <c r="C32" s="5" t="n">
        <v>141948</v>
      </c>
    </row>
    <row r="33" spans="1:3">
      <c r="A33" s="4" t="s">
        <v>65</v>
      </c>
      <c r="B33" s="5" t="n">
        <v>-105317</v>
      </c>
      <c r="C33" s="5" t="n">
        <v>-97787</v>
      </c>
    </row>
    <row r="34" spans="1:3">
      <c r="A34" s="4" t="s">
        <v>66</v>
      </c>
      <c r="B34" s="5" t="n">
        <v>-580</v>
      </c>
      <c r="C34" s="5" t="n">
        <v>-296</v>
      </c>
    </row>
    <row r="35" spans="1:3">
      <c r="A35" s="4" t="s">
        <v>67</v>
      </c>
      <c r="B35" s="5" t="n">
        <v>-125</v>
      </c>
      <c r="C35" s="5" t="n">
        <v>-125</v>
      </c>
    </row>
    <row r="36" spans="1:3">
      <c r="A36" s="4" t="s">
        <v>68</v>
      </c>
      <c r="B36" s="5" t="n">
        <v>40283</v>
      </c>
      <c r="C36" s="5" t="n">
        <v>43758</v>
      </c>
    </row>
    <row r="37" spans="1:3">
      <c r="A37" s="4" t="s">
        <v>69</v>
      </c>
      <c r="B37" s="6" t="n">
        <v>211336</v>
      </c>
      <c r="C37" s="6" t="n">
        <v>191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45</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199</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row>
    <row r="8" spans="1:2">
      <c r="A8" s="3" t="s">
        <v>270</v>
      </c>
    </row>
    <row r="9" spans="1:2">
      <c r="A9" s="4" t="s">
        <v>278</v>
      </c>
      <c r="B9" s="4" t="s">
        <v>279</v>
      </c>
    </row>
    <row r="10" spans="1:2">
      <c r="A10" s="4" t="s">
        <v>280</v>
      </c>
      <c r="B10" s="4" t="s">
        <v>281</v>
      </c>
    </row>
    <row r="11" spans="1:2">
      <c r="A11" s="4" t="s">
        <v>271</v>
      </c>
      <c r="B11" s="4" t="s">
        <v>282</v>
      </c>
    </row>
    <row r="12" spans="1:2">
      <c r="A12" s="4" t="s">
        <v>283</v>
      </c>
    </row>
    <row r="13" spans="1:2">
      <c r="A13" s="3" t="s">
        <v>270</v>
      </c>
    </row>
    <row r="14" spans="1:2">
      <c r="A14" s="4" t="s">
        <v>278</v>
      </c>
      <c r="B14" s="4" t="s">
        <v>284</v>
      </c>
    </row>
    <row r="15" spans="1:2">
      <c r="A15" s="4" t="s">
        <v>280</v>
      </c>
      <c r="B15" s="4" t="s">
        <v>285</v>
      </c>
    </row>
    <row r="16" spans="1:2">
      <c r="A16" s="4" t="s">
        <v>271</v>
      </c>
      <c r="B16" s="4" t="s">
        <v>286</v>
      </c>
    </row>
    <row r="17" spans="1:2">
      <c r="A17" s="4" t="s">
        <v>287</v>
      </c>
    </row>
    <row r="18" spans="1:2">
      <c r="A18" s="3" t="s">
        <v>270</v>
      </c>
    </row>
    <row r="19" spans="1:2">
      <c r="A19" s="4" t="s">
        <v>278</v>
      </c>
      <c r="B19" s="4" t="s">
        <v>288</v>
      </c>
    </row>
    <row r="20" spans="1:2">
      <c r="A20" s="4" t="s">
        <v>280</v>
      </c>
      <c r="B20" s="4" t="s">
        <v>289</v>
      </c>
    </row>
    <row r="21" spans="1:2">
      <c r="A21" s="4" t="s">
        <v>271</v>
      </c>
      <c r="B21" s="4" t="s">
        <v>290</v>
      </c>
    </row>
    <row r="22" spans="1:2">
      <c r="A22" s="4" t="s">
        <v>291</v>
      </c>
    </row>
    <row r="23" spans="1:2">
      <c r="A23" s="3" t="s">
        <v>270</v>
      </c>
    </row>
    <row r="24" spans="1:2">
      <c r="A24" s="4" t="s">
        <v>278</v>
      </c>
      <c r="B24" s="4" t="s">
        <v>292</v>
      </c>
    </row>
    <row r="25" spans="1:2">
      <c r="A25" s="4" t="s">
        <v>280</v>
      </c>
      <c r="B25" s="4" t="s">
        <v>293</v>
      </c>
    </row>
    <row r="26" spans="1:2">
      <c r="A26" s="4" t="s">
        <v>271</v>
      </c>
      <c r="B26" s="4" t="s">
        <v>294</v>
      </c>
    </row>
    <row r="27" spans="1:2">
      <c r="A27" s="4" t="s">
        <v>295</v>
      </c>
    </row>
    <row r="28" spans="1:2">
      <c r="A28" s="3" t="s">
        <v>270</v>
      </c>
    </row>
    <row r="29" spans="1:2">
      <c r="A29" s="4" t="s">
        <v>278</v>
      </c>
      <c r="B29" s="4" t="s">
        <v>296</v>
      </c>
    </row>
    <row r="30" spans="1:2">
      <c r="A30" s="4" t="s">
        <v>280</v>
      </c>
      <c r="B30" s="4" t="s">
        <v>297</v>
      </c>
    </row>
    <row r="31" spans="1:2">
      <c r="A31" s="4" t="s">
        <v>271</v>
      </c>
      <c r="B31"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83</v>
      </c>
    </row>
    <row r="4" spans="1:2">
      <c r="A4" s="4" t="s">
        <v>271</v>
      </c>
      <c r="B4" s="4" t="s">
        <v>272</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18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494</v>
      </c>
      <c r="C3" s="6" t="n">
        <v>600</v>
      </c>
    </row>
    <row r="4" spans="1:3">
      <c r="A4" s="4" t="s">
        <v>73</v>
      </c>
      <c r="B4" s="6" t="n">
        <v>568</v>
      </c>
      <c r="C4" s="6" t="n">
        <v>739</v>
      </c>
    </row>
    <row r="5" spans="1:3">
      <c r="A5" s="4" t="s">
        <v>74</v>
      </c>
      <c r="B5" s="6" t="n">
        <v>1</v>
      </c>
      <c r="C5" s="6" t="n">
        <v>1</v>
      </c>
    </row>
    <row r="6" spans="1:3">
      <c r="A6" s="4" t="s">
        <v>75</v>
      </c>
      <c r="B6" s="5" t="n">
        <v>1000000</v>
      </c>
      <c r="C6" s="5" t="n">
        <v>1000000</v>
      </c>
    </row>
    <row r="7" spans="1:3">
      <c r="A7" s="4" t="s">
        <v>76</v>
      </c>
      <c r="B7" s="5" t="n">
        <v>0</v>
      </c>
      <c r="C7" s="5" t="n">
        <v>0</v>
      </c>
    </row>
    <row r="8" spans="1:3">
      <c r="A8" s="4" t="s">
        <v>77</v>
      </c>
      <c r="B8" s="5" t="n">
        <v>0</v>
      </c>
      <c r="C8" s="5" t="n">
        <v>0</v>
      </c>
    </row>
    <row r="9" spans="1:3">
      <c r="A9" s="4" t="s">
        <v>78</v>
      </c>
      <c r="B9" s="7" t="n">
        <v>0.001</v>
      </c>
      <c r="C9" s="7" t="n">
        <v>0.001</v>
      </c>
    </row>
    <row r="10" spans="1:3">
      <c r="A10" s="4" t="s">
        <v>79</v>
      </c>
      <c r="B10" s="5" t="n">
        <v>35000000</v>
      </c>
      <c r="C10" s="5" t="n">
        <v>35000000</v>
      </c>
    </row>
    <row r="11" spans="1:3">
      <c r="A11" s="4" t="s">
        <v>80</v>
      </c>
      <c r="B11" s="5" t="n">
        <v>18768567</v>
      </c>
      <c r="C11" s="5" t="n">
        <v>18136218</v>
      </c>
    </row>
    <row r="12" spans="1:3">
      <c r="A12" s="4" t="s">
        <v>81</v>
      </c>
      <c r="B12" s="5" t="n">
        <v>18735100</v>
      </c>
      <c r="C12" s="5" t="n">
        <v>18102751</v>
      </c>
    </row>
    <row r="13" spans="1:3">
      <c r="A13" s="4" t="s">
        <v>82</v>
      </c>
      <c r="B13" s="5" t="n">
        <v>33467</v>
      </c>
      <c r="C13" s="5"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80"/>
    <col customWidth="1" max="3" min="3" width="35"/>
    <col customWidth="1" max="4" min="4" width="35"/>
    <col customWidth="1" max="5" min="5" width="21"/>
  </cols>
  <sheetData>
    <row r="1" spans="1:5">
      <c r="A1" s="1" t="s">
        <v>335</v>
      </c>
      <c r="B1" s="2" t="s">
        <v>1</v>
      </c>
    </row>
    <row r="2" spans="1:5">
      <c r="B2" s="2" t="s">
        <v>336</v>
      </c>
      <c r="C2" s="2" t="s">
        <v>337</v>
      </c>
      <c r="D2" s="2" t="s">
        <v>338</v>
      </c>
      <c r="E2" s="2" t="s">
        <v>339</v>
      </c>
    </row>
    <row r="3" spans="1:5">
      <c r="A3" s="3" t="s">
        <v>340</v>
      </c>
    </row>
    <row r="4" spans="1:5">
      <c r="A4" s="4" t="s">
        <v>341</v>
      </c>
      <c r="B4" s="6" t="n">
        <v>2500000</v>
      </c>
      <c r="C4" s="6" t="n">
        <v>2500000</v>
      </c>
    </row>
    <row r="5" spans="1:5">
      <c r="A5" s="4" t="s">
        <v>38</v>
      </c>
      <c r="B5" s="5" t="n">
        <v>6750000</v>
      </c>
      <c r="C5" s="5" t="n">
        <v>8704000</v>
      </c>
    </row>
    <row r="6" spans="1:5">
      <c r="A6" s="4" t="s">
        <v>342</v>
      </c>
      <c r="B6" s="5" t="n">
        <v>2800000</v>
      </c>
      <c r="C6" s="5" t="n">
        <v>2500000</v>
      </c>
    </row>
    <row r="7" spans="1:5">
      <c r="A7" s="4" t="s">
        <v>343</v>
      </c>
      <c r="B7" s="5" t="n">
        <v>600000</v>
      </c>
      <c r="C7" s="5" t="n">
        <v>700000</v>
      </c>
    </row>
    <row r="8" spans="1:5">
      <c r="A8" s="4" t="s">
        <v>135</v>
      </c>
      <c r="B8" s="5" t="n">
        <v>15377000</v>
      </c>
      <c r="C8" s="5" t="n">
        <v>14831000</v>
      </c>
      <c r="D8" s="6" t="n">
        <v>11675000</v>
      </c>
    </row>
    <row r="9" spans="1:5">
      <c r="A9" s="4" t="s">
        <v>344</v>
      </c>
      <c r="B9" s="5" t="n">
        <v>5400000</v>
      </c>
      <c r="C9" s="5" t="n">
        <v>5500000</v>
      </c>
    </row>
    <row r="10" spans="1:5">
      <c r="A10" s="4" t="s">
        <v>345</v>
      </c>
      <c r="B10" s="5" t="n">
        <v>5100000</v>
      </c>
      <c r="C10" s="5" t="n">
        <v>4600000</v>
      </c>
    </row>
    <row r="11" spans="1:5">
      <c r="A11" s="4" t="s">
        <v>346</v>
      </c>
      <c r="B11" s="5" t="n">
        <v>0</v>
      </c>
      <c r="C11" s="5" t="n">
        <v>0</v>
      </c>
      <c r="D11" s="5" t="n">
        <v>0</v>
      </c>
    </row>
    <row r="12" spans="1:5">
      <c r="A12" s="4" t="s">
        <v>347</v>
      </c>
      <c r="B12" s="5" t="n">
        <v>0</v>
      </c>
      <c r="C12" s="5" t="n">
        <v>0</v>
      </c>
      <c r="D12" s="5" t="n">
        <v>0</v>
      </c>
    </row>
    <row r="13" spans="1:5">
      <c r="A13" s="4" t="s">
        <v>348</v>
      </c>
      <c r="B13" s="6" t="n">
        <v>0</v>
      </c>
    </row>
    <row r="14" spans="1:5">
      <c r="A14" s="4" t="s">
        <v>349</v>
      </c>
      <c r="B14" s="5" t="n">
        <v>2026</v>
      </c>
    </row>
    <row r="15" spans="1:5">
      <c r="A15" s="4" t="s">
        <v>350</v>
      </c>
      <c r="B15" s="6" t="n">
        <v>1700000</v>
      </c>
      <c r="C15" s="5" t="n">
        <v>1000000</v>
      </c>
      <c r="D15" s="5" t="n">
        <v>700000</v>
      </c>
    </row>
    <row r="16" spans="1:5">
      <c r="A16" s="4" t="s">
        <v>351</v>
      </c>
      <c r="B16" s="5" t="n">
        <v>1700000</v>
      </c>
      <c r="C16" s="6" t="n">
        <v>1400000</v>
      </c>
      <c r="D16" s="6" t="n">
        <v>700000</v>
      </c>
    </row>
    <row r="17" spans="1:5">
      <c r="A17" s="4" t="s">
        <v>352</v>
      </c>
    </row>
    <row r="18" spans="1:5">
      <c r="A18" s="3" t="s">
        <v>340</v>
      </c>
    </row>
    <row r="19" spans="1:5">
      <c r="A19" s="4" t="s">
        <v>353</v>
      </c>
      <c r="B19" s="6" t="n">
        <v>1900000</v>
      </c>
    </row>
    <row r="20" spans="1:5">
      <c r="A20" s="4" t="s">
        <v>354</v>
      </c>
      <c r="B20" s="4" t="s">
        <v>355</v>
      </c>
    </row>
    <row r="21" spans="1:5">
      <c r="A21" s="4" t="s">
        <v>356</v>
      </c>
    </row>
    <row r="22" spans="1:5">
      <c r="A22" s="3" t="s">
        <v>340</v>
      </c>
    </row>
    <row r="23" spans="1:5">
      <c r="A23" s="4" t="s">
        <v>357</v>
      </c>
      <c r="B23" s="4" t="s">
        <v>358</v>
      </c>
    </row>
    <row r="24" spans="1:5">
      <c r="A24" s="4" t="s">
        <v>359</v>
      </c>
    </row>
    <row r="25" spans="1:5">
      <c r="A25" s="3" t="s">
        <v>340</v>
      </c>
    </row>
    <row r="26" spans="1:5">
      <c r="A26" s="4" t="s">
        <v>360</v>
      </c>
      <c r="B26" s="5" t="n">
        <v>1200000</v>
      </c>
      <c r="C26" s="5" t="n">
        <v>1300000</v>
      </c>
      <c r="D26" s="5" t="n">
        <v>1600000</v>
      </c>
    </row>
    <row r="27" spans="1:5">
      <c r="A27" s="4" t="s">
        <v>361</v>
      </c>
    </row>
    <row r="28" spans="1:5">
      <c r="A28" s="3" t="s">
        <v>340</v>
      </c>
    </row>
    <row r="29" spans="1:5">
      <c r="A29" s="4" t="s">
        <v>360</v>
      </c>
      <c r="B29" s="5" t="n">
        <v>200000</v>
      </c>
      <c r="C29" s="5" t="n">
        <v>700000</v>
      </c>
      <c r="D29" s="5" t="n">
        <v>600000</v>
      </c>
    </row>
    <row r="30" spans="1:5">
      <c r="A30" s="4" t="s">
        <v>362</v>
      </c>
    </row>
    <row r="31" spans="1:5">
      <c r="A31" s="3" t="s">
        <v>340</v>
      </c>
    </row>
    <row r="32" spans="1:5">
      <c r="A32" s="4" t="s">
        <v>360</v>
      </c>
      <c r="B32" s="5" t="n">
        <v>118000</v>
      </c>
      <c r="C32" s="5" t="n">
        <v>72000</v>
      </c>
      <c r="D32" s="5" t="n">
        <v>41000</v>
      </c>
    </row>
    <row r="33" spans="1:5">
      <c r="A33" s="4" t="s">
        <v>363</v>
      </c>
    </row>
    <row r="34" spans="1:5">
      <c r="A34" s="3" t="s">
        <v>340</v>
      </c>
    </row>
    <row r="35" spans="1:5">
      <c r="A35" s="4" t="s">
        <v>135</v>
      </c>
      <c r="B35" s="6" t="n">
        <v>8600000</v>
      </c>
      <c r="C35" s="6" t="n">
        <v>9500000</v>
      </c>
      <c r="D35" s="6" t="n">
        <v>9100000</v>
      </c>
    </row>
    <row r="36" spans="1:5">
      <c r="A36" s="4" t="s">
        <v>364</v>
      </c>
    </row>
    <row r="37" spans="1:5">
      <c r="A37" s="3" t="s">
        <v>340</v>
      </c>
    </row>
    <row r="38" spans="1:5">
      <c r="A38" s="4" t="s">
        <v>135</v>
      </c>
      <c r="B38" s="5" t="n">
        <v>2800000</v>
      </c>
      <c r="C38" s="5" t="n">
        <v>2400000</v>
      </c>
      <c r="D38" s="6" t="n">
        <v>2500000</v>
      </c>
    </row>
    <row r="39" spans="1:5">
      <c r="A39" s="4" t="s">
        <v>283</v>
      </c>
    </row>
    <row r="40" spans="1:5">
      <c r="A40" s="3" t="s">
        <v>340</v>
      </c>
    </row>
    <row r="41" spans="1:5">
      <c r="A41" s="4" t="s">
        <v>144</v>
      </c>
      <c r="C41" s="5" t="n">
        <v>1400000</v>
      </c>
      <c r="E41" s="6" t="n">
        <v>7550000</v>
      </c>
    </row>
    <row r="42" spans="1:5">
      <c r="A42" s="4" t="s">
        <v>365</v>
      </c>
    </row>
    <row r="43" spans="1:5">
      <c r="A43" s="3" t="s">
        <v>340</v>
      </c>
    </row>
    <row r="44" spans="1:5">
      <c r="A44" s="4" t="s">
        <v>38</v>
      </c>
      <c r="B44" s="6" t="n">
        <v>3800000</v>
      </c>
      <c r="C44" s="6" t="n">
        <v>3500000</v>
      </c>
    </row>
    <row r="45" spans="1:5">
      <c r="A45" s="4" t="s">
        <v>366</v>
      </c>
    </row>
    <row r="46" spans="1:5">
      <c r="A46" s="3" t="s">
        <v>340</v>
      </c>
    </row>
    <row r="47" spans="1:5">
      <c r="A47" s="4" t="s">
        <v>367</v>
      </c>
      <c r="B47" s="5" t="n">
        <v>0</v>
      </c>
      <c r="D47" s="5" t="n">
        <v>0</v>
      </c>
    </row>
    <row r="48" spans="1:5">
      <c r="A48" s="4" t="s">
        <v>368</v>
      </c>
    </row>
    <row r="49" spans="1:5">
      <c r="A49" s="3" t="s">
        <v>340</v>
      </c>
    </row>
    <row r="50" spans="1:5">
      <c r="A50" s="4" t="s">
        <v>367</v>
      </c>
      <c r="C50" s="5" t="n">
        <v>1</v>
      </c>
    </row>
    <row r="51" spans="1:5">
      <c r="A51" s="4" t="s">
        <v>369</v>
      </c>
    </row>
    <row r="52" spans="1:5">
      <c r="A52" s="3" t="s">
        <v>340</v>
      </c>
    </row>
    <row r="53" spans="1:5">
      <c r="A53" s="4" t="s">
        <v>370</v>
      </c>
      <c r="B53" s="4" t="s">
        <v>371</v>
      </c>
      <c r="C53" s="4" t="s">
        <v>371</v>
      </c>
    </row>
    <row r="54" spans="1:5">
      <c r="A54" s="4" t="s">
        <v>372</v>
      </c>
    </row>
    <row r="55" spans="1:5">
      <c r="A55" s="3" t="s">
        <v>340</v>
      </c>
    </row>
    <row r="56" spans="1:5">
      <c r="A56" s="4" t="s">
        <v>367</v>
      </c>
      <c r="B56" s="5" t="n">
        <v>1</v>
      </c>
      <c r="C56" s="5" t="n">
        <v>1</v>
      </c>
    </row>
    <row r="57" spans="1:5">
      <c r="A57" s="4" t="s">
        <v>373</v>
      </c>
    </row>
    <row r="58" spans="1:5">
      <c r="A58" s="3" t="s">
        <v>340</v>
      </c>
    </row>
    <row r="59" spans="1:5">
      <c r="A59" s="4" t="s">
        <v>341</v>
      </c>
      <c r="B59" s="6" t="n">
        <v>25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7156</v>
      </c>
      <c r="C3" s="6" t="n">
        <v>7390</v>
      </c>
    </row>
    <row r="4" spans="1:3">
      <c r="A4" s="4" t="s">
        <v>377</v>
      </c>
      <c r="B4" s="5" t="n">
        <v>4127</v>
      </c>
      <c r="C4" s="5" t="n">
        <v>4499</v>
      </c>
    </row>
    <row r="5" spans="1:3">
      <c r="A5" s="4" t="s">
        <v>378</v>
      </c>
      <c r="B5" s="5" t="n">
        <v>11283</v>
      </c>
      <c r="C5" s="5" t="n">
        <v>11889</v>
      </c>
    </row>
    <row r="6" spans="1:3">
      <c r="A6" s="3" t="s">
        <v>379</v>
      </c>
    </row>
    <row r="7" spans="1:3">
      <c r="A7" s="4" t="s">
        <v>376</v>
      </c>
      <c r="B7" s="5" t="n">
        <v>2770</v>
      </c>
      <c r="C7" s="5" t="n">
        <v>2768</v>
      </c>
    </row>
    <row r="8" spans="1:3">
      <c r="A8" s="4" t="s">
        <v>377</v>
      </c>
      <c r="B8" s="5" t="n">
        <v>1337</v>
      </c>
      <c r="C8" s="5" t="n">
        <v>1245</v>
      </c>
    </row>
    <row r="9" spans="1:3">
      <c r="A9" s="4" t="s">
        <v>380</v>
      </c>
      <c r="B9" s="6" t="n">
        <v>4107</v>
      </c>
      <c r="C9" s="6" t="n">
        <v>40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116239</v>
      </c>
      <c r="C4" s="6" t="n">
        <v>100677</v>
      </c>
    </row>
    <row r="5" spans="1:3">
      <c r="A5" s="4" t="s">
        <v>384</v>
      </c>
      <c r="B5" s="5" t="n">
        <v>-85975</v>
      </c>
      <c r="C5" s="5" t="n">
        <v>-76584</v>
      </c>
    </row>
    <row r="6" spans="1:3">
      <c r="A6" s="4" t="s">
        <v>385</v>
      </c>
      <c r="B6" s="5" t="n">
        <v>30264</v>
      </c>
      <c r="C6" s="5" t="n">
        <v>24093</v>
      </c>
    </row>
    <row r="7" spans="1:3">
      <c r="A7" s="4" t="s">
        <v>386</v>
      </c>
    </row>
    <row r="8" spans="1:3">
      <c r="A8" s="3" t="s">
        <v>382</v>
      </c>
    </row>
    <row r="9" spans="1:3">
      <c r="A9" s="4" t="s">
        <v>383</v>
      </c>
      <c r="B9" s="6" t="n">
        <v>52409</v>
      </c>
      <c r="C9" s="5" t="n">
        <v>47994</v>
      </c>
    </row>
    <row r="10" spans="1:3">
      <c r="A10" s="4" t="s">
        <v>387</v>
      </c>
    </row>
    <row r="11" spans="1:3">
      <c r="A11" s="3" t="s">
        <v>382</v>
      </c>
    </row>
    <row r="12" spans="1:3">
      <c r="A12" s="4" t="s">
        <v>388</v>
      </c>
      <c r="B12" s="4" t="s">
        <v>389</v>
      </c>
    </row>
    <row r="13" spans="1:3">
      <c r="A13" s="4" t="s">
        <v>390</v>
      </c>
    </row>
    <row r="14" spans="1:3">
      <c r="A14" s="3" t="s">
        <v>382</v>
      </c>
    </row>
    <row r="15" spans="1:3">
      <c r="A15" s="4" t="s">
        <v>388</v>
      </c>
      <c r="B15" s="4" t="s">
        <v>391</v>
      </c>
    </row>
    <row r="16" spans="1:3">
      <c r="A16" s="4" t="s">
        <v>392</v>
      </c>
    </row>
    <row r="17" spans="1:3">
      <c r="A17" s="3" t="s">
        <v>382</v>
      </c>
    </row>
    <row r="18" spans="1:3">
      <c r="A18" s="4" t="s">
        <v>383</v>
      </c>
      <c r="B18" s="6" t="n">
        <v>30713</v>
      </c>
      <c r="C18" s="5" t="n">
        <v>24346</v>
      </c>
    </row>
    <row r="19" spans="1:3">
      <c r="A19" s="4" t="s">
        <v>393</v>
      </c>
    </row>
    <row r="20" spans="1:3">
      <c r="A20" s="3" t="s">
        <v>382</v>
      </c>
    </row>
    <row r="21" spans="1:3">
      <c r="A21" s="4" t="s">
        <v>388</v>
      </c>
      <c r="B21" s="4" t="s">
        <v>389</v>
      </c>
    </row>
    <row r="22" spans="1:3">
      <c r="A22" s="4" t="s">
        <v>394</v>
      </c>
    </row>
    <row r="23" spans="1:3">
      <c r="A23" s="3" t="s">
        <v>382</v>
      </c>
    </row>
    <row r="24" spans="1:3">
      <c r="A24" s="4" t="s">
        <v>388</v>
      </c>
      <c r="B24" s="4" t="s">
        <v>395</v>
      </c>
    </row>
    <row r="25" spans="1:3">
      <c r="A25" s="4" t="s">
        <v>396</v>
      </c>
    </row>
    <row r="26" spans="1:3">
      <c r="A26" s="3" t="s">
        <v>382</v>
      </c>
    </row>
    <row r="27" spans="1:3">
      <c r="A27" s="4" t="s">
        <v>383</v>
      </c>
      <c r="B27" s="6" t="n">
        <v>16771</v>
      </c>
      <c r="C27" s="5" t="n">
        <v>13460</v>
      </c>
    </row>
    <row r="28" spans="1:3">
      <c r="A28" s="4" t="s">
        <v>397</v>
      </c>
    </row>
    <row r="29" spans="1:3">
      <c r="A29" s="3" t="s">
        <v>382</v>
      </c>
    </row>
    <row r="30" spans="1:3">
      <c r="A30" s="4" t="s">
        <v>388</v>
      </c>
      <c r="B30" s="4" t="s">
        <v>389</v>
      </c>
    </row>
    <row r="31" spans="1:3">
      <c r="A31" s="4" t="s">
        <v>398</v>
      </c>
    </row>
    <row r="32" spans="1:3">
      <c r="A32" s="3" t="s">
        <v>382</v>
      </c>
    </row>
    <row r="33" spans="1:3">
      <c r="A33" s="4" t="s">
        <v>388</v>
      </c>
      <c r="B33" s="4" t="s">
        <v>399</v>
      </c>
    </row>
    <row r="34" spans="1:3">
      <c r="A34" s="4" t="s">
        <v>400</v>
      </c>
    </row>
    <row r="35" spans="1:3">
      <c r="A35" s="3" t="s">
        <v>382</v>
      </c>
    </row>
    <row r="36" spans="1:3">
      <c r="A36" s="4" t="s">
        <v>383</v>
      </c>
      <c r="B36" s="6" t="n">
        <v>14874</v>
      </c>
      <c r="C36" s="5" t="n">
        <v>13429</v>
      </c>
    </row>
    <row r="37" spans="1:3">
      <c r="A37" s="4" t="s">
        <v>401</v>
      </c>
    </row>
    <row r="38" spans="1:3">
      <c r="A38" s="3" t="s">
        <v>382</v>
      </c>
    </row>
    <row r="39" spans="1:3">
      <c r="A39" s="4" t="s">
        <v>388</v>
      </c>
      <c r="B39" s="4" t="s">
        <v>389</v>
      </c>
    </row>
    <row r="40" spans="1:3">
      <c r="A40" s="4" t="s">
        <v>402</v>
      </c>
    </row>
    <row r="41" spans="1:3">
      <c r="A41" s="3" t="s">
        <v>382</v>
      </c>
    </row>
    <row r="42" spans="1:3">
      <c r="A42" s="4" t="s">
        <v>388</v>
      </c>
      <c r="B42" s="4" t="s">
        <v>395</v>
      </c>
    </row>
    <row r="43" spans="1:3">
      <c r="A43" s="4" t="s">
        <v>403</v>
      </c>
    </row>
    <row r="44" spans="1:3">
      <c r="A44" s="3" t="s">
        <v>382</v>
      </c>
    </row>
    <row r="45" spans="1:3">
      <c r="A45" s="4" t="s">
        <v>383</v>
      </c>
      <c r="B45" s="6" t="n">
        <v>1472</v>
      </c>
      <c r="C45" s="6" t="n">
        <v>1448</v>
      </c>
    </row>
    <row r="46" spans="1:3">
      <c r="A46" s="4" t="s">
        <v>404</v>
      </c>
    </row>
    <row r="47" spans="1:3">
      <c r="A47" s="3" t="s">
        <v>382</v>
      </c>
    </row>
    <row r="48" spans="1:3">
      <c r="A48" s="4" t="s">
        <v>388</v>
      </c>
      <c r="B48" s="4" t="s">
        <v>405</v>
      </c>
    </row>
    <row r="49" spans="1:3">
      <c r="A49" s="4" t="s">
        <v>406</v>
      </c>
    </row>
    <row r="50" spans="1:3">
      <c r="A50" s="3" t="s">
        <v>382</v>
      </c>
    </row>
    <row r="51" spans="1:3">
      <c r="A51" s="4" t="s">
        <v>388</v>
      </c>
      <c r="B51"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7"/>
    <col customWidth="1" max="19" min="19" width="27"/>
    <col customWidth="1" max="20" min="20" width="21"/>
    <col customWidth="1" max="21" min="21" width="21"/>
    <col customWidth="1" max="22" min="22" width="21"/>
  </cols>
  <sheetData>
    <row r="1" spans="1:22">
      <c r="A1" s="1" t="s">
        <v>407</v>
      </c>
      <c r="B1" s="2" t="s">
        <v>408</v>
      </c>
      <c r="C1" s="2" t="s">
        <v>409</v>
      </c>
      <c r="D1" s="2" t="s">
        <v>410</v>
      </c>
      <c r="E1" s="2" t="s">
        <v>411</v>
      </c>
      <c r="F1" s="2" t="s">
        <v>412</v>
      </c>
      <c r="G1" s="2" t="s">
        <v>413</v>
      </c>
      <c r="H1" s="2" t="s">
        <v>414</v>
      </c>
      <c r="I1" s="2" t="s">
        <v>415</v>
      </c>
      <c r="J1" s="2" t="s">
        <v>416</v>
      </c>
      <c r="K1" s="2" t="s">
        <v>417</v>
      </c>
      <c r="L1" s="2" t="s">
        <v>415</v>
      </c>
      <c r="M1" s="2" t="s">
        <v>418</v>
      </c>
      <c r="N1" s="2" t="s">
        <v>419</v>
      </c>
      <c r="O1" s="2" t="s">
        <v>420</v>
      </c>
      <c r="P1" s="2" t="s">
        <v>421</v>
      </c>
      <c r="Q1" s="2" t="s">
        <v>422</v>
      </c>
      <c r="R1" s="2" t="s">
        <v>423</v>
      </c>
      <c r="S1" s="2" t="s">
        <v>424</v>
      </c>
      <c r="T1" s="2" t="s">
        <v>425</v>
      </c>
      <c r="U1" s="2" t="s">
        <v>426</v>
      </c>
      <c r="V1" s="2" t="s">
        <v>409</v>
      </c>
    </row>
    <row r="2" spans="1:22">
      <c r="A2" s="3" t="s">
        <v>270</v>
      </c>
    </row>
    <row r="3" spans="1:22">
      <c r="A3" s="4" t="s">
        <v>86</v>
      </c>
      <c r="R3" s="6" t="n">
        <v>226165000</v>
      </c>
      <c r="S3" s="6" t="n">
        <v>182175000</v>
      </c>
      <c r="T3" s="6" t="n">
        <v>134385000</v>
      </c>
    </row>
    <row r="4" spans="1:22">
      <c r="A4" s="4" t="s">
        <v>427</v>
      </c>
      <c r="J4" s="6" t="n">
        <v>-3557000</v>
      </c>
      <c r="K4" s="6" t="n">
        <v>-1039000</v>
      </c>
      <c r="L4" s="6" t="n">
        <v>-2182000</v>
      </c>
      <c r="M4" s="6" t="n">
        <v>-752000</v>
      </c>
      <c r="N4" s="6" t="n">
        <v>-598000</v>
      </c>
      <c r="O4" s="6" t="n">
        <v>-3670000</v>
      </c>
      <c r="P4" s="6" t="n">
        <v>-1900000</v>
      </c>
      <c r="Q4" s="6" t="n">
        <v>-1693000</v>
      </c>
      <c r="R4" s="5" t="n">
        <v>-7530000</v>
      </c>
      <c r="S4" s="5" t="n">
        <v>-7861000</v>
      </c>
      <c r="T4" s="5" t="n">
        <v>-4626000</v>
      </c>
    </row>
    <row r="5" spans="1:22">
      <c r="A5" s="4" t="s">
        <v>428</v>
      </c>
      <c r="R5" s="5" t="n">
        <v>2500000</v>
      </c>
      <c r="S5" s="5" t="n">
        <v>5200000</v>
      </c>
      <c r="T5" s="5" t="n">
        <v>1700000</v>
      </c>
    </row>
    <row r="6" spans="1:22">
      <c r="A6" s="4" t="s">
        <v>277</v>
      </c>
    </row>
    <row r="7" spans="1:22">
      <c r="A7" s="3" t="s">
        <v>270</v>
      </c>
    </row>
    <row r="8" spans="1:22">
      <c r="A8" s="4" t="s">
        <v>429</v>
      </c>
      <c r="B8" s="6" t="n">
        <v>8515000</v>
      </c>
      <c r="C8" s="9" t="n">
        <v>5855000</v>
      </c>
    </row>
    <row r="9" spans="1:22">
      <c r="A9" s="4" t="s">
        <v>430</v>
      </c>
      <c r="J9" s="5" t="n">
        <v>1800000</v>
      </c>
      <c r="R9" s="5" t="n">
        <v>1800000</v>
      </c>
      <c r="U9" s="9" t="n">
        <v>1445000</v>
      </c>
    </row>
    <row r="10" spans="1:22">
      <c r="A10" s="4" t="s">
        <v>431</v>
      </c>
      <c r="R10" s="5" t="n">
        <v>0</v>
      </c>
    </row>
    <row r="11" spans="1:22">
      <c r="A11" s="4" t="s">
        <v>86</v>
      </c>
      <c r="R11" s="5" t="n">
        <v>3300000</v>
      </c>
    </row>
    <row r="12" spans="1:22">
      <c r="A12" s="4" t="s">
        <v>427</v>
      </c>
      <c r="R12" s="5" t="n">
        <v>-800000</v>
      </c>
    </row>
    <row r="13" spans="1:22">
      <c r="A13" s="4" t="s">
        <v>432</v>
      </c>
      <c r="I13" s="6" t="n">
        <v>6300000</v>
      </c>
      <c r="R13" s="5" t="n">
        <v>6300000</v>
      </c>
    </row>
    <row r="14" spans="1:22">
      <c r="A14" s="4" t="s">
        <v>433</v>
      </c>
      <c r="J14" s="5" t="n">
        <v>0</v>
      </c>
      <c r="R14" s="5" t="n">
        <v>0</v>
      </c>
    </row>
    <row r="15" spans="1:22">
      <c r="A15" s="4" t="s">
        <v>434</v>
      </c>
      <c r="J15" s="5" t="n">
        <v>0</v>
      </c>
      <c r="R15" s="5" t="n">
        <v>0</v>
      </c>
    </row>
    <row r="16" spans="1:22">
      <c r="A16" s="4" t="s">
        <v>144</v>
      </c>
      <c r="B16" s="6" t="n">
        <v>1451000</v>
      </c>
    </row>
    <row r="17" spans="1:22">
      <c r="A17" s="4" t="s">
        <v>435</v>
      </c>
    </row>
    <row r="18" spans="1:22">
      <c r="A18" s="3" t="s">
        <v>270</v>
      </c>
    </row>
    <row r="19" spans="1:22">
      <c r="A19" s="4" t="s">
        <v>436</v>
      </c>
      <c r="B19" s="4" t="s">
        <v>437</v>
      </c>
      <c r="C19" s="4" t="s">
        <v>437</v>
      </c>
    </row>
    <row r="20" spans="1:22">
      <c r="A20" s="4" t="s">
        <v>438</v>
      </c>
      <c r="J20" s="5" t="n">
        <v>600000</v>
      </c>
      <c r="R20" s="5" t="n">
        <v>600000</v>
      </c>
      <c r="V20" s="9" t="n">
        <v>450000</v>
      </c>
    </row>
    <row r="21" spans="1:22">
      <c r="A21" s="4" t="s">
        <v>283</v>
      </c>
    </row>
    <row r="22" spans="1:22">
      <c r="A22" s="3" t="s">
        <v>270</v>
      </c>
    </row>
    <row r="23" spans="1:22">
      <c r="A23" s="4" t="s">
        <v>429</v>
      </c>
      <c r="D23" s="6" t="n">
        <v>30740000</v>
      </c>
    </row>
    <row r="24" spans="1:22">
      <c r="A24" s="4" t="s">
        <v>430</v>
      </c>
      <c r="D24" s="6" t="n">
        <v>18000000</v>
      </c>
      <c r="J24" s="5" t="n">
        <v>4100000</v>
      </c>
      <c r="N24" s="5" t="n">
        <v>10200000</v>
      </c>
      <c r="R24" s="5" t="n">
        <v>4100000</v>
      </c>
      <c r="S24" s="5" t="n">
        <v>10200000</v>
      </c>
    </row>
    <row r="25" spans="1:22">
      <c r="A25" s="4" t="s">
        <v>86</v>
      </c>
      <c r="S25" s="5" t="n">
        <v>13800000</v>
      </c>
    </row>
    <row r="26" spans="1:22">
      <c r="A26" s="4" t="s">
        <v>427</v>
      </c>
      <c r="S26" s="5" t="n">
        <v>600000</v>
      </c>
    </row>
    <row r="27" spans="1:22">
      <c r="A27" s="4" t="s">
        <v>432</v>
      </c>
      <c r="R27" s="5" t="n">
        <v>30200000</v>
      </c>
    </row>
    <row r="28" spans="1:22">
      <c r="A28" s="4" t="s">
        <v>434</v>
      </c>
      <c r="J28" s="5" t="n">
        <v>0</v>
      </c>
      <c r="R28" s="5" t="n">
        <v>0</v>
      </c>
    </row>
    <row r="29" spans="1:22">
      <c r="A29" s="4" t="s">
        <v>439</v>
      </c>
      <c r="D29" s="5" t="n">
        <v>553223</v>
      </c>
    </row>
    <row r="30" spans="1:22">
      <c r="A30" s="4" t="s">
        <v>440</v>
      </c>
      <c r="D30" s="6" t="n">
        <v>6300000</v>
      </c>
    </row>
    <row r="31" spans="1:22">
      <c r="A31" s="4" t="s">
        <v>441</v>
      </c>
      <c r="D31" s="5" t="n">
        <v>0</v>
      </c>
    </row>
    <row r="32" spans="1:22">
      <c r="A32" s="4" t="s">
        <v>144</v>
      </c>
      <c r="D32" s="5" t="n">
        <v>7550000</v>
      </c>
      <c r="N32" s="6" t="n">
        <v>1400000</v>
      </c>
      <c r="S32" s="5" t="n">
        <v>1400000</v>
      </c>
    </row>
    <row r="33" spans="1:22">
      <c r="A33" s="4" t="s">
        <v>429</v>
      </c>
      <c r="R33" s="6" t="n">
        <v>7941000</v>
      </c>
    </row>
    <row r="34" spans="1:22">
      <c r="A34" s="4" t="s">
        <v>442</v>
      </c>
      <c r="D34" s="6" t="n">
        <v>6307000</v>
      </c>
    </row>
    <row r="35" spans="1:22">
      <c r="A35" s="4" t="s">
        <v>443</v>
      </c>
      <c r="R35" s="4" t="s">
        <v>444</v>
      </c>
    </row>
    <row r="36" spans="1:22">
      <c r="A36" s="4" t="s">
        <v>445</v>
      </c>
    </row>
    <row r="37" spans="1:22">
      <c r="A37" s="3" t="s">
        <v>270</v>
      </c>
    </row>
    <row r="38" spans="1:22">
      <c r="A38" s="4" t="s">
        <v>429</v>
      </c>
      <c r="R38" s="6" t="n">
        <v>7900000</v>
      </c>
    </row>
    <row r="39" spans="1:22">
      <c r="A39" s="4" t="s">
        <v>446</v>
      </c>
    </row>
    <row r="40" spans="1:22">
      <c r="A40" s="3" t="s">
        <v>270</v>
      </c>
    </row>
    <row r="41" spans="1:22">
      <c r="A41" s="4" t="s">
        <v>442</v>
      </c>
      <c r="R41" s="6" t="n">
        <v>1600000</v>
      </c>
    </row>
    <row r="42" spans="1:22">
      <c r="A42" s="4" t="s">
        <v>447</v>
      </c>
      <c r="R42" s="5" t="n">
        <v>122066</v>
      </c>
    </row>
    <row r="43" spans="1:22">
      <c r="A43" s="4" t="s">
        <v>448</v>
      </c>
    </row>
    <row r="44" spans="1:22">
      <c r="A44" s="3" t="s">
        <v>270</v>
      </c>
    </row>
    <row r="45" spans="1:22">
      <c r="A45" s="4" t="s">
        <v>436</v>
      </c>
      <c r="D45" s="4" t="s">
        <v>449</v>
      </c>
    </row>
    <row r="46" spans="1:22">
      <c r="A46" s="4" t="s">
        <v>450</v>
      </c>
    </row>
    <row r="47" spans="1:22">
      <c r="A47" s="3" t="s">
        <v>270</v>
      </c>
    </row>
    <row r="48" spans="1:22">
      <c r="A48" s="4" t="s">
        <v>436</v>
      </c>
      <c r="D48" s="4" t="s">
        <v>449</v>
      </c>
    </row>
    <row r="49" spans="1:22">
      <c r="A49" s="4" t="s">
        <v>287</v>
      </c>
    </row>
    <row r="50" spans="1:22">
      <c r="A50" s="3" t="s">
        <v>270</v>
      </c>
    </row>
    <row r="51" spans="1:22">
      <c r="A51" s="4" t="s">
        <v>429</v>
      </c>
      <c r="E51" s="6" t="n">
        <v>1005000</v>
      </c>
      <c r="F51" s="9" t="n">
        <v>650000</v>
      </c>
    </row>
    <row r="52" spans="1:22">
      <c r="A52" s="4" t="s">
        <v>431</v>
      </c>
      <c r="R52" s="6" t="n">
        <v>0</v>
      </c>
      <c r="S52" s="5" t="n">
        <v>300000</v>
      </c>
    </row>
    <row r="53" spans="1:22">
      <c r="A53" s="4" t="s">
        <v>86</v>
      </c>
      <c r="S53" s="5" t="n">
        <v>1200000</v>
      </c>
    </row>
    <row r="54" spans="1:22">
      <c r="A54" s="4" t="s">
        <v>427</v>
      </c>
      <c r="S54" s="5" t="n">
        <v>200000</v>
      </c>
    </row>
    <row r="55" spans="1:22">
      <c r="A55" s="4" t="s">
        <v>432</v>
      </c>
      <c r="R55" s="5" t="n">
        <v>1300000</v>
      </c>
    </row>
    <row r="56" spans="1:22">
      <c r="A56" s="4" t="s">
        <v>433</v>
      </c>
      <c r="J56" s="5" t="n">
        <v>0</v>
      </c>
      <c r="R56" s="5" t="n">
        <v>0</v>
      </c>
    </row>
    <row r="57" spans="1:22">
      <c r="A57" s="4" t="s">
        <v>434</v>
      </c>
      <c r="J57" s="5" t="n">
        <v>0</v>
      </c>
      <c r="R57" s="5" t="n">
        <v>0</v>
      </c>
    </row>
    <row r="58" spans="1:22">
      <c r="A58" s="4" t="s">
        <v>439</v>
      </c>
      <c r="E58" s="5" t="n">
        <v>16116</v>
      </c>
      <c r="F58" s="5" t="n">
        <v>16116</v>
      </c>
    </row>
    <row r="59" spans="1:22">
      <c r="A59" s="4" t="s">
        <v>144</v>
      </c>
      <c r="E59" s="6" t="n">
        <v>335000</v>
      </c>
    </row>
    <row r="60" spans="1:22">
      <c r="A60" s="4" t="s">
        <v>442</v>
      </c>
      <c r="E60" s="6" t="n">
        <v>235000</v>
      </c>
    </row>
    <row r="61" spans="1:22">
      <c r="A61" s="4" t="s">
        <v>451</v>
      </c>
    </row>
    <row r="62" spans="1:22">
      <c r="A62" s="3" t="s">
        <v>270</v>
      </c>
    </row>
    <row r="63" spans="1:22">
      <c r="A63" s="4" t="s">
        <v>439</v>
      </c>
      <c r="E63" s="5" t="n">
        <v>16116</v>
      </c>
      <c r="F63" s="5" t="n">
        <v>16116</v>
      </c>
    </row>
    <row r="64" spans="1:22">
      <c r="A64" s="4" t="s">
        <v>291</v>
      </c>
    </row>
    <row r="65" spans="1:22">
      <c r="A65" s="3" t="s">
        <v>270</v>
      </c>
    </row>
    <row r="66" spans="1:22">
      <c r="A66" s="4" t="s">
        <v>429</v>
      </c>
      <c r="G66" s="6" t="n">
        <v>4000000</v>
      </c>
    </row>
    <row r="67" spans="1:22">
      <c r="A67" s="4" t="s">
        <v>86</v>
      </c>
      <c r="T67" s="5" t="n">
        <v>3100000</v>
      </c>
    </row>
    <row r="68" spans="1:22">
      <c r="A68" s="4" t="s">
        <v>427</v>
      </c>
      <c r="T68" s="5" t="n">
        <v>500000</v>
      </c>
    </row>
    <row r="69" spans="1:22">
      <c r="A69" s="4" t="s">
        <v>432</v>
      </c>
      <c r="R69" s="5" t="n">
        <v>5600000</v>
      </c>
    </row>
    <row r="70" spans="1:22">
      <c r="A70" s="4" t="s">
        <v>433</v>
      </c>
      <c r="J70" s="5" t="n">
        <v>0</v>
      </c>
      <c r="R70" s="5" t="n">
        <v>0</v>
      </c>
    </row>
    <row r="71" spans="1:22">
      <c r="A71" s="4" t="s">
        <v>434</v>
      </c>
      <c r="J71" s="5" t="n">
        <v>0</v>
      </c>
      <c r="R71" s="5" t="n">
        <v>0</v>
      </c>
    </row>
    <row r="72" spans="1:22">
      <c r="A72" s="4" t="s">
        <v>439</v>
      </c>
      <c r="G72" s="5" t="n">
        <v>54604</v>
      </c>
    </row>
    <row r="73" spans="1:22">
      <c r="A73" s="4" t="s">
        <v>144</v>
      </c>
      <c r="G73" s="6" t="n">
        <v>1299000</v>
      </c>
    </row>
    <row r="74" spans="1:22">
      <c r="A74" s="4" t="s">
        <v>429</v>
      </c>
      <c r="R74" s="5" t="n">
        <v>2000000</v>
      </c>
      <c r="S74" s="5" t="n">
        <v>950000</v>
      </c>
    </row>
    <row r="75" spans="1:22">
      <c r="A75" s="4" t="s">
        <v>442</v>
      </c>
      <c r="G75" s="5" t="n">
        <v>544000</v>
      </c>
    </row>
    <row r="76" spans="1:22">
      <c r="A76" s="4" t="s">
        <v>452</v>
      </c>
      <c r="G76" s="6" t="n">
        <v>4000000</v>
      </c>
    </row>
    <row r="77" spans="1:22">
      <c r="A77" s="4" t="s">
        <v>453</v>
      </c>
    </row>
    <row r="78" spans="1:22">
      <c r="A78" s="3" t="s">
        <v>270</v>
      </c>
    </row>
    <row r="79" spans="1:22">
      <c r="A79" s="4" t="s">
        <v>429</v>
      </c>
      <c r="R79" s="6" t="n">
        <v>1500000</v>
      </c>
    </row>
    <row r="80" spans="1:22">
      <c r="A80" s="4" t="s">
        <v>431</v>
      </c>
      <c r="S80" s="5" t="n">
        <v>2000000</v>
      </c>
    </row>
    <row r="81" spans="1:22">
      <c r="A81" s="4" t="s">
        <v>439</v>
      </c>
      <c r="R81" s="5" t="n">
        <v>38424</v>
      </c>
    </row>
    <row r="82" spans="1:22">
      <c r="A82" s="4" t="s">
        <v>442</v>
      </c>
      <c r="R82" s="6" t="n">
        <v>500000</v>
      </c>
    </row>
    <row r="83" spans="1:22">
      <c r="A83" s="4" t="s">
        <v>454</v>
      </c>
    </row>
    <row r="84" spans="1:22">
      <c r="A84" s="3" t="s">
        <v>270</v>
      </c>
    </row>
    <row r="85" spans="1:22">
      <c r="A85" s="4" t="s">
        <v>429</v>
      </c>
      <c r="S85" s="5" t="n">
        <v>1000000</v>
      </c>
    </row>
    <row r="86" spans="1:22">
      <c r="A86" s="4" t="s">
        <v>295</v>
      </c>
    </row>
    <row r="87" spans="1:22">
      <c r="A87" s="3" t="s">
        <v>270</v>
      </c>
    </row>
    <row r="88" spans="1:22">
      <c r="A88" s="4" t="s">
        <v>429</v>
      </c>
      <c r="H88" s="6" t="n">
        <v>3161000</v>
      </c>
    </row>
    <row r="89" spans="1:22">
      <c r="A89" s="4" t="s">
        <v>431</v>
      </c>
      <c r="S89" s="5" t="n">
        <v>1700000</v>
      </c>
    </row>
    <row r="90" spans="1:22">
      <c r="A90" s="4" t="s">
        <v>86</v>
      </c>
      <c r="T90" s="5" t="n">
        <v>2500000</v>
      </c>
    </row>
    <row r="91" spans="1:22">
      <c r="A91" s="4" t="s">
        <v>427</v>
      </c>
      <c r="T91" s="6" t="n">
        <v>400000</v>
      </c>
    </row>
    <row r="92" spans="1:22">
      <c r="A92" s="4" t="s">
        <v>432</v>
      </c>
      <c r="R92" s="5" t="n">
        <v>2800000</v>
      </c>
    </row>
    <row r="93" spans="1:22">
      <c r="A93" s="4" t="s">
        <v>433</v>
      </c>
      <c r="J93" s="5" t="n">
        <v>0</v>
      </c>
      <c r="R93" s="5" t="n">
        <v>0</v>
      </c>
    </row>
    <row r="94" spans="1:22">
      <c r="A94" s="4" t="s">
        <v>434</v>
      </c>
      <c r="J94" s="6" t="n">
        <v>0</v>
      </c>
      <c r="R94" s="5" t="n">
        <v>0</v>
      </c>
    </row>
    <row r="95" spans="1:22">
      <c r="A95" s="4" t="s">
        <v>144</v>
      </c>
      <c r="H95" s="5" t="n">
        <v>1753000</v>
      </c>
    </row>
    <row r="96" spans="1:22">
      <c r="A96" s="4" t="s">
        <v>429</v>
      </c>
      <c r="R96" s="5" t="n">
        <v>1750000</v>
      </c>
      <c r="S96" s="5" t="n">
        <v>1393000</v>
      </c>
    </row>
    <row r="97" spans="1:22">
      <c r="A97" s="4" t="s">
        <v>452</v>
      </c>
      <c r="H97" s="6" t="n">
        <v>3200000</v>
      </c>
    </row>
    <row r="98" spans="1:22">
      <c r="A98" s="4" t="s">
        <v>455</v>
      </c>
    </row>
    <row r="99" spans="1:22">
      <c r="A99" s="3" t="s">
        <v>270</v>
      </c>
    </row>
    <row r="100" spans="1:22">
      <c r="A100" s="4" t="s">
        <v>429</v>
      </c>
      <c r="R100" s="6" t="n">
        <v>1600000</v>
      </c>
    </row>
    <row r="101" spans="1:22">
      <c r="A101" s="4" t="s">
        <v>439</v>
      </c>
      <c r="R101" s="5" t="n">
        <v>11527</v>
      </c>
    </row>
    <row r="102" spans="1:22">
      <c r="A102" s="4" t="s">
        <v>442</v>
      </c>
      <c r="R102" s="6" t="n">
        <v>200000</v>
      </c>
    </row>
    <row r="103" spans="1:22">
      <c r="A103" s="4" t="s">
        <v>456</v>
      </c>
    </row>
    <row r="104" spans="1:22">
      <c r="A104" s="3" t="s">
        <v>270</v>
      </c>
    </row>
    <row r="105" spans="1:22">
      <c r="A105" s="4" t="s">
        <v>429</v>
      </c>
      <c r="S105" s="6" t="n">
        <v>1100000</v>
      </c>
    </row>
    <row r="106" spans="1:22">
      <c r="A106" s="4" t="s">
        <v>439</v>
      </c>
      <c r="S106" s="5" t="n">
        <v>27407</v>
      </c>
    </row>
    <row r="107" spans="1:22">
      <c r="A107" s="4" t="s">
        <v>442</v>
      </c>
      <c r="S107" s="6"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2</v>
      </c>
      <c r="C1" s="2" t="s">
        <v>458</v>
      </c>
      <c r="D1" s="2" t="s">
        <v>32</v>
      </c>
      <c r="E1" s="2" t="s">
        <v>459</v>
      </c>
      <c r="F1" s="2" t="s">
        <v>460</v>
      </c>
      <c r="G1" s="2" t="s">
        <v>461</v>
      </c>
      <c r="H1" s="2" t="s">
        <v>462</v>
      </c>
    </row>
    <row r="2" spans="1:8">
      <c r="A2" s="3" t="s">
        <v>270</v>
      </c>
    </row>
    <row r="3" spans="1:8">
      <c r="A3" s="4" t="s">
        <v>463</v>
      </c>
      <c r="B3" s="6" t="n">
        <v>46210</v>
      </c>
      <c r="D3" s="6" t="n">
        <v>39829</v>
      </c>
    </row>
    <row r="4" spans="1:8">
      <c r="A4" s="4" t="s">
        <v>277</v>
      </c>
    </row>
    <row r="5" spans="1:8">
      <c r="A5" s="3" t="s">
        <v>270</v>
      </c>
    </row>
    <row r="6" spans="1:8">
      <c r="A6" s="4" t="s">
        <v>34</v>
      </c>
      <c r="C6" s="6" t="n">
        <v>156</v>
      </c>
    </row>
    <row r="7" spans="1:8">
      <c r="A7" s="4" t="s">
        <v>144</v>
      </c>
      <c r="C7" s="5" t="n">
        <v>1451</v>
      </c>
    </row>
    <row r="8" spans="1:8">
      <c r="A8" s="4" t="s">
        <v>38</v>
      </c>
      <c r="C8" s="5" t="n">
        <v>887</v>
      </c>
    </row>
    <row r="9" spans="1:8">
      <c r="A9" s="4" t="s">
        <v>464</v>
      </c>
      <c r="C9" s="5" t="n">
        <v>421</v>
      </c>
    </row>
    <row r="10" spans="1:8">
      <c r="A10" s="4" t="s">
        <v>465</v>
      </c>
      <c r="C10" s="5" t="n">
        <v>2035</v>
      </c>
    </row>
    <row r="11" spans="1:8">
      <c r="A11" s="4" t="s">
        <v>466</v>
      </c>
      <c r="C11" s="5" t="n">
        <v>4950</v>
      </c>
    </row>
    <row r="12" spans="1:8">
      <c r="A12" s="4" t="s">
        <v>467</v>
      </c>
      <c r="C12" s="5" t="n">
        <v>2218</v>
      </c>
    </row>
    <row r="13" spans="1:8">
      <c r="A13" s="4" t="s">
        <v>468</v>
      </c>
      <c r="C13" s="5" t="n">
        <v>2732</v>
      </c>
    </row>
    <row r="14" spans="1:8">
      <c r="A14" s="4" t="s">
        <v>463</v>
      </c>
      <c r="C14" s="5" t="n">
        <v>6336</v>
      </c>
    </row>
    <row r="15" spans="1:8">
      <c r="A15" s="4" t="s">
        <v>469</v>
      </c>
      <c r="C15" s="6" t="n">
        <v>9068</v>
      </c>
    </row>
    <row r="16" spans="1:8">
      <c r="A16" s="4" t="s">
        <v>283</v>
      </c>
    </row>
    <row r="17" spans="1:8">
      <c r="A17" s="3" t="s">
        <v>270</v>
      </c>
    </row>
    <row r="18" spans="1:8">
      <c r="A18" s="4" t="s">
        <v>144</v>
      </c>
      <c r="D18" s="6" t="n">
        <v>1400</v>
      </c>
      <c r="E18" s="6" t="n">
        <v>7550</v>
      </c>
    </row>
    <row r="19" spans="1:8">
      <c r="A19" s="4" t="s">
        <v>464</v>
      </c>
      <c r="E19" s="5" t="n">
        <v>590</v>
      </c>
    </row>
    <row r="20" spans="1:8">
      <c r="A20" s="4" t="s">
        <v>465</v>
      </c>
      <c r="E20" s="5" t="n">
        <v>9050</v>
      </c>
    </row>
    <row r="21" spans="1:8">
      <c r="A21" s="4" t="s">
        <v>466</v>
      </c>
      <c r="E21" s="5" t="n">
        <v>17190</v>
      </c>
    </row>
    <row r="22" spans="1:8">
      <c r="A22" s="4" t="s">
        <v>467</v>
      </c>
      <c r="E22" s="5" t="n">
        <v>2556</v>
      </c>
    </row>
    <row r="23" spans="1:8">
      <c r="A23" s="4" t="s">
        <v>468</v>
      </c>
      <c r="E23" s="5" t="n">
        <v>14634</v>
      </c>
    </row>
    <row r="24" spans="1:8">
      <c r="A24" s="4" t="s">
        <v>463</v>
      </c>
      <c r="E24" s="5" t="n">
        <v>30221</v>
      </c>
    </row>
    <row r="25" spans="1:8">
      <c r="A25" s="4" t="s">
        <v>469</v>
      </c>
      <c r="E25" s="6" t="n">
        <v>44855</v>
      </c>
    </row>
    <row r="26" spans="1:8">
      <c r="A26" s="4" t="s">
        <v>287</v>
      </c>
    </row>
    <row r="27" spans="1:8">
      <c r="A27" s="3" t="s">
        <v>270</v>
      </c>
    </row>
    <row r="28" spans="1:8">
      <c r="A28" s="4" t="s">
        <v>34</v>
      </c>
      <c r="F28" s="6" t="n">
        <v>126</v>
      </c>
    </row>
    <row r="29" spans="1:8">
      <c r="A29" s="4" t="s">
        <v>144</v>
      </c>
      <c r="F29" s="5" t="n">
        <v>335</v>
      </c>
    </row>
    <row r="30" spans="1:8">
      <c r="A30" s="4" t="s">
        <v>464</v>
      </c>
      <c r="F30" s="5" t="n">
        <v>50</v>
      </c>
    </row>
    <row r="31" spans="1:8">
      <c r="A31" s="4" t="s">
        <v>465</v>
      </c>
      <c r="F31" s="5" t="n">
        <v>340</v>
      </c>
    </row>
    <row r="32" spans="1:8">
      <c r="A32" s="4" t="s">
        <v>466</v>
      </c>
      <c r="F32" s="5" t="n">
        <v>851</v>
      </c>
    </row>
    <row r="33" spans="1:8">
      <c r="A33" s="4" t="s">
        <v>467</v>
      </c>
      <c r="F33" s="5" t="n">
        <v>658</v>
      </c>
    </row>
    <row r="34" spans="1:8">
      <c r="A34" s="4" t="s">
        <v>468</v>
      </c>
      <c r="F34" s="5" t="n">
        <v>193</v>
      </c>
    </row>
    <row r="35" spans="1:8">
      <c r="A35" s="4" t="s">
        <v>463</v>
      </c>
      <c r="F35" s="5" t="n">
        <v>1287</v>
      </c>
    </row>
    <row r="36" spans="1:8">
      <c r="A36" s="4" t="s">
        <v>469</v>
      </c>
      <c r="F36" s="6" t="n">
        <v>1480</v>
      </c>
    </row>
    <row r="37" spans="1:8">
      <c r="A37" s="4" t="s">
        <v>291</v>
      </c>
    </row>
    <row r="38" spans="1:8">
      <c r="A38" s="3" t="s">
        <v>270</v>
      </c>
    </row>
    <row r="39" spans="1:8">
      <c r="A39" s="4" t="s">
        <v>34</v>
      </c>
      <c r="G39" s="6" t="n">
        <v>30</v>
      </c>
    </row>
    <row r="40" spans="1:8">
      <c r="A40" s="4" t="s">
        <v>144</v>
      </c>
      <c r="G40" s="5" t="n">
        <v>1299</v>
      </c>
    </row>
    <row r="41" spans="1:8">
      <c r="A41" s="4" t="s">
        <v>464</v>
      </c>
      <c r="G41" s="5" t="n">
        <v>281</v>
      </c>
    </row>
    <row r="42" spans="1:8">
      <c r="A42" s="4" t="s">
        <v>465</v>
      </c>
      <c r="G42" s="5" t="n">
        <v>1290</v>
      </c>
    </row>
    <row r="43" spans="1:8">
      <c r="A43" s="4" t="s">
        <v>466</v>
      </c>
      <c r="G43" s="5" t="n">
        <v>2900</v>
      </c>
    </row>
    <row r="44" spans="1:8">
      <c r="A44" s="4" t="s">
        <v>467</v>
      </c>
      <c r="G44" s="5" t="n">
        <v>1617</v>
      </c>
    </row>
    <row r="45" spans="1:8">
      <c r="A45" s="4" t="s">
        <v>468</v>
      </c>
      <c r="G45" s="5" t="n">
        <v>1283</v>
      </c>
    </row>
    <row r="46" spans="1:8">
      <c r="A46" s="4" t="s">
        <v>463</v>
      </c>
      <c r="G46" s="5" t="n">
        <v>5610</v>
      </c>
    </row>
    <row r="47" spans="1:8">
      <c r="A47" s="4" t="s">
        <v>469</v>
      </c>
      <c r="G47" s="6" t="n">
        <v>6893</v>
      </c>
    </row>
    <row r="48" spans="1:8">
      <c r="A48" s="4" t="s">
        <v>295</v>
      </c>
    </row>
    <row r="49" spans="1:8">
      <c r="A49" s="3" t="s">
        <v>270</v>
      </c>
    </row>
    <row r="50" spans="1:8">
      <c r="A50" s="4" t="s">
        <v>34</v>
      </c>
      <c r="H50" s="6" t="n">
        <v>765</v>
      </c>
    </row>
    <row r="51" spans="1:8">
      <c r="A51" s="4" t="s">
        <v>144</v>
      </c>
      <c r="H51" s="5" t="n">
        <v>1753</v>
      </c>
    </row>
    <row r="52" spans="1:8">
      <c r="A52" s="4" t="s">
        <v>464</v>
      </c>
      <c r="H52" s="5" t="n">
        <v>305</v>
      </c>
    </row>
    <row r="53" spans="1:8">
      <c r="A53" s="4" t="s">
        <v>465</v>
      </c>
      <c r="H53" s="5" t="n">
        <v>1019</v>
      </c>
    </row>
    <row r="54" spans="1:8">
      <c r="A54" s="4" t="s">
        <v>466</v>
      </c>
      <c r="H54" s="5" t="n">
        <v>3842</v>
      </c>
    </row>
    <row r="55" spans="1:8">
      <c r="A55" s="4" t="s">
        <v>467</v>
      </c>
      <c r="H55" s="5" t="n">
        <v>655</v>
      </c>
    </row>
    <row r="56" spans="1:8">
      <c r="A56" s="4" t="s">
        <v>468</v>
      </c>
      <c r="H56" s="5" t="n">
        <v>3187</v>
      </c>
    </row>
    <row r="57" spans="1:8">
      <c r="A57" s="4" t="s">
        <v>463</v>
      </c>
      <c r="H57" s="5" t="n">
        <v>2756</v>
      </c>
    </row>
    <row r="58" spans="1:8">
      <c r="A58" s="4" t="s">
        <v>469</v>
      </c>
      <c r="H58" s="6" t="n">
        <v>59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0</v>
      </c>
      <c r="B1" s="2" t="s">
        <v>408</v>
      </c>
      <c r="C1" s="2" t="s">
        <v>409</v>
      </c>
      <c r="D1" s="2" t="s">
        <v>416</v>
      </c>
    </row>
    <row r="2" spans="1:4">
      <c r="A2" s="3" t="s">
        <v>270</v>
      </c>
    </row>
    <row r="3" spans="1:4">
      <c r="A3" s="4" t="s">
        <v>471</v>
      </c>
      <c r="B3" s="6" t="n">
        <v>8515</v>
      </c>
      <c r="C3" s="9" t="n">
        <v>5855000</v>
      </c>
    </row>
    <row r="4" spans="1:4">
      <c r="A4" s="4" t="s">
        <v>472</v>
      </c>
      <c r="B4" s="5" t="n">
        <v>553</v>
      </c>
      <c r="D4" s="6" t="n">
        <v>553</v>
      </c>
    </row>
    <row r="5" spans="1:4">
      <c r="A5" s="4" t="s">
        <v>469</v>
      </c>
      <c r="B5" s="6" t="n">
        <v>9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26165</v>
      </c>
      <c r="C4" s="6" t="n">
        <v>182175</v>
      </c>
      <c r="D4" s="6" t="n">
        <v>134385</v>
      </c>
    </row>
    <row r="5" spans="1:4">
      <c r="A5" s="4" t="s">
        <v>87</v>
      </c>
      <c r="B5" s="5" t="n">
        <v>48695</v>
      </c>
      <c r="C5" s="5" t="n">
        <v>58659</v>
      </c>
      <c r="D5" s="5" t="n">
        <v>75284</v>
      </c>
    </row>
    <row r="6" spans="1:4">
      <c r="A6" s="4" t="s">
        <v>88</v>
      </c>
      <c r="B6" s="5" t="n">
        <v>59783</v>
      </c>
      <c r="C6" s="5" t="n">
        <v>47435</v>
      </c>
      <c r="D6" s="5" t="n">
        <v>37379</v>
      </c>
    </row>
    <row r="7" spans="1:4">
      <c r="A7" s="4" t="s">
        <v>89</v>
      </c>
      <c r="B7" s="5" t="n">
        <v>334643</v>
      </c>
      <c r="C7" s="5" t="n">
        <v>288269</v>
      </c>
      <c r="D7" s="5" t="n">
        <v>247048</v>
      </c>
    </row>
    <row r="8" spans="1:4">
      <c r="A8" s="3" t="s">
        <v>90</v>
      </c>
    </row>
    <row r="9" spans="1:4">
      <c r="A9" s="4" t="s">
        <v>91</v>
      </c>
      <c r="B9" s="5" t="n">
        <v>155513</v>
      </c>
      <c r="C9" s="5" t="n">
        <v>123574</v>
      </c>
      <c r="D9" s="5" t="n">
        <v>94858</v>
      </c>
    </row>
    <row r="10" spans="1:4">
      <c r="A10" s="4" t="s">
        <v>92</v>
      </c>
      <c r="B10" s="5" t="n">
        <v>45883</v>
      </c>
      <c r="C10" s="5" t="n">
        <v>55587</v>
      </c>
      <c r="D10" s="5" t="n">
        <v>71019</v>
      </c>
    </row>
    <row r="11" spans="1:4">
      <c r="A11" s="4" t="s">
        <v>93</v>
      </c>
      <c r="B11" s="5" t="n">
        <v>59783</v>
      </c>
      <c r="C11" s="5" t="n">
        <v>47435</v>
      </c>
      <c r="D11" s="5" t="n">
        <v>37379</v>
      </c>
    </row>
    <row r="12" spans="1:4">
      <c r="A12" s="4" t="s">
        <v>94</v>
      </c>
      <c r="B12" s="5" t="n">
        <v>261179</v>
      </c>
      <c r="C12" s="5" t="n">
        <v>226596</v>
      </c>
      <c r="D12" s="5" t="n">
        <v>203256</v>
      </c>
    </row>
    <row r="13" spans="1:4">
      <c r="A13" s="4" t="s">
        <v>95</v>
      </c>
      <c r="B13" s="5" t="n">
        <v>73464</v>
      </c>
      <c r="C13" s="5" t="n">
        <v>61673</v>
      </c>
      <c r="D13" s="5" t="n">
        <v>43792</v>
      </c>
    </row>
    <row r="14" spans="1:4">
      <c r="A14" s="4" t="s">
        <v>96</v>
      </c>
      <c r="B14" s="5" t="n">
        <v>76304</v>
      </c>
      <c r="C14" s="5" t="n">
        <v>66280</v>
      </c>
      <c r="D14" s="5" t="n">
        <v>47658</v>
      </c>
    </row>
    <row r="15" spans="1:4">
      <c r="A15" s="4" t="s">
        <v>97</v>
      </c>
      <c r="B15" s="5" t="n">
        <v>-2840</v>
      </c>
      <c r="C15" s="5" t="n">
        <v>-4607</v>
      </c>
      <c r="D15" s="5" t="n">
        <v>-3866</v>
      </c>
    </row>
    <row r="16" spans="1:4">
      <c r="A16" s="4" t="s">
        <v>98</v>
      </c>
      <c r="B16" s="5" t="n">
        <v>2323</v>
      </c>
      <c r="C16" s="5" t="n">
        <v>1757</v>
      </c>
      <c r="D16" s="5" t="n">
        <v>813</v>
      </c>
    </row>
    <row r="17" spans="1:4">
      <c r="A17" s="4" t="s">
        <v>99</v>
      </c>
      <c r="B17" s="5" t="n">
        <v>-5163</v>
      </c>
      <c r="C17" s="5" t="n">
        <v>-6364</v>
      </c>
      <c r="D17" s="5" t="n">
        <v>-4679</v>
      </c>
    </row>
    <row r="18" spans="1:4">
      <c r="A18" s="4" t="s">
        <v>100</v>
      </c>
      <c r="B18" s="5" t="n">
        <v>2367</v>
      </c>
      <c r="C18" s="5" t="n">
        <v>1497</v>
      </c>
      <c r="D18" s="5" t="n">
        <v>-53</v>
      </c>
    </row>
    <row r="19" spans="1:4">
      <c r="A19" s="4" t="s">
        <v>101</v>
      </c>
      <c r="B19" s="6" t="n">
        <v>-7530</v>
      </c>
      <c r="C19" s="6" t="n">
        <v>-7861</v>
      </c>
      <c r="D19" s="6" t="n">
        <v>-4626</v>
      </c>
    </row>
    <row r="20" spans="1:4">
      <c r="A20" s="3" t="s">
        <v>102</v>
      </c>
    </row>
    <row r="21" spans="1:4">
      <c r="A21" s="4" t="s">
        <v>103</v>
      </c>
      <c r="B21" s="8" t="n">
        <v>-0.41</v>
      </c>
      <c r="C21" s="8" t="n">
        <v>-0.45</v>
      </c>
      <c r="D21" s="8" t="n">
        <v>-0.28</v>
      </c>
    </row>
    <row r="22" spans="1:4">
      <c r="A22" s="4" t="s">
        <v>104</v>
      </c>
      <c r="B22" s="8" t="n">
        <v>-0.41</v>
      </c>
      <c r="C22" s="8" t="n">
        <v>-0.45</v>
      </c>
      <c r="D22" s="8" t="n">
        <v>-0.28</v>
      </c>
    </row>
    <row r="23" spans="1:4">
      <c r="A23" s="3" t="s">
        <v>105</v>
      </c>
    </row>
    <row r="24" spans="1:4">
      <c r="A24" s="4" t="s">
        <v>103</v>
      </c>
      <c r="B24" s="5" t="n">
        <v>18542</v>
      </c>
      <c r="C24" s="5" t="n">
        <v>17608</v>
      </c>
      <c r="D24" s="5" t="n">
        <v>16737</v>
      </c>
    </row>
    <row r="25" spans="1:4">
      <c r="A25" s="4" t="s">
        <v>104</v>
      </c>
      <c r="B25" s="5" t="n">
        <v>18542</v>
      </c>
      <c r="C25" s="5" t="n">
        <v>17608</v>
      </c>
      <c r="D25" s="5" t="n">
        <v>16737</v>
      </c>
    </row>
    <row r="26" spans="1:4">
      <c r="A26" s="3" t="s">
        <v>106</v>
      </c>
    </row>
    <row r="27" spans="1:4">
      <c r="A27" s="4" t="s">
        <v>107</v>
      </c>
      <c r="B27" s="6" t="n">
        <v>-7530</v>
      </c>
      <c r="C27" s="6" t="n">
        <v>-7861</v>
      </c>
      <c r="D27" s="6" t="n">
        <v>-4626</v>
      </c>
    </row>
    <row r="28" spans="1:4">
      <c r="A28" s="4" t="s">
        <v>108</v>
      </c>
      <c r="B28" s="5" t="n">
        <v>-284</v>
      </c>
      <c r="C28" s="5" t="n">
        <v>-978</v>
      </c>
      <c r="D28" s="5" t="n">
        <v>-1129</v>
      </c>
    </row>
    <row r="29" spans="1:4">
      <c r="A29" s="4" t="s">
        <v>109</v>
      </c>
      <c r="B29" s="6" t="n">
        <v>-7814</v>
      </c>
      <c r="C29" s="6" t="n">
        <v>-8839</v>
      </c>
      <c r="D29" s="6" t="n">
        <v>-57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3</v>
      </c>
      <c r="B1" s="2" t="s">
        <v>1</v>
      </c>
    </row>
    <row r="2" spans="1:3">
      <c r="B2" s="2" t="s">
        <v>2</v>
      </c>
      <c r="C2" s="2" t="s">
        <v>32</v>
      </c>
    </row>
    <row r="3" spans="1:3">
      <c r="A3" s="3" t="s">
        <v>270</v>
      </c>
    </row>
    <row r="4" spans="1:3">
      <c r="A4" s="4" t="s">
        <v>474</v>
      </c>
      <c r="B4" s="6" t="n">
        <v>14227</v>
      </c>
      <c r="C4" s="6" t="n">
        <v>12167</v>
      </c>
    </row>
    <row r="5" spans="1:3">
      <c r="A5" s="4" t="s">
        <v>475</v>
      </c>
      <c r="B5" s="5" t="n">
        <v>-7363</v>
      </c>
      <c r="C5" s="5" t="n">
        <v>-3357</v>
      </c>
    </row>
    <row r="6" spans="1:3">
      <c r="A6" s="4" t="s">
        <v>476</v>
      </c>
      <c r="B6" s="5" t="n">
        <v>6864</v>
      </c>
      <c r="C6" s="5" t="n">
        <v>8810</v>
      </c>
    </row>
    <row r="7" spans="1:3">
      <c r="A7" s="4" t="s">
        <v>477</v>
      </c>
    </row>
    <row r="8" spans="1:3">
      <c r="A8" s="3" t="s">
        <v>270</v>
      </c>
    </row>
    <row r="9" spans="1:3">
      <c r="A9" s="4" t="s">
        <v>474</v>
      </c>
      <c r="B9" s="5" t="n">
        <v>1577</v>
      </c>
      <c r="C9" s="5" t="n">
        <v>850</v>
      </c>
    </row>
    <row r="10" spans="1:3">
      <c r="A10" s="4" t="s">
        <v>475</v>
      </c>
      <c r="B10" s="5" t="n">
        <v>-622</v>
      </c>
      <c r="C10" s="5" t="n">
        <v>-140</v>
      </c>
    </row>
    <row r="11" spans="1:3">
      <c r="A11" s="4" t="s">
        <v>476</v>
      </c>
      <c r="B11" s="6" t="n">
        <v>955</v>
      </c>
      <c r="C11" s="5" t="n">
        <v>710</v>
      </c>
    </row>
    <row r="12" spans="1:3">
      <c r="A12" s="4" t="s">
        <v>478</v>
      </c>
    </row>
    <row r="13" spans="1:3">
      <c r="A13" s="3" t="s">
        <v>270</v>
      </c>
    </row>
    <row r="14" spans="1:3">
      <c r="A14" s="4" t="s">
        <v>479</v>
      </c>
      <c r="B14" s="4" t="s">
        <v>480</v>
      </c>
    </row>
    <row r="15" spans="1:3">
      <c r="A15" s="4" t="s">
        <v>481</v>
      </c>
    </row>
    <row r="16" spans="1:3">
      <c r="A16" s="3" t="s">
        <v>270</v>
      </c>
    </row>
    <row r="17" spans="1:3">
      <c r="A17" s="4" t="s">
        <v>479</v>
      </c>
      <c r="B17" s="4" t="s">
        <v>405</v>
      </c>
    </row>
    <row r="18" spans="1:3">
      <c r="A18" s="4" t="s">
        <v>482</v>
      </c>
    </row>
    <row r="19" spans="1:3">
      <c r="A19" s="3" t="s">
        <v>270</v>
      </c>
    </row>
    <row r="20" spans="1:3">
      <c r="A20" s="4" t="s">
        <v>474</v>
      </c>
      <c r="B20" s="6" t="n">
        <v>10287</v>
      </c>
      <c r="C20" s="5" t="n">
        <v>8979</v>
      </c>
    </row>
    <row r="21" spans="1:3">
      <c r="A21" s="4" t="s">
        <v>475</v>
      </c>
      <c r="B21" s="5" t="n">
        <v>-5137</v>
      </c>
      <c r="C21" s="5" t="n">
        <v>-2378</v>
      </c>
    </row>
    <row r="22" spans="1:3">
      <c r="A22" s="4" t="s">
        <v>476</v>
      </c>
      <c r="B22" s="6" t="n">
        <v>5150</v>
      </c>
      <c r="C22" s="5" t="n">
        <v>6601</v>
      </c>
    </row>
    <row r="23" spans="1:3">
      <c r="A23" s="4" t="s">
        <v>483</v>
      </c>
    </row>
    <row r="24" spans="1:3">
      <c r="A24" s="3" t="s">
        <v>270</v>
      </c>
    </row>
    <row r="25" spans="1:3">
      <c r="A25" s="4" t="s">
        <v>479</v>
      </c>
      <c r="B25" s="4" t="s">
        <v>484</v>
      </c>
    </row>
    <row r="26" spans="1:3">
      <c r="A26" s="4" t="s">
        <v>485</v>
      </c>
    </row>
    <row r="27" spans="1:3">
      <c r="A27" s="3" t="s">
        <v>270</v>
      </c>
    </row>
    <row r="28" spans="1:3">
      <c r="A28" s="4" t="s">
        <v>479</v>
      </c>
      <c r="B28" s="4" t="s">
        <v>486</v>
      </c>
    </row>
    <row r="29" spans="1:3">
      <c r="A29" s="4" t="s">
        <v>487</v>
      </c>
    </row>
    <row r="30" spans="1:3">
      <c r="A30" s="3" t="s">
        <v>270</v>
      </c>
    </row>
    <row r="31" spans="1:3">
      <c r="A31" s="4" t="s">
        <v>474</v>
      </c>
      <c r="B31" s="6" t="n">
        <v>575</v>
      </c>
      <c r="C31" s="5" t="n">
        <v>575</v>
      </c>
    </row>
    <row r="32" spans="1:3">
      <c r="A32" s="4" t="s">
        <v>475</v>
      </c>
      <c r="B32" s="5" t="n">
        <v>-341</v>
      </c>
      <c r="C32" s="5" t="n">
        <v>-159</v>
      </c>
    </row>
    <row r="33" spans="1:3">
      <c r="A33" s="4" t="s">
        <v>476</v>
      </c>
      <c r="B33" s="6" t="n">
        <v>234</v>
      </c>
      <c r="C33" s="5" t="n">
        <v>416</v>
      </c>
    </row>
    <row r="34" spans="1:3">
      <c r="A34" s="4" t="s">
        <v>488</v>
      </c>
    </row>
    <row r="35" spans="1:3">
      <c r="A35" s="3" t="s">
        <v>270</v>
      </c>
    </row>
    <row r="36" spans="1:3">
      <c r="A36" s="4" t="s">
        <v>479</v>
      </c>
      <c r="B36" s="4" t="s">
        <v>489</v>
      </c>
    </row>
    <row r="37" spans="1:3">
      <c r="A37" s="4" t="s">
        <v>490</v>
      </c>
    </row>
    <row r="38" spans="1:3">
      <c r="A38" s="3" t="s">
        <v>270</v>
      </c>
    </row>
    <row r="39" spans="1:3">
      <c r="A39" s="4" t="s">
        <v>479</v>
      </c>
      <c r="B39" s="4" t="s">
        <v>491</v>
      </c>
    </row>
    <row r="40" spans="1:3">
      <c r="A40" s="4" t="s">
        <v>492</v>
      </c>
    </row>
    <row r="41" spans="1:3">
      <c r="A41" s="3" t="s">
        <v>270</v>
      </c>
    </row>
    <row r="42" spans="1:3">
      <c r="A42" s="4" t="s">
        <v>474</v>
      </c>
      <c r="B42" s="6" t="n">
        <v>1250</v>
      </c>
      <c r="C42" s="5" t="n">
        <v>1250</v>
      </c>
    </row>
    <row r="43" spans="1:3">
      <c r="A43" s="4" t="s">
        <v>475</v>
      </c>
      <c r="B43" s="5" t="n">
        <v>-773</v>
      </c>
      <c r="C43" s="5" t="n">
        <v>-266</v>
      </c>
    </row>
    <row r="44" spans="1:3">
      <c r="A44" s="4" t="s">
        <v>476</v>
      </c>
      <c r="B44" s="6" t="n">
        <v>477</v>
      </c>
      <c r="C44" s="5" t="n">
        <v>984</v>
      </c>
    </row>
    <row r="45" spans="1:3">
      <c r="A45" s="4" t="s">
        <v>493</v>
      </c>
    </row>
    <row r="46" spans="1:3">
      <c r="A46" s="3" t="s">
        <v>270</v>
      </c>
    </row>
    <row r="47" spans="1:3">
      <c r="A47" s="4" t="s">
        <v>479</v>
      </c>
      <c r="B47" s="4" t="s">
        <v>494</v>
      </c>
    </row>
    <row r="48" spans="1:3">
      <c r="A48" s="4" t="s">
        <v>495</v>
      </c>
    </row>
    <row r="49" spans="1:3">
      <c r="A49" s="3" t="s">
        <v>270</v>
      </c>
    </row>
    <row r="50" spans="1:3">
      <c r="A50" s="4" t="s">
        <v>479</v>
      </c>
      <c r="B50" s="4" t="s">
        <v>480</v>
      </c>
    </row>
    <row r="51" spans="1:3">
      <c r="A51" s="4" t="s">
        <v>496</v>
      </c>
    </row>
    <row r="52" spans="1:3">
      <c r="A52" s="3" t="s">
        <v>270</v>
      </c>
    </row>
    <row r="53" spans="1:3">
      <c r="A53" s="4" t="s">
        <v>474</v>
      </c>
      <c r="B53" s="6" t="n">
        <v>45</v>
      </c>
      <c r="C53" s="5" t="n">
        <v>45</v>
      </c>
    </row>
    <row r="54" spans="1:3">
      <c r="A54" s="4" t="s">
        <v>475</v>
      </c>
      <c r="B54" s="5" t="n">
        <v>-42</v>
      </c>
      <c r="C54" s="5" t="n">
        <v>-24</v>
      </c>
    </row>
    <row r="55" spans="1:3">
      <c r="A55" s="4" t="s">
        <v>476</v>
      </c>
      <c r="B55" s="6" t="n">
        <v>3</v>
      </c>
      <c r="C55" s="5" t="n">
        <v>21</v>
      </c>
    </row>
    <row r="56" spans="1:3">
      <c r="A56" s="4" t="s">
        <v>479</v>
      </c>
      <c r="B56" s="4" t="s">
        <v>480</v>
      </c>
    </row>
    <row r="57" spans="1:3">
      <c r="A57" s="4" t="s">
        <v>277</v>
      </c>
    </row>
    <row r="58" spans="1:3">
      <c r="A58" s="3" t="s">
        <v>270</v>
      </c>
    </row>
    <row r="59" spans="1:3">
      <c r="A59" s="4" t="s">
        <v>474</v>
      </c>
      <c r="B59" s="6" t="n">
        <v>2035</v>
      </c>
    </row>
    <row r="60" spans="1:3">
      <c r="A60" s="4" t="s">
        <v>475</v>
      </c>
      <c r="B60" s="5" t="n">
        <v>-606</v>
      </c>
    </row>
    <row r="61" spans="1:3">
      <c r="A61" s="4" t="s">
        <v>476</v>
      </c>
      <c r="B61" s="5" t="n">
        <v>1429</v>
      </c>
    </row>
    <row r="62" spans="1:3">
      <c r="A62" s="4" t="s">
        <v>497</v>
      </c>
    </row>
    <row r="63" spans="1:3">
      <c r="A63" s="3" t="s">
        <v>270</v>
      </c>
    </row>
    <row r="64" spans="1:3">
      <c r="A64" s="4" t="s">
        <v>474</v>
      </c>
      <c r="B64" s="5" t="n">
        <v>727</v>
      </c>
    </row>
    <row r="65" spans="1:3">
      <c r="A65" s="4" t="s">
        <v>475</v>
      </c>
      <c r="B65" s="5" t="n">
        <v>-145</v>
      </c>
    </row>
    <row r="66" spans="1:3">
      <c r="A66" s="4" t="s">
        <v>476</v>
      </c>
      <c r="B66" s="6" t="n">
        <v>582</v>
      </c>
    </row>
    <row r="67" spans="1:3">
      <c r="A67" s="4" t="s">
        <v>479</v>
      </c>
      <c r="B67" s="4" t="s">
        <v>480</v>
      </c>
    </row>
    <row r="68" spans="1:3">
      <c r="A68" s="4" t="s">
        <v>498</v>
      </c>
    </row>
    <row r="69" spans="1:3">
      <c r="A69" s="3" t="s">
        <v>270</v>
      </c>
    </row>
    <row r="70" spans="1:3">
      <c r="A70" s="4" t="s">
        <v>474</v>
      </c>
      <c r="B70" s="6" t="n">
        <v>1308</v>
      </c>
    </row>
    <row r="71" spans="1:3">
      <c r="A71" s="4" t="s">
        <v>475</v>
      </c>
      <c r="B71" s="5" t="n">
        <v>-461</v>
      </c>
    </row>
    <row r="72" spans="1:3">
      <c r="A72" s="4" t="s">
        <v>476</v>
      </c>
      <c r="B72" s="6" t="n">
        <v>847</v>
      </c>
    </row>
    <row r="73" spans="1:3">
      <c r="A73" s="4" t="s">
        <v>479</v>
      </c>
      <c r="B73" s="4" t="s">
        <v>499</v>
      </c>
    </row>
    <row r="74" spans="1:3">
      <c r="A74" s="4" t="s">
        <v>283</v>
      </c>
    </row>
    <row r="75" spans="1:3">
      <c r="A75" s="3" t="s">
        <v>270</v>
      </c>
    </row>
    <row r="76" spans="1:3">
      <c r="A76" s="4" t="s">
        <v>474</v>
      </c>
      <c r="B76" s="6" t="n">
        <v>9050</v>
      </c>
      <c r="C76" s="5" t="n">
        <v>9050</v>
      </c>
    </row>
    <row r="77" spans="1:3">
      <c r="A77" s="4" t="s">
        <v>475</v>
      </c>
      <c r="B77" s="5" t="n">
        <v>-4461</v>
      </c>
      <c r="C77" s="5" t="n">
        <v>-1759</v>
      </c>
    </row>
    <row r="78" spans="1:3">
      <c r="A78" s="4" t="s">
        <v>476</v>
      </c>
      <c r="B78" s="5" t="n">
        <v>4589</v>
      </c>
      <c r="C78" s="5" t="n">
        <v>7291</v>
      </c>
    </row>
    <row r="79" spans="1:3">
      <c r="A79" s="4" t="s">
        <v>500</v>
      </c>
    </row>
    <row r="80" spans="1:3">
      <c r="A80" s="3" t="s">
        <v>270</v>
      </c>
    </row>
    <row r="81" spans="1:3">
      <c r="A81" s="4" t="s">
        <v>474</v>
      </c>
      <c r="B81" s="5" t="n">
        <v>850</v>
      </c>
      <c r="C81" s="5" t="n">
        <v>850</v>
      </c>
    </row>
    <row r="82" spans="1:3">
      <c r="A82" s="4" t="s">
        <v>475</v>
      </c>
      <c r="B82" s="5" t="n">
        <v>-477</v>
      </c>
      <c r="C82" s="5" t="n">
        <v>-140</v>
      </c>
    </row>
    <row r="83" spans="1:3">
      <c r="A83" s="4" t="s">
        <v>476</v>
      </c>
      <c r="B83" s="6" t="n">
        <v>373</v>
      </c>
      <c r="C83" s="5" t="n">
        <v>710</v>
      </c>
    </row>
    <row r="84" spans="1:3">
      <c r="A84" s="4" t="s">
        <v>501</v>
      </c>
    </row>
    <row r="85" spans="1:3">
      <c r="A85" s="3" t="s">
        <v>270</v>
      </c>
    </row>
    <row r="86" spans="1:3">
      <c r="A86" s="4" t="s">
        <v>479</v>
      </c>
      <c r="B86" s="4" t="s">
        <v>480</v>
      </c>
    </row>
    <row r="87" spans="1:3">
      <c r="A87" s="4" t="s">
        <v>502</v>
      </c>
    </row>
    <row r="88" spans="1:3">
      <c r="A88" s="3" t="s">
        <v>270</v>
      </c>
    </row>
    <row r="89" spans="1:3">
      <c r="A89" s="4" t="s">
        <v>479</v>
      </c>
      <c r="B89" s="4" t="s">
        <v>405</v>
      </c>
    </row>
    <row r="90" spans="1:3">
      <c r="A90" s="4" t="s">
        <v>503</v>
      </c>
    </row>
    <row r="91" spans="1:3">
      <c r="A91" s="3" t="s">
        <v>270</v>
      </c>
    </row>
    <row r="92" spans="1:3">
      <c r="A92" s="4" t="s">
        <v>474</v>
      </c>
      <c r="B92" s="6" t="n">
        <v>6800</v>
      </c>
      <c r="C92" s="5" t="n">
        <v>6800</v>
      </c>
    </row>
    <row r="93" spans="1:3">
      <c r="A93" s="4" t="s">
        <v>475</v>
      </c>
      <c r="B93" s="5" t="n">
        <v>-3219</v>
      </c>
      <c r="C93" s="5" t="n">
        <v>-1394</v>
      </c>
    </row>
    <row r="94" spans="1:3">
      <c r="A94" s="4" t="s">
        <v>476</v>
      </c>
      <c r="B94" s="6" t="n">
        <v>3581</v>
      </c>
      <c r="C94" s="5" t="n">
        <v>5406</v>
      </c>
    </row>
    <row r="95" spans="1:3">
      <c r="A95" s="4" t="s">
        <v>479</v>
      </c>
      <c r="B95" s="4" t="s">
        <v>486</v>
      </c>
    </row>
    <row r="96" spans="1:3">
      <c r="A96" s="4" t="s">
        <v>504</v>
      </c>
    </row>
    <row r="97" spans="1:3">
      <c r="A97" s="3" t="s">
        <v>270</v>
      </c>
    </row>
    <row r="98" spans="1:3">
      <c r="A98" s="4" t="s">
        <v>474</v>
      </c>
      <c r="B98" s="6" t="n">
        <v>300</v>
      </c>
      <c r="C98" s="5" t="n">
        <v>300</v>
      </c>
    </row>
    <row r="99" spans="1:3">
      <c r="A99" s="4" t="s">
        <v>475</v>
      </c>
      <c r="B99" s="5" t="n">
        <v>-142</v>
      </c>
      <c r="C99" s="5" t="n">
        <v>-42</v>
      </c>
    </row>
    <row r="100" spans="1:3">
      <c r="A100" s="4" t="s">
        <v>476</v>
      </c>
      <c r="B100" s="6" t="n">
        <v>158</v>
      </c>
      <c r="C100" s="5" t="n">
        <v>258</v>
      </c>
    </row>
    <row r="101" spans="1:3">
      <c r="A101" s="4" t="s">
        <v>479</v>
      </c>
      <c r="B101" s="4" t="s">
        <v>405</v>
      </c>
    </row>
    <row r="102" spans="1:3">
      <c r="A102" s="4" t="s">
        <v>505</v>
      </c>
    </row>
    <row r="103" spans="1:3">
      <c r="A103" s="3" t="s">
        <v>270</v>
      </c>
    </row>
    <row r="104" spans="1:3">
      <c r="A104" s="4" t="s">
        <v>474</v>
      </c>
      <c r="B104" s="6" t="n">
        <v>1100</v>
      </c>
      <c r="C104" s="5" t="n">
        <v>1100</v>
      </c>
    </row>
    <row r="105" spans="1:3">
      <c r="A105" s="4" t="s">
        <v>475</v>
      </c>
      <c r="B105" s="5" t="n">
        <v>-623</v>
      </c>
      <c r="C105" s="5" t="n">
        <v>-183</v>
      </c>
    </row>
    <row r="106" spans="1:3">
      <c r="A106" s="4" t="s">
        <v>476</v>
      </c>
      <c r="B106" s="6" t="n">
        <v>477</v>
      </c>
      <c r="C106" s="5" t="n">
        <v>917</v>
      </c>
    </row>
    <row r="107" spans="1:3">
      <c r="A107" s="4" t="s">
        <v>479</v>
      </c>
      <c r="B107" s="4" t="s">
        <v>480</v>
      </c>
    </row>
    <row r="108" spans="1:3">
      <c r="A108" s="4" t="s">
        <v>287</v>
      </c>
    </row>
    <row r="109" spans="1:3">
      <c r="A109" s="3" t="s">
        <v>270</v>
      </c>
    </row>
    <row r="110" spans="1:3">
      <c r="A110" s="4" t="s">
        <v>474</v>
      </c>
      <c r="B110" s="6" t="n">
        <v>340</v>
      </c>
      <c r="C110" s="5" t="n">
        <v>340</v>
      </c>
    </row>
    <row r="111" spans="1:3">
      <c r="A111" s="4" t="s">
        <v>475</v>
      </c>
      <c r="B111" s="5" t="n">
        <v>-296</v>
      </c>
      <c r="C111" s="5" t="n">
        <v>-153</v>
      </c>
    </row>
    <row r="112" spans="1:3">
      <c r="A112" s="4" t="s">
        <v>476</v>
      </c>
      <c r="B112" s="5" t="n">
        <v>44</v>
      </c>
      <c r="C112" s="5" t="n">
        <v>187</v>
      </c>
    </row>
    <row r="113" spans="1:3">
      <c r="A113" s="4" t="s">
        <v>506</v>
      </c>
    </row>
    <row r="114" spans="1:3">
      <c r="A114" s="3" t="s">
        <v>270</v>
      </c>
    </row>
    <row r="115" spans="1:3">
      <c r="A115" s="4" t="s">
        <v>474</v>
      </c>
      <c r="B115" s="5" t="n">
        <v>309</v>
      </c>
      <c r="C115" s="5" t="n">
        <v>309</v>
      </c>
    </row>
    <row r="116" spans="1:3">
      <c r="A116" s="4" t="s">
        <v>475</v>
      </c>
      <c r="B116" s="5" t="n">
        <v>-265</v>
      </c>
      <c r="C116" s="5" t="n">
        <v>-141</v>
      </c>
    </row>
    <row r="117" spans="1:3">
      <c r="A117" s="4" t="s">
        <v>476</v>
      </c>
      <c r="B117" s="6" t="n">
        <v>44</v>
      </c>
      <c r="C117" s="5" t="n">
        <v>168</v>
      </c>
    </row>
    <row r="118" spans="1:3">
      <c r="A118" s="4" t="s">
        <v>479</v>
      </c>
      <c r="B118" s="4" t="s">
        <v>484</v>
      </c>
    </row>
    <row r="119" spans="1:3">
      <c r="A119" s="4" t="s">
        <v>507</v>
      </c>
    </row>
    <row r="120" spans="1:3">
      <c r="A120" s="3" t="s">
        <v>270</v>
      </c>
    </row>
    <row r="121" spans="1:3">
      <c r="A121" s="4" t="s">
        <v>474</v>
      </c>
      <c r="B121" s="6" t="n">
        <v>31</v>
      </c>
      <c r="C121" s="5" t="n">
        <v>31</v>
      </c>
    </row>
    <row r="122" spans="1:3">
      <c r="A122" s="4" t="s">
        <v>475</v>
      </c>
      <c r="B122" s="6" t="n">
        <v>-31</v>
      </c>
      <c r="C122" s="5" t="n">
        <v>-12</v>
      </c>
    </row>
    <row r="123" spans="1:3">
      <c r="A123" s="4" t="s">
        <v>476</v>
      </c>
      <c r="C123" s="5" t="n">
        <v>19</v>
      </c>
    </row>
    <row r="124" spans="1:3">
      <c r="A124" s="4" t="s">
        <v>479</v>
      </c>
      <c r="B124" s="4" t="s">
        <v>480</v>
      </c>
    </row>
    <row r="125" spans="1:3">
      <c r="A125" s="4" t="s">
        <v>291</v>
      </c>
    </row>
    <row r="126" spans="1:3">
      <c r="A126" s="3" t="s">
        <v>270</v>
      </c>
    </row>
    <row r="127" spans="1:3">
      <c r="A127" s="4" t="s">
        <v>474</v>
      </c>
      <c r="B127" s="6" t="n">
        <v>1290</v>
      </c>
      <c r="C127" s="5" t="n">
        <v>1290</v>
      </c>
    </row>
    <row r="128" spans="1:3">
      <c r="A128" s="4" t="s">
        <v>475</v>
      </c>
      <c r="B128" s="5" t="n">
        <v>-860</v>
      </c>
      <c r="C128" s="5" t="n">
        <v>-563</v>
      </c>
    </row>
    <row r="129" spans="1:3">
      <c r="A129" s="4" t="s">
        <v>476</v>
      </c>
      <c r="B129" s="5" t="n">
        <v>430</v>
      </c>
      <c r="C129" s="5" t="n">
        <v>727</v>
      </c>
    </row>
    <row r="130" spans="1:3">
      <c r="A130" s="4" t="s">
        <v>508</v>
      </c>
    </row>
    <row r="131" spans="1:3">
      <c r="A131" s="3" t="s">
        <v>270</v>
      </c>
    </row>
    <row r="132" spans="1:3">
      <c r="A132" s="4" t="s">
        <v>474</v>
      </c>
      <c r="B132" s="5" t="n">
        <v>990</v>
      </c>
      <c r="C132" s="5" t="n">
        <v>990</v>
      </c>
    </row>
    <row r="133" spans="1:3">
      <c r="A133" s="4" t="s">
        <v>475</v>
      </c>
      <c r="B133" s="5" t="n">
        <v>-613</v>
      </c>
      <c r="C133" s="5" t="n">
        <v>-426</v>
      </c>
    </row>
    <row r="134" spans="1:3">
      <c r="A134" s="4" t="s">
        <v>476</v>
      </c>
      <c r="B134" s="6" t="n">
        <v>377</v>
      </c>
      <c r="C134" s="5" t="n">
        <v>564</v>
      </c>
    </row>
    <row r="135" spans="1:3">
      <c r="A135" s="4" t="s">
        <v>479</v>
      </c>
      <c r="B135" s="4" t="s">
        <v>509</v>
      </c>
    </row>
    <row r="136" spans="1:3">
      <c r="A136" s="4" t="s">
        <v>510</v>
      </c>
    </row>
    <row r="137" spans="1:3">
      <c r="A137" s="3" t="s">
        <v>270</v>
      </c>
    </row>
    <row r="138" spans="1:3">
      <c r="A138" s="4" t="s">
        <v>474</v>
      </c>
      <c r="B138" s="6" t="n">
        <v>150</v>
      </c>
      <c r="C138" s="5" t="n">
        <v>150</v>
      </c>
    </row>
    <row r="139" spans="1:3">
      <c r="A139" s="4" t="s">
        <v>475</v>
      </c>
      <c r="B139" s="5" t="n">
        <v>-97</v>
      </c>
      <c r="C139" s="5" t="n">
        <v>-54</v>
      </c>
    </row>
    <row r="140" spans="1:3">
      <c r="A140" s="4" t="s">
        <v>476</v>
      </c>
      <c r="B140" s="6" t="n">
        <v>53</v>
      </c>
      <c r="C140" s="5" t="n">
        <v>96</v>
      </c>
    </row>
    <row r="141" spans="1:3">
      <c r="A141" s="4" t="s">
        <v>479</v>
      </c>
      <c r="B141" s="4" t="s">
        <v>491</v>
      </c>
    </row>
    <row r="142" spans="1:3">
      <c r="A142" s="4" t="s">
        <v>511</v>
      </c>
    </row>
    <row r="143" spans="1:3">
      <c r="A143" s="3" t="s">
        <v>270</v>
      </c>
    </row>
    <row r="144" spans="1:3">
      <c r="A144" s="4" t="s">
        <v>474</v>
      </c>
      <c r="B144" s="6" t="n">
        <v>150</v>
      </c>
      <c r="C144" s="5" t="n">
        <v>150</v>
      </c>
    </row>
    <row r="145" spans="1:3">
      <c r="A145" s="4" t="s">
        <v>475</v>
      </c>
      <c r="B145" s="6" t="n">
        <v>-150</v>
      </c>
      <c r="C145" s="5" t="n">
        <v>-83</v>
      </c>
    </row>
    <row r="146" spans="1:3">
      <c r="A146" s="4" t="s">
        <v>476</v>
      </c>
      <c r="C146" s="5" t="n">
        <v>67</v>
      </c>
    </row>
    <row r="147" spans="1:3">
      <c r="A147" s="4" t="s">
        <v>479</v>
      </c>
      <c r="B147" s="4" t="s">
        <v>494</v>
      </c>
    </row>
    <row r="148" spans="1:3">
      <c r="A148" s="4" t="s">
        <v>295</v>
      </c>
    </row>
    <row r="149" spans="1:3">
      <c r="A149" s="3" t="s">
        <v>270</v>
      </c>
    </row>
    <row r="150" spans="1:3">
      <c r="A150" s="4" t="s">
        <v>474</v>
      </c>
      <c r="B150" s="6" t="n">
        <v>1019</v>
      </c>
      <c r="C150" s="5" t="n">
        <v>1019</v>
      </c>
    </row>
    <row r="151" spans="1:3">
      <c r="A151" s="4" t="s">
        <v>475</v>
      </c>
      <c r="B151" s="5" t="n">
        <v>-692</v>
      </c>
      <c r="C151" s="5" t="n">
        <v>-492</v>
      </c>
    </row>
    <row r="152" spans="1:3">
      <c r="A152" s="4" t="s">
        <v>476</v>
      </c>
      <c r="B152" s="5" t="n">
        <v>327</v>
      </c>
      <c r="C152" s="5" t="n">
        <v>527</v>
      </c>
    </row>
    <row r="153" spans="1:3">
      <c r="A153" s="4" t="s">
        <v>512</v>
      </c>
    </row>
    <row r="154" spans="1:3">
      <c r="A154" s="3" t="s">
        <v>270</v>
      </c>
    </row>
    <row r="155" spans="1:3">
      <c r="A155" s="4" t="s">
        <v>474</v>
      </c>
      <c r="B155" s="5" t="n">
        <v>880</v>
      </c>
      <c r="C155" s="5" t="n">
        <v>880</v>
      </c>
    </row>
    <row r="156" spans="1:3">
      <c r="A156" s="4" t="s">
        <v>475</v>
      </c>
      <c r="B156" s="5" t="n">
        <v>-579</v>
      </c>
      <c r="C156" s="5" t="n">
        <v>-417</v>
      </c>
    </row>
    <row r="157" spans="1:3">
      <c r="A157" s="4" t="s">
        <v>476</v>
      </c>
      <c r="B157" s="6" t="n">
        <v>301</v>
      </c>
      <c r="C157" s="5" t="n">
        <v>463</v>
      </c>
    </row>
    <row r="158" spans="1:3">
      <c r="A158" s="4" t="s">
        <v>479</v>
      </c>
      <c r="B158" s="4" t="s">
        <v>509</v>
      </c>
    </row>
    <row r="159" spans="1:3">
      <c r="A159" s="4" t="s">
        <v>513</v>
      </c>
    </row>
    <row r="160" spans="1:3">
      <c r="A160" s="3" t="s">
        <v>270</v>
      </c>
    </row>
    <row r="161" spans="1:3">
      <c r="A161" s="4" t="s">
        <v>474</v>
      </c>
      <c r="B161" s="6" t="n">
        <v>94</v>
      </c>
      <c r="C161" s="5" t="n">
        <v>94</v>
      </c>
    </row>
    <row r="162" spans="1:3">
      <c r="A162" s="4" t="s">
        <v>475</v>
      </c>
      <c r="B162" s="5" t="n">
        <v>-71</v>
      </c>
      <c r="C162" s="5" t="n">
        <v>-51</v>
      </c>
    </row>
    <row r="163" spans="1:3">
      <c r="A163" s="4" t="s">
        <v>476</v>
      </c>
      <c r="B163" s="6" t="n">
        <v>23</v>
      </c>
      <c r="C163" s="5" t="n">
        <v>43</v>
      </c>
    </row>
    <row r="164" spans="1:3">
      <c r="A164" s="4" t="s">
        <v>514</v>
      </c>
    </row>
    <row r="165" spans="1:3">
      <c r="A165" s="3" t="s">
        <v>270</v>
      </c>
    </row>
    <row r="166" spans="1:3">
      <c r="A166" s="4" t="s">
        <v>479</v>
      </c>
      <c r="B166" s="4" t="s">
        <v>489</v>
      </c>
    </row>
    <row r="167" spans="1:3">
      <c r="A167" s="4" t="s">
        <v>515</v>
      </c>
    </row>
    <row r="168" spans="1:3">
      <c r="A168" s="3" t="s">
        <v>270</v>
      </c>
    </row>
    <row r="169" spans="1:3">
      <c r="A169" s="4" t="s">
        <v>479</v>
      </c>
      <c r="B169" s="4" t="s">
        <v>491</v>
      </c>
    </row>
    <row r="170" spans="1:3">
      <c r="A170" s="4" t="s">
        <v>516</v>
      </c>
    </row>
    <row r="171" spans="1:3">
      <c r="A171" s="3" t="s">
        <v>270</v>
      </c>
    </row>
    <row r="172" spans="1:3">
      <c r="A172" s="4" t="s">
        <v>474</v>
      </c>
      <c r="B172" s="6" t="n">
        <v>45</v>
      </c>
      <c r="C172" s="5" t="n">
        <v>45</v>
      </c>
    </row>
    <row r="173" spans="1:3">
      <c r="A173" s="4" t="s">
        <v>475</v>
      </c>
      <c r="B173" s="5" t="n">
        <v>-42</v>
      </c>
      <c r="C173" s="5" t="n">
        <v>-24</v>
      </c>
    </row>
    <row r="174" spans="1:3">
      <c r="A174" s="4" t="s">
        <v>476</v>
      </c>
      <c r="B174" s="6" t="n">
        <v>3</v>
      </c>
      <c r="C174" s="6" t="n">
        <v>21</v>
      </c>
    </row>
    <row r="175" spans="1:3">
      <c r="A175" s="4" t="s">
        <v>479</v>
      </c>
      <c r="B175"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459</v>
      </c>
      <c r="C1" s="2" t="s">
        <v>32</v>
      </c>
    </row>
    <row r="2" spans="1:3">
      <c r="A2" s="3" t="s">
        <v>270</v>
      </c>
    </row>
    <row r="3" spans="1:3">
      <c r="A3" s="4" t="s">
        <v>518</v>
      </c>
      <c r="B3" s="5" t="n">
        <v>553223</v>
      </c>
    </row>
    <row r="4" spans="1:3">
      <c r="A4" s="4" t="s">
        <v>519</v>
      </c>
      <c r="B4" s="8" t="n">
        <v>11.4</v>
      </c>
    </row>
    <row r="5" spans="1:3">
      <c r="A5" s="4" t="s">
        <v>442</v>
      </c>
      <c r="B5" s="6" t="n">
        <v>6307</v>
      </c>
    </row>
    <row r="6" spans="1:3">
      <c r="A6" s="4" t="s">
        <v>471</v>
      </c>
      <c r="B6" s="5" t="n">
        <v>30740</v>
      </c>
    </row>
    <row r="7" spans="1:3">
      <c r="A7" s="4" t="s">
        <v>472</v>
      </c>
      <c r="B7" s="5" t="n">
        <v>9195</v>
      </c>
      <c r="C7" s="6" t="n">
        <v>9195</v>
      </c>
    </row>
    <row r="8" spans="1:3">
      <c r="A8" s="4" t="s">
        <v>520</v>
      </c>
      <c r="B8" s="5" t="n">
        <v>-1387</v>
      </c>
    </row>
    <row r="9" spans="1:3">
      <c r="A9" s="4" t="s">
        <v>469</v>
      </c>
      <c r="B9" s="6" t="n">
        <v>44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521</v>
      </c>
      <c r="B1" s="2" t="s">
        <v>522</v>
      </c>
      <c r="C1" s="2" t="s">
        <v>412</v>
      </c>
      <c r="D1" s="2" t="s">
        <v>419</v>
      </c>
    </row>
    <row r="2" spans="1:4">
      <c r="A2" s="3" t="s">
        <v>270</v>
      </c>
    </row>
    <row r="3" spans="1:4">
      <c r="A3" s="4" t="s">
        <v>439</v>
      </c>
      <c r="B3" s="5" t="n">
        <v>16116</v>
      </c>
      <c r="C3" s="5" t="n">
        <v>16116</v>
      </c>
    </row>
    <row r="4" spans="1:4">
      <c r="A4" s="4" t="s">
        <v>523</v>
      </c>
      <c r="B4" s="8" t="n">
        <v>14.6</v>
      </c>
    </row>
    <row r="5" spans="1:4">
      <c r="A5" s="4" t="s">
        <v>524</v>
      </c>
      <c r="B5" s="6" t="n">
        <v>235</v>
      </c>
    </row>
    <row r="6" spans="1:4">
      <c r="A6" s="4" t="s">
        <v>471</v>
      </c>
      <c r="B6" s="5" t="n">
        <v>1005</v>
      </c>
      <c r="C6" s="9" t="n">
        <v>650000</v>
      </c>
    </row>
    <row r="7" spans="1:4">
      <c r="A7" s="4" t="s">
        <v>525</v>
      </c>
      <c r="B7" s="5" t="n">
        <v>240</v>
      </c>
      <c r="D7" s="6" t="n">
        <v>240</v>
      </c>
    </row>
    <row r="8" spans="1:4">
      <c r="A8" s="4" t="s">
        <v>469</v>
      </c>
      <c r="B8" s="6" t="n">
        <v>1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527</v>
      </c>
    </row>
    <row r="2" spans="1:2">
      <c r="A2" s="3" t="s">
        <v>270</v>
      </c>
    </row>
    <row r="3" spans="1:2">
      <c r="A3" s="4" t="s">
        <v>439</v>
      </c>
      <c r="B3" s="5" t="n">
        <v>54604</v>
      </c>
    </row>
    <row r="4" spans="1:2">
      <c r="A4" s="4" t="s">
        <v>528</v>
      </c>
      <c r="B4" s="8" t="n">
        <v>9.960000000000001</v>
      </c>
    </row>
    <row r="5" spans="1:2">
      <c r="A5" s="4" t="s">
        <v>442</v>
      </c>
      <c r="B5" s="6" t="n">
        <v>544</v>
      </c>
    </row>
    <row r="6" spans="1:2">
      <c r="A6" s="4" t="s">
        <v>471</v>
      </c>
      <c r="B6" s="5" t="n">
        <v>4000</v>
      </c>
    </row>
    <row r="7" spans="1:2">
      <c r="A7" s="4" t="s">
        <v>525</v>
      </c>
      <c r="B7" s="5" t="n">
        <v>2349</v>
      </c>
    </row>
    <row r="8" spans="1:2">
      <c r="A8" s="4" t="s">
        <v>469</v>
      </c>
      <c r="B8" s="6" t="n">
        <v>68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14</v>
      </c>
    </row>
    <row r="2" spans="1:2">
      <c r="A2" s="3" t="s">
        <v>270</v>
      </c>
    </row>
    <row r="3" spans="1:2">
      <c r="A3" s="4" t="s">
        <v>471</v>
      </c>
      <c r="B3" s="6" t="n">
        <v>3161</v>
      </c>
    </row>
    <row r="4" spans="1:2">
      <c r="A4" s="4" t="s">
        <v>525</v>
      </c>
      <c r="B4" s="5" t="n">
        <v>2782</v>
      </c>
    </row>
    <row r="5" spans="1:2">
      <c r="A5" s="4" t="s">
        <v>469</v>
      </c>
      <c r="B5" s="6" t="n">
        <v>59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0</v>
      </c>
      <c r="B1" s="2" t="s">
        <v>458</v>
      </c>
      <c r="C1" s="2" t="s">
        <v>459</v>
      </c>
      <c r="D1" s="2" t="s">
        <v>460</v>
      </c>
      <c r="E1" s="2" t="s">
        <v>461</v>
      </c>
      <c r="F1" s="2" t="s">
        <v>462</v>
      </c>
      <c r="G1" s="2" t="s">
        <v>2</v>
      </c>
      <c r="H1" s="2" t="s">
        <v>2</v>
      </c>
      <c r="I1" s="2" t="s">
        <v>32</v>
      </c>
    </row>
    <row r="2" spans="1:9">
      <c r="A2" s="3" t="s">
        <v>270</v>
      </c>
    </row>
    <row r="3" spans="1:9">
      <c r="A3" s="4" t="s">
        <v>531</v>
      </c>
      <c r="H3" s="6" t="n">
        <v>14157</v>
      </c>
      <c r="I3" s="6" t="n">
        <v>5392</v>
      </c>
    </row>
    <row r="4" spans="1:9">
      <c r="A4" s="4" t="s">
        <v>532</v>
      </c>
      <c r="H4" s="5" t="n">
        <v>1064</v>
      </c>
      <c r="I4" s="5" t="n">
        <v>1673</v>
      </c>
    </row>
    <row r="5" spans="1:9">
      <c r="A5" s="4" t="s">
        <v>533</v>
      </c>
      <c r="G5" s="6" t="n">
        <v>4083</v>
      </c>
      <c r="H5" s="5" t="n">
        <v>4083</v>
      </c>
      <c r="I5" s="5" t="n">
        <v>14157</v>
      </c>
    </row>
    <row r="6" spans="1:9">
      <c r="A6" s="4" t="s">
        <v>277</v>
      </c>
    </row>
    <row r="7" spans="1:9">
      <c r="A7" s="3" t="s">
        <v>270</v>
      </c>
    </row>
    <row r="8" spans="1:9">
      <c r="A8" s="4" t="s">
        <v>525</v>
      </c>
      <c r="B8" s="6" t="n">
        <v>553</v>
      </c>
      <c r="H8" s="5" t="n">
        <v>553</v>
      </c>
    </row>
    <row r="9" spans="1:9">
      <c r="A9" s="4" t="s">
        <v>287</v>
      </c>
    </row>
    <row r="10" spans="1:9">
      <c r="A10" s="3" t="s">
        <v>270</v>
      </c>
    </row>
    <row r="11" spans="1:9">
      <c r="A11" s="4" t="s">
        <v>525</v>
      </c>
      <c r="D11" s="6" t="n">
        <v>240</v>
      </c>
      <c r="I11" s="5" t="n">
        <v>240</v>
      </c>
    </row>
    <row r="12" spans="1:9">
      <c r="A12" s="4" t="s">
        <v>283</v>
      </c>
    </row>
    <row r="13" spans="1:9">
      <c r="A13" s="3" t="s">
        <v>270</v>
      </c>
    </row>
    <row r="14" spans="1:9">
      <c r="A14" s="4" t="s">
        <v>525</v>
      </c>
      <c r="C14" s="6" t="n">
        <v>9195</v>
      </c>
      <c r="I14" s="5" t="n">
        <v>9195</v>
      </c>
    </row>
    <row r="15" spans="1:9">
      <c r="A15" s="4" t="s">
        <v>534</v>
      </c>
      <c r="H15" s="5" t="n">
        <v>-7941</v>
      </c>
    </row>
    <row r="16" spans="1:9">
      <c r="A16" s="4" t="s">
        <v>532</v>
      </c>
      <c r="G16" s="6" t="n">
        <v>3700</v>
      </c>
    </row>
    <row r="17" spans="1:9">
      <c r="A17" s="4" t="s">
        <v>295</v>
      </c>
    </row>
    <row r="18" spans="1:9">
      <c r="A18" s="3" t="s">
        <v>270</v>
      </c>
    </row>
    <row r="19" spans="1:9">
      <c r="A19" s="4" t="s">
        <v>525</v>
      </c>
      <c r="F19" s="6" t="n">
        <v>2782</v>
      </c>
    </row>
    <row r="20" spans="1:9">
      <c r="A20" s="4" t="s">
        <v>534</v>
      </c>
      <c r="H20" s="5" t="n">
        <v>-1750</v>
      </c>
      <c r="I20" s="5" t="n">
        <v>-1393</v>
      </c>
    </row>
    <row r="21" spans="1:9">
      <c r="A21" s="4" t="s">
        <v>291</v>
      </c>
    </row>
    <row r="22" spans="1:9">
      <c r="A22" s="3" t="s">
        <v>270</v>
      </c>
    </row>
    <row r="23" spans="1:9">
      <c r="A23" s="4" t="s">
        <v>525</v>
      </c>
      <c r="E23" s="6" t="n">
        <v>2349</v>
      </c>
    </row>
    <row r="24" spans="1:9">
      <c r="A24" s="4" t="s">
        <v>534</v>
      </c>
      <c r="H24" s="6" t="n">
        <v>-2000</v>
      </c>
      <c r="I24" s="6" t="n">
        <v>-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4</v>
      </c>
    </row>
    <row r="3" spans="1:4">
      <c r="A3" s="3" t="s">
        <v>270</v>
      </c>
    </row>
    <row r="4" spans="1:4">
      <c r="A4" s="4" t="s">
        <v>89</v>
      </c>
      <c r="B4" s="6" t="n">
        <v>338271</v>
      </c>
      <c r="C4" s="6" t="n">
        <v>317214</v>
      </c>
      <c r="D4" s="6" t="n">
        <v>293534</v>
      </c>
    </row>
    <row r="5" spans="1:4">
      <c r="A5" s="4" t="s">
        <v>107</v>
      </c>
      <c r="B5" s="6" t="n">
        <v>-2619</v>
      </c>
      <c r="C5" s="6" t="n">
        <v>-6548</v>
      </c>
      <c r="D5" s="6" t="n">
        <v>-8163</v>
      </c>
    </row>
    <row r="6" spans="1:4">
      <c r="A6" s="4" t="s">
        <v>536</v>
      </c>
      <c r="B6" s="8" t="n">
        <v>-0.14</v>
      </c>
      <c r="C6" s="8" t="n">
        <v>-0.37</v>
      </c>
      <c r="D6" s="8" t="n">
        <v>-0.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7</v>
      </c>
      <c r="B1" s="2" t="s">
        <v>538</v>
      </c>
      <c r="C1" s="2" t="s">
        <v>1</v>
      </c>
    </row>
    <row r="2" spans="1:6">
      <c r="B2" s="2" t="s">
        <v>4</v>
      </c>
      <c r="C2" s="2" t="s">
        <v>2</v>
      </c>
      <c r="D2" s="2" t="s">
        <v>32</v>
      </c>
      <c r="E2" s="2" t="s">
        <v>84</v>
      </c>
      <c r="F2" s="2" t="s">
        <v>458</v>
      </c>
    </row>
    <row r="3" spans="1:6">
      <c r="A3" s="3" t="s">
        <v>539</v>
      </c>
    </row>
    <row r="4" spans="1:6">
      <c r="A4" s="4" t="s">
        <v>463</v>
      </c>
      <c r="C4" s="6" t="n">
        <v>46210000</v>
      </c>
      <c r="D4" s="6" t="n">
        <v>39829000</v>
      </c>
    </row>
    <row r="5" spans="1:6">
      <c r="A5" s="4" t="s">
        <v>540</v>
      </c>
      <c r="C5" s="5" t="n">
        <v>0</v>
      </c>
      <c r="D5" s="5" t="n">
        <v>0</v>
      </c>
      <c r="E5" s="6" t="n">
        <v>0</v>
      </c>
    </row>
    <row r="6" spans="1:6">
      <c r="A6" s="4" t="s">
        <v>541</v>
      </c>
      <c r="C6" s="5" t="n">
        <v>4000000</v>
      </c>
      <c r="D6" s="6" t="n">
        <v>3000000</v>
      </c>
      <c r="E6" s="6" t="n">
        <v>100000</v>
      </c>
    </row>
    <row r="7" spans="1:6">
      <c r="A7" s="4" t="s">
        <v>277</v>
      </c>
    </row>
    <row r="8" spans="1:6">
      <c r="A8" s="3" t="s">
        <v>539</v>
      </c>
    </row>
    <row r="9" spans="1:6">
      <c r="A9" s="4" t="s">
        <v>463</v>
      </c>
      <c r="F9" s="6" t="n">
        <v>6336000</v>
      </c>
    </row>
    <row r="10" spans="1:6">
      <c r="A10" s="4" t="s">
        <v>542</v>
      </c>
      <c r="B10" s="6" t="n">
        <v>6300000</v>
      </c>
      <c r="C10" s="6" t="n">
        <v>63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43</v>
      </c>
      <c r="B1" s="2" t="s">
        <v>1</v>
      </c>
    </row>
    <row r="2" spans="1:3">
      <c r="B2" s="2" t="s">
        <v>2</v>
      </c>
      <c r="C2" s="2" t="s">
        <v>32</v>
      </c>
    </row>
    <row r="3" spans="1:3">
      <c r="A3" s="3" t="s">
        <v>539</v>
      </c>
    </row>
    <row r="4" spans="1:3">
      <c r="A4" s="4" t="s">
        <v>474</v>
      </c>
      <c r="B4" s="6" t="n">
        <v>14227</v>
      </c>
      <c r="C4" s="6" t="n">
        <v>12167</v>
      </c>
    </row>
    <row r="5" spans="1:3">
      <c r="A5" s="4" t="s">
        <v>475</v>
      </c>
      <c r="B5" s="5" t="n">
        <v>-7363</v>
      </c>
      <c r="C5" s="5" t="n">
        <v>-3357</v>
      </c>
    </row>
    <row r="6" spans="1:3">
      <c r="A6" s="4" t="s">
        <v>476</v>
      </c>
      <c r="B6" s="5" t="n">
        <v>6864</v>
      </c>
      <c r="C6" s="5" t="n">
        <v>8810</v>
      </c>
    </row>
    <row r="7" spans="1:3">
      <c r="A7" s="4" t="s">
        <v>492</v>
      </c>
    </row>
    <row r="8" spans="1:3">
      <c r="A8" s="3" t="s">
        <v>539</v>
      </c>
    </row>
    <row r="9" spans="1:3">
      <c r="A9" s="4" t="s">
        <v>474</v>
      </c>
      <c r="B9" s="5" t="n">
        <v>1250</v>
      </c>
      <c r="C9" s="5" t="n">
        <v>1250</v>
      </c>
    </row>
    <row r="10" spans="1:3">
      <c r="A10" s="4" t="s">
        <v>475</v>
      </c>
      <c r="B10" s="5" t="n">
        <v>-773</v>
      </c>
      <c r="C10" s="5" t="n">
        <v>-266</v>
      </c>
    </row>
    <row r="11" spans="1:3">
      <c r="A11" s="4" t="s">
        <v>476</v>
      </c>
      <c r="B11" s="6" t="n">
        <v>477</v>
      </c>
      <c r="C11" s="5" t="n">
        <v>984</v>
      </c>
    </row>
    <row r="12" spans="1:3">
      <c r="A12" s="4" t="s">
        <v>493</v>
      </c>
    </row>
    <row r="13" spans="1:3">
      <c r="A13" s="3" t="s">
        <v>539</v>
      </c>
    </row>
    <row r="14" spans="1:3">
      <c r="A14" s="4" t="s">
        <v>479</v>
      </c>
      <c r="B14" s="4" t="s">
        <v>494</v>
      </c>
    </row>
    <row r="15" spans="1:3">
      <c r="A15" s="4" t="s">
        <v>495</v>
      </c>
    </row>
    <row r="16" spans="1:3">
      <c r="A16" s="3" t="s">
        <v>539</v>
      </c>
    </row>
    <row r="17" spans="1:3">
      <c r="A17" s="4" t="s">
        <v>479</v>
      </c>
      <c r="B17" s="4" t="s">
        <v>480</v>
      </c>
    </row>
    <row r="18" spans="1:3">
      <c r="A18" s="4" t="s">
        <v>487</v>
      </c>
    </row>
    <row r="19" spans="1:3">
      <c r="A19" s="3" t="s">
        <v>539</v>
      </c>
    </row>
    <row r="20" spans="1:3">
      <c r="A20" s="4" t="s">
        <v>474</v>
      </c>
      <c r="B20" s="6" t="n">
        <v>575</v>
      </c>
      <c r="C20" s="5" t="n">
        <v>575</v>
      </c>
    </row>
    <row r="21" spans="1:3">
      <c r="A21" s="4" t="s">
        <v>475</v>
      </c>
      <c r="B21" s="5" t="n">
        <v>-341</v>
      </c>
      <c r="C21" s="5" t="n">
        <v>-159</v>
      </c>
    </row>
    <row r="22" spans="1:3">
      <c r="A22" s="4" t="s">
        <v>476</v>
      </c>
      <c r="B22" s="6" t="n">
        <v>234</v>
      </c>
      <c r="C22" s="5" t="n">
        <v>416</v>
      </c>
    </row>
    <row r="23" spans="1:3">
      <c r="A23" s="4" t="s">
        <v>488</v>
      </c>
    </row>
    <row r="24" spans="1:3">
      <c r="A24" s="3" t="s">
        <v>539</v>
      </c>
    </row>
    <row r="25" spans="1:3">
      <c r="A25" s="4" t="s">
        <v>479</v>
      </c>
      <c r="B25" s="4" t="s">
        <v>489</v>
      </c>
    </row>
    <row r="26" spans="1:3">
      <c r="A26" s="4" t="s">
        <v>490</v>
      </c>
    </row>
    <row r="27" spans="1:3">
      <c r="A27" s="3" t="s">
        <v>539</v>
      </c>
    </row>
    <row r="28" spans="1:3">
      <c r="A28" s="4" t="s">
        <v>479</v>
      </c>
      <c r="B28" s="4" t="s">
        <v>491</v>
      </c>
    </row>
    <row r="29" spans="1:3">
      <c r="A29" s="4" t="s">
        <v>496</v>
      </c>
    </row>
    <row r="30" spans="1:3">
      <c r="A30" s="3" t="s">
        <v>539</v>
      </c>
    </row>
    <row r="31" spans="1:3">
      <c r="A31" s="4" t="s">
        <v>474</v>
      </c>
      <c r="B31" s="6" t="n">
        <v>45</v>
      </c>
      <c r="C31" s="5" t="n">
        <v>45</v>
      </c>
    </row>
    <row r="32" spans="1:3">
      <c r="A32" s="4" t="s">
        <v>475</v>
      </c>
      <c r="B32" s="5" t="n">
        <v>-42</v>
      </c>
      <c r="C32" s="5" t="n">
        <v>-24</v>
      </c>
    </row>
    <row r="33" spans="1:3">
      <c r="A33" s="4" t="s">
        <v>476</v>
      </c>
      <c r="B33" s="6" t="n">
        <v>3</v>
      </c>
      <c r="C33" s="5" t="n">
        <v>21</v>
      </c>
    </row>
    <row r="34" spans="1:3">
      <c r="A34" s="4" t="s">
        <v>479</v>
      </c>
      <c r="B34" s="4" t="s">
        <v>480</v>
      </c>
    </row>
    <row r="35" spans="1:3">
      <c r="A35" s="4" t="s">
        <v>482</v>
      </c>
    </row>
    <row r="36" spans="1:3">
      <c r="A36" s="3" t="s">
        <v>539</v>
      </c>
    </row>
    <row r="37" spans="1:3">
      <c r="A37" s="4" t="s">
        <v>474</v>
      </c>
      <c r="B37" s="6" t="n">
        <v>10287</v>
      </c>
      <c r="C37" s="5" t="n">
        <v>8979</v>
      </c>
    </row>
    <row r="38" spans="1:3">
      <c r="A38" s="4" t="s">
        <v>475</v>
      </c>
      <c r="B38" s="5" t="n">
        <v>-5137</v>
      </c>
      <c r="C38" s="5" t="n">
        <v>-2378</v>
      </c>
    </row>
    <row r="39" spans="1:3">
      <c r="A39" s="4" t="s">
        <v>476</v>
      </c>
      <c r="B39" s="6" t="n">
        <v>5150</v>
      </c>
      <c r="C39" s="5" t="n">
        <v>6601</v>
      </c>
    </row>
    <row r="40" spans="1:3">
      <c r="A40" s="4" t="s">
        <v>483</v>
      </c>
    </row>
    <row r="41" spans="1:3">
      <c r="A41" s="3" t="s">
        <v>539</v>
      </c>
    </row>
    <row r="42" spans="1:3">
      <c r="A42" s="4" t="s">
        <v>479</v>
      </c>
      <c r="B42" s="4" t="s">
        <v>484</v>
      </c>
    </row>
    <row r="43" spans="1:3">
      <c r="A43" s="4" t="s">
        <v>485</v>
      </c>
    </row>
    <row r="44" spans="1:3">
      <c r="A44" s="3" t="s">
        <v>539</v>
      </c>
    </row>
    <row r="45" spans="1:3">
      <c r="A45" s="4" t="s">
        <v>479</v>
      </c>
      <c r="B45" s="4" t="s">
        <v>486</v>
      </c>
    </row>
    <row r="46" spans="1:3">
      <c r="A46" s="4" t="s">
        <v>477</v>
      </c>
    </row>
    <row r="47" spans="1:3">
      <c r="A47" s="3" t="s">
        <v>539</v>
      </c>
    </row>
    <row r="48" spans="1:3">
      <c r="A48" s="4" t="s">
        <v>474</v>
      </c>
      <c r="B48" s="6" t="n">
        <v>1577</v>
      </c>
      <c r="C48" s="5" t="n">
        <v>850</v>
      </c>
    </row>
    <row r="49" spans="1:3">
      <c r="A49" s="4" t="s">
        <v>475</v>
      </c>
      <c r="B49" s="5" t="n">
        <v>-622</v>
      </c>
      <c r="C49" s="5" t="n">
        <v>-140</v>
      </c>
    </row>
    <row r="50" spans="1:3">
      <c r="A50" s="4" t="s">
        <v>476</v>
      </c>
      <c r="B50" s="6" t="n">
        <v>955</v>
      </c>
      <c r="C50" s="5" t="n">
        <v>710</v>
      </c>
    </row>
    <row r="51" spans="1:3">
      <c r="A51" s="4" t="s">
        <v>478</v>
      </c>
    </row>
    <row r="52" spans="1:3">
      <c r="A52" s="3" t="s">
        <v>539</v>
      </c>
    </row>
    <row r="53" spans="1:3">
      <c r="A53" s="4" t="s">
        <v>479</v>
      </c>
      <c r="B53" s="4" t="s">
        <v>480</v>
      </c>
    </row>
    <row r="54" spans="1:3">
      <c r="A54" s="4" t="s">
        <v>481</v>
      </c>
    </row>
    <row r="55" spans="1:3">
      <c r="A55" s="3" t="s">
        <v>539</v>
      </c>
    </row>
    <row r="56" spans="1:3">
      <c r="A56" s="4" t="s">
        <v>479</v>
      </c>
      <c r="B56" s="4" t="s">
        <v>405</v>
      </c>
    </row>
    <row r="57" spans="1:3">
      <c r="A57" s="4" t="s">
        <v>544</v>
      </c>
    </row>
    <row r="58" spans="1:3">
      <c r="A58" s="3" t="s">
        <v>539</v>
      </c>
    </row>
    <row r="59" spans="1:3">
      <c r="A59" s="4" t="s">
        <v>474</v>
      </c>
      <c r="B59" s="6" t="n">
        <v>493</v>
      </c>
      <c r="C59" s="5" t="n">
        <v>468</v>
      </c>
    </row>
    <row r="60" spans="1:3">
      <c r="A60" s="4" t="s">
        <v>475</v>
      </c>
      <c r="B60" s="5" t="n">
        <v>-448</v>
      </c>
      <c r="C60" s="5" t="n">
        <v>-390</v>
      </c>
    </row>
    <row r="61" spans="1:3">
      <c r="A61" s="4" t="s">
        <v>476</v>
      </c>
      <c r="B61" s="6" t="n">
        <v>45</v>
      </c>
      <c r="C61" s="6" t="n">
        <v>78</v>
      </c>
    </row>
    <row r="62" spans="1:3">
      <c r="A62" s="4" t="s">
        <v>479</v>
      </c>
      <c r="B62"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16</v>
      </c>
    </row>
    <row r="2" spans="1:2">
      <c r="A2" s="3" t="s">
        <v>183</v>
      </c>
    </row>
    <row r="3" spans="1:2">
      <c r="A3" s="5" t="n">
        <v>2017</v>
      </c>
      <c r="B3" s="6" t="n">
        <v>3142</v>
      </c>
    </row>
    <row r="4" spans="1:2">
      <c r="A4" s="5" t="n">
        <v>2018</v>
      </c>
      <c r="B4" s="5" t="n">
        <v>1744</v>
      </c>
    </row>
    <row r="5" spans="1:2">
      <c r="A5" s="5" t="n">
        <v>2019</v>
      </c>
      <c r="B5" s="5" t="n">
        <v>745</v>
      </c>
    </row>
    <row r="6" spans="1:2">
      <c r="A6" s="5" t="n">
        <v>2020</v>
      </c>
      <c r="B6" s="5" t="n">
        <v>525</v>
      </c>
    </row>
    <row r="7" spans="1:2">
      <c r="A7" s="5" t="n">
        <v>2021</v>
      </c>
      <c r="B7" s="6" t="n">
        <v>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B2" s="6" t="n">
        <v>40925</v>
      </c>
      <c r="C2" s="6" t="n">
        <v>17</v>
      </c>
      <c r="D2" s="6" t="n">
        <v>124522</v>
      </c>
      <c r="E2" s="6" t="n">
        <v>-85300</v>
      </c>
      <c r="F2" s="6" t="n">
        <v>1811</v>
      </c>
      <c r="G2" s="6" t="n">
        <v>-125</v>
      </c>
    </row>
    <row r="3" spans="1:7">
      <c r="A3" s="4" t="s">
        <v>118</v>
      </c>
      <c r="C3" s="5" t="n">
        <v>16540904</v>
      </c>
      <c r="G3" s="5" t="n">
        <v>33467</v>
      </c>
    </row>
    <row r="4" spans="1:7">
      <c r="A4" s="4" t="s">
        <v>107</v>
      </c>
      <c r="B4" s="5" t="n">
        <v>-4626</v>
      </c>
      <c r="E4" s="5" t="n">
        <v>-4626</v>
      </c>
    </row>
    <row r="5" spans="1:7">
      <c r="A5" s="4" t="s">
        <v>119</v>
      </c>
      <c r="B5" s="5" t="n">
        <v>2620</v>
      </c>
      <c r="D5" s="5" t="n">
        <v>2620</v>
      </c>
    </row>
    <row r="6" spans="1:7">
      <c r="A6" s="4" t="s">
        <v>120</v>
      </c>
      <c r="B6" s="5" t="n">
        <v>1631</v>
      </c>
      <c r="D6" s="5" t="n">
        <v>1631</v>
      </c>
    </row>
    <row r="7" spans="1:7">
      <c r="A7" s="4" t="s">
        <v>121</v>
      </c>
      <c r="C7" s="5" t="n">
        <v>451585</v>
      </c>
    </row>
    <row r="8" spans="1:7">
      <c r="A8" s="4" t="s">
        <v>122</v>
      </c>
      <c r="B8" s="5" t="n">
        <v>544</v>
      </c>
      <c r="D8" s="5" t="n">
        <v>544</v>
      </c>
    </row>
    <row r="9" spans="1:7">
      <c r="A9" s="4" t="s">
        <v>123</v>
      </c>
      <c r="C9" s="5" t="n">
        <v>54604</v>
      </c>
    </row>
    <row r="10" spans="1:7">
      <c r="A10" s="4" t="s">
        <v>124</v>
      </c>
      <c r="B10" s="5" t="n">
        <v>140</v>
      </c>
      <c r="D10" s="5" t="n">
        <v>140</v>
      </c>
    </row>
    <row r="11" spans="1:7">
      <c r="A11" s="4" t="s">
        <v>125</v>
      </c>
      <c r="B11" s="5" t="n">
        <v>-1129</v>
      </c>
      <c r="F11" s="5" t="n">
        <v>-1129</v>
      </c>
    </row>
    <row r="12" spans="1:7">
      <c r="A12" s="4" t="s">
        <v>126</v>
      </c>
      <c r="B12" s="5" t="n">
        <v>40105</v>
      </c>
      <c r="C12" s="6" t="n">
        <v>17</v>
      </c>
      <c r="D12" s="5" t="n">
        <v>129457</v>
      </c>
      <c r="E12" s="5" t="n">
        <v>-89926</v>
      </c>
      <c r="F12" s="5" t="n">
        <v>682</v>
      </c>
      <c r="G12" s="6" t="n">
        <v>-125</v>
      </c>
    </row>
    <row r="13" spans="1:7">
      <c r="A13" s="4" t="s">
        <v>127</v>
      </c>
      <c r="C13" s="5" t="n">
        <v>17047093</v>
      </c>
      <c r="G13" s="5" t="n">
        <v>33467</v>
      </c>
    </row>
    <row r="14" spans="1:7">
      <c r="A14" s="4" t="s">
        <v>107</v>
      </c>
      <c r="B14" s="5" t="n">
        <v>-7861</v>
      </c>
      <c r="E14" s="5" t="n">
        <v>-7861</v>
      </c>
    </row>
    <row r="15" spans="1:7">
      <c r="A15" s="4" t="s">
        <v>119</v>
      </c>
      <c r="B15" s="5" t="n">
        <v>3991</v>
      </c>
      <c r="D15" s="5" t="n">
        <v>3991</v>
      </c>
    </row>
    <row r="16" spans="1:7">
      <c r="A16" s="4" t="s">
        <v>120</v>
      </c>
      <c r="B16" s="5" t="n">
        <v>1483</v>
      </c>
      <c r="D16" s="5" t="n">
        <v>1483</v>
      </c>
    </row>
    <row r="17" spans="1:7">
      <c r="A17" s="4" t="s">
        <v>121</v>
      </c>
      <c r="C17" s="5" t="n">
        <v>492379</v>
      </c>
    </row>
    <row r="18" spans="1:7">
      <c r="A18" s="4" t="s">
        <v>122</v>
      </c>
      <c r="B18" s="5" t="n">
        <v>6843</v>
      </c>
      <c r="C18" s="6" t="n">
        <v>1</v>
      </c>
      <c r="D18" s="5" t="n">
        <v>6842</v>
      </c>
    </row>
    <row r="19" spans="1:7">
      <c r="A19" s="4" t="s">
        <v>123</v>
      </c>
      <c r="C19" s="5" t="n">
        <v>596746</v>
      </c>
    </row>
    <row r="20" spans="1:7">
      <c r="A20" s="4" t="s">
        <v>124</v>
      </c>
      <c r="B20" s="5" t="n">
        <v>175</v>
      </c>
      <c r="D20" s="5" t="n">
        <v>175</v>
      </c>
    </row>
    <row r="21" spans="1:7">
      <c r="A21" s="4" t="s">
        <v>125</v>
      </c>
      <c r="B21" s="5" t="n">
        <v>-978</v>
      </c>
      <c r="F21" s="5" t="n">
        <v>-978</v>
      </c>
    </row>
    <row r="22" spans="1:7">
      <c r="A22" s="4" t="s">
        <v>128</v>
      </c>
      <c r="B22" s="5" t="n">
        <v>43758</v>
      </c>
      <c r="C22" s="6" t="n">
        <v>18</v>
      </c>
      <c r="D22" s="5" t="n">
        <v>141948</v>
      </c>
      <c r="E22" s="5" t="n">
        <v>-97787</v>
      </c>
      <c r="F22" s="5" t="n">
        <v>-296</v>
      </c>
      <c r="G22" s="6" t="n">
        <v>-125</v>
      </c>
    </row>
    <row r="23" spans="1:7">
      <c r="A23" s="4" t="s">
        <v>129</v>
      </c>
      <c r="C23" s="5" t="n">
        <v>18136218</v>
      </c>
      <c r="G23" s="5" t="n">
        <v>33467</v>
      </c>
    </row>
    <row r="24" spans="1:7">
      <c r="A24" s="4" t="s">
        <v>107</v>
      </c>
      <c r="B24" s="5" t="n">
        <v>-7530</v>
      </c>
      <c r="E24" s="5" t="n">
        <v>-7530</v>
      </c>
    </row>
    <row r="25" spans="1:7">
      <c r="A25" s="4" t="s">
        <v>119</v>
      </c>
      <c r="B25" s="5" t="n">
        <v>804</v>
      </c>
      <c r="D25" s="5" t="n">
        <v>804</v>
      </c>
    </row>
    <row r="26" spans="1:7">
      <c r="A26" s="4" t="s">
        <v>120</v>
      </c>
      <c r="B26" s="5" t="n">
        <v>1204</v>
      </c>
      <c r="C26" s="6" t="n">
        <v>1</v>
      </c>
      <c r="D26" s="5" t="n">
        <v>1203</v>
      </c>
    </row>
    <row r="27" spans="1:7">
      <c r="A27" s="4" t="s">
        <v>121</v>
      </c>
      <c r="C27" s="5" t="n">
        <v>460332</v>
      </c>
    </row>
    <row r="28" spans="1:7">
      <c r="A28" s="4" t="s">
        <v>122</v>
      </c>
      <c r="B28" s="5" t="n">
        <v>2331</v>
      </c>
      <c r="D28" s="5" t="n">
        <v>2331</v>
      </c>
    </row>
    <row r="29" spans="1:7">
      <c r="A29" s="4" t="s">
        <v>123</v>
      </c>
      <c r="C29" s="5" t="n">
        <v>172017</v>
      </c>
    </row>
    <row r="30" spans="1:7">
      <c r="A30" s="4" t="s">
        <v>125</v>
      </c>
      <c r="B30" s="5" t="n">
        <v>-284</v>
      </c>
      <c r="F30" s="5" t="n">
        <v>-284</v>
      </c>
    </row>
    <row r="31" spans="1:7">
      <c r="A31" s="4" t="s">
        <v>130</v>
      </c>
      <c r="B31" s="6" t="n">
        <v>40283</v>
      </c>
      <c r="C31" s="6" t="n">
        <v>19</v>
      </c>
      <c r="D31" s="6" t="n">
        <v>146286</v>
      </c>
      <c r="E31" s="6" t="n">
        <v>-105317</v>
      </c>
      <c r="F31" s="6" t="n">
        <v>-580</v>
      </c>
      <c r="G31" s="6" t="n">
        <v>-125</v>
      </c>
    </row>
    <row r="32" spans="1:7">
      <c r="A32" s="4" t="s">
        <v>131</v>
      </c>
      <c r="C32" s="5" t="n">
        <v>18768567</v>
      </c>
      <c r="G32" s="5" t="n">
        <v>33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6</v>
      </c>
      <c r="B1" s="2" t="s">
        <v>1</v>
      </c>
    </row>
    <row r="2" spans="1:3">
      <c r="B2" s="2" t="s">
        <v>2</v>
      </c>
      <c r="C2" s="2" t="s">
        <v>32</v>
      </c>
    </row>
    <row r="3" spans="1:3">
      <c r="A3" s="3" t="s">
        <v>547</v>
      </c>
    </row>
    <row r="4" spans="1:3">
      <c r="A4" s="4" t="s">
        <v>548</v>
      </c>
      <c r="B4" s="6" t="n">
        <v>13000000</v>
      </c>
    </row>
    <row r="5" spans="1:3">
      <c r="A5" s="4" t="s">
        <v>549</v>
      </c>
      <c r="B5" s="4" t="s">
        <v>550</v>
      </c>
    </row>
    <row r="6" spans="1:3">
      <c r="A6" s="4" t="s">
        <v>551</v>
      </c>
      <c r="B6" s="6" t="n">
        <v>7300000</v>
      </c>
      <c r="C6" s="6" t="n">
        <v>8200000</v>
      </c>
    </row>
    <row r="7" spans="1:3">
      <c r="A7" s="4" t="s">
        <v>552</v>
      </c>
      <c r="B7" s="5" t="n">
        <v>700000</v>
      </c>
    </row>
    <row r="8" spans="1:3">
      <c r="A8" s="4" t="s">
        <v>553</v>
      </c>
      <c r="B8" s="6" t="n">
        <v>2500000</v>
      </c>
    </row>
    <row r="9" spans="1:3">
      <c r="A9" s="4" t="s">
        <v>554</v>
      </c>
      <c r="B9" s="4" t="s">
        <v>555</v>
      </c>
      <c r="C9" s="4" t="s">
        <v>556</v>
      </c>
    </row>
    <row r="10" spans="1:3">
      <c r="A10" s="4" t="s">
        <v>557</v>
      </c>
    </row>
    <row r="11" spans="1:3">
      <c r="A11" s="3" t="s">
        <v>547</v>
      </c>
    </row>
    <row r="12" spans="1:3">
      <c r="A12" s="4" t="s">
        <v>558</v>
      </c>
      <c r="B12" s="4" t="s">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500</v>
      </c>
    </row>
    <row r="4" spans="1:3">
      <c r="A4" s="4" t="s">
        <v>563</v>
      </c>
      <c r="B4" s="5" t="n">
        <v>6277</v>
      </c>
      <c r="C4" s="6" t="n">
        <v>6644</v>
      </c>
    </row>
    <row r="5" spans="1:3">
      <c r="A5" s="4" t="s">
        <v>403</v>
      </c>
      <c r="B5" s="5" t="n">
        <v>88</v>
      </c>
      <c r="C5" s="5" t="n">
        <v>135</v>
      </c>
    </row>
    <row r="6" spans="1:3">
      <c r="A6" s="4" t="s">
        <v>564</v>
      </c>
      <c r="B6" s="5" t="n">
        <v>59699</v>
      </c>
      <c r="C6" s="5" t="n">
        <v>35391</v>
      </c>
    </row>
    <row r="7" spans="1:3">
      <c r="A7" s="4" t="s">
        <v>47</v>
      </c>
      <c r="B7" s="5" t="n">
        <v>7300</v>
      </c>
      <c r="C7" s="5" t="n">
        <v>3153</v>
      </c>
    </row>
    <row r="8" spans="1:3">
      <c r="A8" s="4" t="s">
        <v>565</v>
      </c>
      <c r="B8" s="5" t="n">
        <v>52399</v>
      </c>
      <c r="C8" s="5" t="n">
        <v>32238</v>
      </c>
    </row>
    <row r="9" spans="1:3">
      <c r="A9" s="4" t="s">
        <v>566</v>
      </c>
    </row>
    <row r="10" spans="1:3">
      <c r="A10" s="3" t="s">
        <v>561</v>
      </c>
    </row>
    <row r="11" spans="1:3">
      <c r="A11" s="4" t="s">
        <v>562</v>
      </c>
      <c r="B11" s="5" t="n">
        <v>-525</v>
      </c>
      <c r="C11" s="5" t="n">
        <v>-671</v>
      </c>
    </row>
    <row r="12" spans="1:3">
      <c r="A12" s="4" t="s">
        <v>567</v>
      </c>
    </row>
    <row r="13" spans="1:3">
      <c r="A13" s="3" t="s">
        <v>561</v>
      </c>
    </row>
    <row r="14" spans="1:3">
      <c r="A14" s="4" t="s">
        <v>568</v>
      </c>
      <c r="B14" s="5" t="n">
        <v>20825</v>
      </c>
      <c r="C14" s="5" t="n">
        <v>19283</v>
      </c>
    </row>
    <row r="15" spans="1:3">
      <c r="A15" s="4" t="s">
        <v>569</v>
      </c>
    </row>
    <row r="16" spans="1:3">
      <c r="A16" s="3" t="s">
        <v>561</v>
      </c>
    </row>
    <row r="17" spans="1:3">
      <c r="A17" s="4" t="s">
        <v>568</v>
      </c>
      <c r="B17" s="5" t="n">
        <v>29438</v>
      </c>
      <c r="C17" s="6" t="n">
        <v>10000</v>
      </c>
    </row>
    <row r="18" spans="1:3">
      <c r="A18" s="4" t="s">
        <v>570</v>
      </c>
    </row>
    <row r="19" spans="1:3">
      <c r="A19" s="3" t="s">
        <v>561</v>
      </c>
    </row>
    <row r="20" spans="1:3">
      <c r="A20" s="4" t="s">
        <v>568</v>
      </c>
      <c r="B20" s="6" t="n">
        <v>3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416</v>
      </c>
    </row>
    <row r="3" spans="1:2">
      <c r="A3" s="3" t="s">
        <v>547</v>
      </c>
    </row>
    <row r="4" spans="1:2">
      <c r="A4" s="4" t="s">
        <v>572</v>
      </c>
      <c r="B4" s="6" t="n">
        <v>500000</v>
      </c>
    </row>
    <row r="5" spans="1:2">
      <c r="A5" s="4" t="s">
        <v>573</v>
      </c>
    </row>
    <row r="6" spans="1:2">
      <c r="A6" s="3" t="s">
        <v>547</v>
      </c>
    </row>
    <row r="7" spans="1:2">
      <c r="A7" s="4" t="s">
        <v>574</v>
      </c>
      <c r="B7" s="6" t="n">
        <v>75000000</v>
      </c>
    </row>
    <row r="8" spans="1:2">
      <c r="A8" s="4" t="s">
        <v>575</v>
      </c>
      <c r="B8" s="4" t="s">
        <v>576</v>
      </c>
    </row>
    <row r="9" spans="1:2">
      <c r="A9" s="4" t="s">
        <v>577</v>
      </c>
      <c r="B9" s="4" t="s">
        <v>399</v>
      </c>
    </row>
    <row r="10" spans="1:2">
      <c r="A10" s="4" t="s">
        <v>572</v>
      </c>
      <c r="B10" s="6" t="n">
        <v>700000</v>
      </c>
    </row>
    <row r="11" spans="1:2">
      <c r="A11" s="4" t="s">
        <v>578</v>
      </c>
      <c r="B11" s="4" t="s">
        <v>579</v>
      </c>
    </row>
    <row r="12" spans="1:2">
      <c r="A12" s="4" t="s">
        <v>580</v>
      </c>
    </row>
    <row r="13" spans="1:2">
      <c r="A13" s="3" t="s">
        <v>547</v>
      </c>
    </row>
    <row r="14" spans="1:2">
      <c r="A14" s="4" t="s">
        <v>574</v>
      </c>
      <c r="B14" s="6" t="n">
        <v>32500000</v>
      </c>
    </row>
    <row r="15" spans="1:2">
      <c r="A15" s="4" t="s">
        <v>581</v>
      </c>
      <c r="B15" s="6" t="n">
        <v>2000000</v>
      </c>
    </row>
    <row r="16" spans="1:2">
      <c r="A16" s="4" t="s">
        <v>582</v>
      </c>
      <c r="B16" s="4" t="s">
        <v>583</v>
      </c>
    </row>
    <row r="17" spans="1:2">
      <c r="A17" s="4" t="s">
        <v>584</v>
      </c>
      <c r="B17" s="4" t="s">
        <v>585</v>
      </c>
    </row>
    <row r="18" spans="1:2">
      <c r="A18" s="4" t="s">
        <v>586</v>
      </c>
    </row>
    <row r="19" spans="1:2">
      <c r="A19" s="3" t="s">
        <v>547</v>
      </c>
    </row>
    <row r="20" spans="1:2">
      <c r="A20" s="4" t="s">
        <v>574</v>
      </c>
      <c r="B20" s="6" t="n">
        <v>30000000</v>
      </c>
    </row>
    <row r="21" spans="1:2">
      <c r="A21" s="4" t="s">
        <v>582</v>
      </c>
      <c r="B21" s="4" t="s">
        <v>583</v>
      </c>
    </row>
    <row r="22" spans="1:2">
      <c r="A22" s="4" t="s">
        <v>584</v>
      </c>
      <c r="B22" s="4" t="s">
        <v>587</v>
      </c>
    </row>
    <row r="23" spans="1:2">
      <c r="A23" s="4" t="s">
        <v>588</v>
      </c>
    </row>
    <row r="24" spans="1:2">
      <c r="A24" s="3" t="s">
        <v>547</v>
      </c>
    </row>
    <row r="25" spans="1:2">
      <c r="A25" s="4" t="s">
        <v>589</v>
      </c>
      <c r="B25" s="4" t="s">
        <v>579</v>
      </c>
    </row>
    <row r="26" spans="1:2">
      <c r="A26" s="4" t="s">
        <v>590</v>
      </c>
    </row>
    <row r="27" spans="1:2">
      <c r="A27" s="3" t="s">
        <v>547</v>
      </c>
    </row>
    <row r="28" spans="1:2">
      <c r="A28" s="4" t="s">
        <v>551</v>
      </c>
      <c r="B28" s="6" t="n">
        <v>3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186</v>
      </c>
    </row>
    <row r="3" spans="1:3">
      <c r="A3" s="4" t="s">
        <v>592</v>
      </c>
      <c r="B3" s="10" t="n">
        <v>71.59999999999999</v>
      </c>
      <c r="C3" s="10" t="n">
        <v>7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1</v>
      </c>
    </row>
    <row r="2" spans="1:2">
      <c r="B2" s="2" t="s">
        <v>2</v>
      </c>
    </row>
    <row r="3" spans="1:2">
      <c r="A3" s="4" t="s">
        <v>373</v>
      </c>
    </row>
    <row r="4" spans="1:2">
      <c r="A4" s="3" t="s">
        <v>547</v>
      </c>
    </row>
    <row r="5" spans="1:2">
      <c r="A5" s="4" t="s">
        <v>594</v>
      </c>
      <c r="B5" s="4" t="s">
        <v>405</v>
      </c>
    </row>
    <row r="6" spans="1:2">
      <c r="A6" s="4" t="s">
        <v>595</v>
      </c>
    </row>
    <row r="7" spans="1:2">
      <c r="A7" s="3" t="s">
        <v>547</v>
      </c>
    </row>
    <row r="8" spans="1:2">
      <c r="A8" s="4" t="s">
        <v>594</v>
      </c>
      <c r="B8"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16</v>
      </c>
    </row>
    <row r="2" spans="1:2">
      <c r="A2" s="3" t="s">
        <v>186</v>
      </c>
    </row>
    <row r="3" spans="1:2">
      <c r="A3" s="4" t="s">
        <v>165</v>
      </c>
      <c r="B3" s="10"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16</v>
      </c>
    </row>
    <row r="2" spans="1:2">
      <c r="A2" s="3" t="s">
        <v>598</v>
      </c>
    </row>
    <row r="3" spans="1:2">
      <c r="A3" s="5" t="n">
        <v>2017</v>
      </c>
      <c r="B3" s="6" t="n">
        <v>4208</v>
      </c>
    </row>
    <row r="4" spans="1:2">
      <c r="A4" s="5" t="n">
        <v>2018</v>
      </c>
      <c r="B4" s="5" t="n">
        <v>3689</v>
      </c>
    </row>
    <row r="5" spans="1:2">
      <c r="A5" s="5" t="n">
        <v>2019</v>
      </c>
      <c r="B5" s="5" t="n">
        <v>3573</v>
      </c>
    </row>
    <row r="6" spans="1:2">
      <c r="A6" s="5" t="n">
        <v>2020</v>
      </c>
      <c r="B6" s="5" t="n">
        <v>41665</v>
      </c>
    </row>
    <row r="7" spans="1:2">
      <c r="A7" s="5" t="n">
        <v>2021</v>
      </c>
      <c r="B7" s="5" t="n">
        <v>726</v>
      </c>
    </row>
    <row r="8" spans="1:2">
      <c r="A8" s="4" t="s">
        <v>111</v>
      </c>
      <c r="B8" s="6" t="n">
        <v>538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16</v>
      </c>
    </row>
    <row r="2" spans="1:2">
      <c r="A2" s="3" t="s">
        <v>600</v>
      </c>
    </row>
    <row r="3" spans="1:2">
      <c r="A3" s="5" t="n">
        <v>2017</v>
      </c>
      <c r="B3" s="6" t="n">
        <v>3338</v>
      </c>
    </row>
    <row r="4" spans="1:2">
      <c r="A4" s="5" t="n">
        <v>2018</v>
      </c>
      <c r="B4" s="5" t="n">
        <v>2179</v>
      </c>
    </row>
    <row r="5" spans="1:2">
      <c r="A5" s="5" t="n">
        <v>2019</v>
      </c>
      <c r="B5" s="5" t="n">
        <v>642</v>
      </c>
    </row>
    <row r="6" spans="1:2">
      <c r="A6" s="5" t="n">
        <v>2020</v>
      </c>
      <c r="B6" s="5" t="n">
        <v>41</v>
      </c>
    </row>
    <row r="7" spans="1:2">
      <c r="A7" s="4" t="s">
        <v>601</v>
      </c>
      <c r="B7" s="5" t="n">
        <v>6200</v>
      </c>
    </row>
    <row r="8" spans="1:2">
      <c r="A8" s="4" t="s">
        <v>602</v>
      </c>
      <c r="B8" s="5" t="n">
        <v>-362</v>
      </c>
    </row>
    <row r="9" spans="1:2">
      <c r="A9" s="4" t="s">
        <v>603</v>
      </c>
      <c r="B9" s="5" t="n">
        <v>5838</v>
      </c>
    </row>
    <row r="10" spans="1:2">
      <c r="A10" s="4" t="s">
        <v>604</v>
      </c>
      <c r="B10" s="5" t="n">
        <v>-3092</v>
      </c>
    </row>
    <row r="11" spans="1:2">
      <c r="A11" s="4" t="s">
        <v>605</v>
      </c>
      <c r="B11" s="6" t="n">
        <v>27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06</v>
      </c>
      <c r="B1" s="2" t="s">
        <v>2</v>
      </c>
    </row>
    <row r="2" spans="1:2">
      <c r="A2" s="4" t="s">
        <v>373</v>
      </c>
    </row>
    <row r="3" spans="1:2">
      <c r="A3" s="3" t="s">
        <v>607</v>
      </c>
    </row>
    <row r="4" spans="1:2">
      <c r="A4" s="4" t="s">
        <v>608</v>
      </c>
      <c r="B4" s="4" t="s">
        <v>609</v>
      </c>
    </row>
    <row r="5" spans="1:2">
      <c r="A5" s="4" t="s">
        <v>595</v>
      </c>
    </row>
    <row r="6" spans="1:2">
      <c r="A6" s="3" t="s">
        <v>607</v>
      </c>
    </row>
    <row r="7" spans="1:2">
      <c r="A7" s="4" t="s">
        <v>608</v>
      </c>
      <c r="B7" s="4" t="s">
        <v>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s>
  <sheetData>
    <row r="1" spans="1:6">
      <c r="A1" s="1" t="s">
        <v>611</v>
      </c>
      <c r="B1" s="2" t="s">
        <v>612</v>
      </c>
      <c r="C1" s="2" t="s">
        <v>2</v>
      </c>
      <c r="D1" s="2" t="s">
        <v>32</v>
      </c>
      <c r="E1" s="2" t="s">
        <v>84</v>
      </c>
      <c r="F1" s="2" t="s">
        <v>613</v>
      </c>
    </row>
    <row r="2" spans="1:6">
      <c r="A2" s="3" t="s">
        <v>614</v>
      </c>
    </row>
    <row r="3" spans="1:6">
      <c r="A3" s="4" t="s">
        <v>615</v>
      </c>
      <c r="C3" s="6" t="n">
        <v>65</v>
      </c>
    </row>
    <row r="4" spans="1:6">
      <c r="A4" s="4" t="s">
        <v>616</v>
      </c>
      <c r="C4" s="4" t="s">
        <v>617</v>
      </c>
    </row>
    <row r="5" spans="1:6">
      <c r="A5" s="4" t="s">
        <v>618</v>
      </c>
      <c r="C5" s="4" t="s">
        <v>619</v>
      </c>
    </row>
    <row r="6" spans="1:6">
      <c r="A6" s="4" t="s">
        <v>141</v>
      </c>
      <c r="C6" s="6" t="n">
        <v>2111000</v>
      </c>
      <c r="D6" s="6" t="n">
        <v>4637000</v>
      </c>
      <c r="E6" s="6" t="n">
        <v>3059000</v>
      </c>
    </row>
    <row r="7" spans="1:6">
      <c r="A7" s="4" t="s">
        <v>620</v>
      </c>
      <c r="C7" s="6" t="n">
        <v>2700000</v>
      </c>
    </row>
    <row r="8" spans="1:6">
      <c r="A8" s="4" t="s">
        <v>621</v>
      </c>
      <c r="C8" s="4" t="s">
        <v>484</v>
      </c>
    </row>
    <row r="9" spans="1:6">
      <c r="A9" s="4" t="s">
        <v>622</v>
      </c>
      <c r="C9" s="11" t="n">
        <v>1.22</v>
      </c>
    </row>
    <row r="10" spans="1:6">
      <c r="A10" s="4" t="s">
        <v>623</v>
      </c>
      <c r="C10" s="4" t="s">
        <v>624</v>
      </c>
    </row>
    <row r="11" spans="1:6">
      <c r="A11" s="4" t="s">
        <v>625</v>
      </c>
      <c r="C11" s="6" t="n">
        <v>1900000</v>
      </c>
      <c r="D11" s="6" t="n">
        <v>3400000</v>
      </c>
      <c r="E11" s="6" t="n">
        <v>1800000</v>
      </c>
    </row>
    <row r="12" spans="1:6">
      <c r="A12" s="4" t="s">
        <v>626</v>
      </c>
      <c r="C12" s="5" t="n">
        <v>164500</v>
      </c>
    </row>
    <row r="13" spans="1:6">
      <c r="A13" s="4" t="s">
        <v>80</v>
      </c>
      <c r="C13" s="5" t="n">
        <v>18768567</v>
      </c>
      <c r="D13" s="5" t="n">
        <v>18136218</v>
      </c>
    </row>
    <row r="14" spans="1:6">
      <c r="A14" s="4" t="s">
        <v>627</v>
      </c>
    </row>
    <row r="15" spans="1:6">
      <c r="A15" s="3" t="s">
        <v>614</v>
      </c>
    </row>
    <row r="16" spans="1:6">
      <c r="A16" s="4" t="s">
        <v>628</v>
      </c>
      <c r="C16" s="6" t="n">
        <v>25000</v>
      </c>
    </row>
    <row r="17" spans="1:6">
      <c r="A17" s="4" t="s">
        <v>359</v>
      </c>
    </row>
    <row r="18" spans="1:6">
      <c r="A18" s="3" t="s">
        <v>614</v>
      </c>
    </row>
    <row r="19" spans="1:6">
      <c r="A19" s="4" t="s">
        <v>629</v>
      </c>
      <c r="C19" s="4" t="s">
        <v>630</v>
      </c>
    </row>
    <row r="20" spans="1:6">
      <c r="A20" s="4" t="s">
        <v>631</v>
      </c>
      <c r="C20" s="4" t="s">
        <v>405</v>
      </c>
    </row>
    <row r="21" spans="1:6">
      <c r="A21" s="4" t="s">
        <v>632</v>
      </c>
      <c r="C21" s="4" t="s">
        <v>395</v>
      </c>
    </row>
    <row r="22" spans="1:6">
      <c r="A22" s="4" t="s">
        <v>633</v>
      </c>
    </row>
    <row r="23" spans="1:6">
      <c r="A23" s="3" t="s">
        <v>614</v>
      </c>
    </row>
    <row r="24" spans="1:6">
      <c r="A24" s="4" t="s">
        <v>634</v>
      </c>
      <c r="E24" s="5" t="n">
        <v>0</v>
      </c>
    </row>
    <row r="25" spans="1:6">
      <c r="A25" s="4" t="s">
        <v>635</v>
      </c>
    </row>
    <row r="26" spans="1:6">
      <c r="A26" s="3" t="s">
        <v>614</v>
      </c>
    </row>
    <row r="27" spans="1:6">
      <c r="A27" s="4" t="s">
        <v>626</v>
      </c>
      <c r="B27" s="5" t="n">
        <v>12000</v>
      </c>
    </row>
    <row r="28" spans="1:6">
      <c r="A28" s="4" t="s">
        <v>636</v>
      </c>
    </row>
    <row r="29" spans="1:6">
      <c r="A29" s="3" t="s">
        <v>614</v>
      </c>
    </row>
    <row r="30" spans="1:6">
      <c r="A30" s="4" t="s">
        <v>631</v>
      </c>
      <c r="B30" s="4" t="s">
        <v>405</v>
      </c>
    </row>
    <row r="31" spans="1:6">
      <c r="A31" s="4" t="s">
        <v>637</v>
      </c>
      <c r="C31" s="5" t="n">
        <v>12600</v>
      </c>
      <c r="D31" s="5" t="n">
        <v>12600</v>
      </c>
    </row>
    <row r="32" spans="1:6">
      <c r="A32" s="4" t="s">
        <v>638</v>
      </c>
      <c r="C32" s="5" t="n">
        <v>500</v>
      </c>
      <c r="D32" s="5" t="n">
        <v>500</v>
      </c>
    </row>
    <row r="33" spans="1:6">
      <c r="A33" s="4" t="s">
        <v>639</v>
      </c>
      <c r="B33" s="5" t="n">
        <v>38000</v>
      </c>
    </row>
    <row r="34" spans="1:6">
      <c r="A34" s="4" t="s">
        <v>640</v>
      </c>
      <c r="C34" s="5" t="n">
        <v>12000</v>
      </c>
    </row>
    <row r="35" spans="1:6">
      <c r="A35" s="4" t="s">
        <v>641</v>
      </c>
      <c r="C35" s="6" t="n">
        <v>100000</v>
      </c>
    </row>
    <row r="36" spans="1:6">
      <c r="A36" s="4" t="s">
        <v>642</v>
      </c>
      <c r="C36" s="6" t="n">
        <v>100000</v>
      </c>
    </row>
    <row r="37" spans="1:6">
      <c r="A37" s="4" t="s">
        <v>643</v>
      </c>
    </row>
    <row r="38" spans="1:6">
      <c r="A38" s="3" t="s">
        <v>614</v>
      </c>
    </row>
    <row r="39" spans="1:6">
      <c r="A39" s="4" t="s">
        <v>644</v>
      </c>
      <c r="B39" s="5" t="n">
        <v>84500</v>
      </c>
    </row>
    <row r="40" spans="1:6">
      <c r="A40" s="4" t="s">
        <v>637</v>
      </c>
      <c r="D40" s="5" t="n">
        <v>84500</v>
      </c>
    </row>
    <row r="41" spans="1:6">
      <c r="A41" s="4" t="s">
        <v>645</v>
      </c>
    </row>
    <row r="42" spans="1:6">
      <c r="A42" s="3" t="s">
        <v>614</v>
      </c>
    </row>
    <row r="43" spans="1:6">
      <c r="A43" s="4" t="s">
        <v>631</v>
      </c>
      <c r="B43" s="4" t="s">
        <v>646</v>
      </c>
    </row>
    <row r="44" spans="1:6">
      <c r="A44" s="4" t="s">
        <v>644</v>
      </c>
      <c r="B44" s="5" t="n">
        <v>283100</v>
      </c>
    </row>
    <row r="45" spans="1:6">
      <c r="A45" s="4" t="s">
        <v>637</v>
      </c>
      <c r="D45" s="5" t="n">
        <v>70800</v>
      </c>
    </row>
    <row r="46" spans="1:6">
      <c r="A46" s="4" t="s">
        <v>638</v>
      </c>
      <c r="C46" s="5" t="n">
        <v>87400</v>
      </c>
    </row>
    <row r="47" spans="1:6">
      <c r="A47" s="4" t="s">
        <v>647</v>
      </c>
      <c r="C47" s="4" t="s">
        <v>648</v>
      </c>
    </row>
    <row r="48" spans="1:6">
      <c r="A48" s="4" t="s">
        <v>649</v>
      </c>
      <c r="C48" s="4" t="s">
        <v>650</v>
      </c>
    </row>
    <row r="49" spans="1:6">
      <c r="A49" s="4" t="s">
        <v>642</v>
      </c>
      <c r="C49" s="6" t="n">
        <v>1100000</v>
      </c>
    </row>
    <row r="50" spans="1:6">
      <c r="A50" s="4" t="s">
        <v>651</v>
      </c>
    </row>
    <row r="51" spans="1:6">
      <c r="A51" s="3" t="s">
        <v>614</v>
      </c>
    </row>
    <row r="52" spans="1:6">
      <c r="A52" s="4" t="s">
        <v>623</v>
      </c>
      <c r="D52" s="4" t="s">
        <v>652</v>
      </c>
    </row>
    <row r="53" spans="1:6">
      <c r="A53" s="4" t="s">
        <v>653</v>
      </c>
    </row>
    <row r="54" spans="1:6">
      <c r="A54" s="3" t="s">
        <v>614</v>
      </c>
    </row>
    <row r="55" spans="1:6">
      <c r="A55" s="4" t="s">
        <v>623</v>
      </c>
      <c r="D55" s="4" t="s">
        <v>654</v>
      </c>
    </row>
    <row r="56" spans="1:6">
      <c r="A56" s="4" t="s">
        <v>655</v>
      </c>
    </row>
    <row r="57" spans="1:6">
      <c r="A57" s="3" t="s">
        <v>614</v>
      </c>
    </row>
    <row r="58" spans="1:6">
      <c r="A58" s="4" t="s">
        <v>644</v>
      </c>
      <c r="C58" s="5" t="n">
        <v>0</v>
      </c>
    </row>
    <row r="59" spans="1:6">
      <c r="A59" s="4" t="s">
        <v>656</v>
      </c>
    </row>
    <row r="60" spans="1:6">
      <c r="A60" s="3" t="s">
        <v>614</v>
      </c>
    </row>
    <row r="61" spans="1:6">
      <c r="A61" s="4" t="s">
        <v>644</v>
      </c>
      <c r="C61" s="5" t="n">
        <v>0</v>
      </c>
    </row>
    <row r="62" spans="1:6">
      <c r="A62" s="4" t="s">
        <v>657</v>
      </c>
    </row>
    <row r="63" spans="1:6">
      <c r="A63" s="3" t="s">
        <v>614</v>
      </c>
    </row>
    <row r="64" spans="1:6">
      <c r="A64" s="4" t="s">
        <v>658</v>
      </c>
      <c r="C64" s="8" t="n">
        <v>6.74</v>
      </c>
    </row>
    <row r="65" spans="1:6">
      <c r="A65" s="4" t="s">
        <v>659</v>
      </c>
    </row>
    <row r="66" spans="1:6">
      <c r="A66" s="3" t="s">
        <v>614</v>
      </c>
    </row>
    <row r="67" spans="1:6">
      <c r="A67" s="4" t="s">
        <v>658</v>
      </c>
      <c r="C67" s="11" t="n">
        <v>12.87</v>
      </c>
    </row>
    <row r="68" spans="1:6">
      <c r="A68" s="4" t="s">
        <v>660</v>
      </c>
    </row>
    <row r="69" spans="1:6">
      <c r="A69" s="3" t="s">
        <v>614</v>
      </c>
    </row>
    <row r="70" spans="1:6">
      <c r="A70" s="4" t="s">
        <v>661</v>
      </c>
      <c r="C70" s="11" t="n">
        <v>8.77</v>
      </c>
    </row>
    <row r="71" spans="1:6">
      <c r="A71" s="4" t="s">
        <v>662</v>
      </c>
    </row>
    <row r="72" spans="1:6">
      <c r="A72" s="3" t="s">
        <v>614</v>
      </c>
    </row>
    <row r="73" spans="1:6">
      <c r="A73" s="4" t="s">
        <v>661</v>
      </c>
      <c r="C73" s="8" t="n">
        <v>12.87</v>
      </c>
    </row>
    <row r="74" spans="1:6">
      <c r="A74" s="4" t="s">
        <v>663</v>
      </c>
    </row>
    <row r="75" spans="1:6">
      <c r="A75" s="3" t="s">
        <v>614</v>
      </c>
    </row>
    <row r="76" spans="1:6">
      <c r="A76" s="4" t="s">
        <v>641</v>
      </c>
      <c r="C76" s="6" t="n">
        <v>700000</v>
      </c>
    </row>
    <row r="77" spans="1:6">
      <c r="A77" s="4" t="s">
        <v>664</v>
      </c>
    </row>
    <row r="78" spans="1:6">
      <c r="A78" s="3" t="s">
        <v>614</v>
      </c>
    </row>
    <row r="79" spans="1:6">
      <c r="A79" s="4" t="s">
        <v>80</v>
      </c>
      <c r="C79" s="5" t="n">
        <v>118000</v>
      </c>
      <c r="D79" s="5" t="n">
        <v>72000</v>
      </c>
    </row>
    <row r="80" spans="1:6">
      <c r="A80" s="4" t="s">
        <v>665</v>
      </c>
    </row>
    <row r="81" spans="1:6">
      <c r="A81" s="3" t="s">
        <v>614</v>
      </c>
    </row>
    <row r="82" spans="1:6">
      <c r="A82" s="4" t="s">
        <v>141</v>
      </c>
      <c r="C82" s="6" t="n">
        <v>2100000</v>
      </c>
      <c r="D82" s="6" t="n">
        <v>4600000</v>
      </c>
      <c r="E82" s="6" t="n">
        <v>3100000</v>
      </c>
    </row>
    <row r="83" spans="1:6">
      <c r="A83" s="4" t="s">
        <v>666</v>
      </c>
    </row>
    <row r="84" spans="1:6">
      <c r="A84" s="3" t="s">
        <v>614</v>
      </c>
    </row>
    <row r="85" spans="1:6">
      <c r="A85" s="4" t="s">
        <v>667</v>
      </c>
      <c r="C85" s="5" t="n">
        <v>5942341</v>
      </c>
    </row>
    <row r="86" spans="1:6">
      <c r="A86" s="4" t="s">
        <v>668</v>
      </c>
      <c r="C86" s="5" t="n">
        <v>1338560</v>
      </c>
    </row>
    <row r="87" spans="1:6">
      <c r="A87" s="4" t="s">
        <v>622</v>
      </c>
      <c r="C87" s="5" t="n">
        <v>1</v>
      </c>
    </row>
    <row r="88" spans="1:6">
      <c r="A88" s="4" t="s">
        <v>669</v>
      </c>
    </row>
    <row r="89" spans="1:6">
      <c r="A89" s="3" t="s">
        <v>614</v>
      </c>
    </row>
    <row r="90" spans="1:6">
      <c r="A90" s="4" t="s">
        <v>670</v>
      </c>
      <c r="C90" s="8" t="n">
        <v>5.88</v>
      </c>
      <c r="D90" s="8" t="n">
        <v>7.91</v>
      </c>
      <c r="E90" s="8" t="n">
        <v>6.22</v>
      </c>
    </row>
    <row r="91" spans="1:6">
      <c r="A91" s="4" t="s">
        <v>671</v>
      </c>
    </row>
    <row r="92" spans="1:6">
      <c r="A92" s="3" t="s">
        <v>614</v>
      </c>
    </row>
    <row r="93" spans="1:6">
      <c r="A93" s="4" t="s">
        <v>631</v>
      </c>
      <c r="F93" s="4" t="s">
        <v>646</v>
      </c>
    </row>
    <row r="94" spans="1:6">
      <c r="A94" s="4" t="s">
        <v>644</v>
      </c>
      <c r="F94" s="5" t="n">
        <v>598000</v>
      </c>
    </row>
    <row r="95" spans="1:6">
      <c r="A95" s="4" t="s">
        <v>637</v>
      </c>
      <c r="C95" s="5" t="n">
        <v>87200</v>
      </c>
      <c r="D95" s="5" t="n">
        <v>130700</v>
      </c>
      <c r="E95" s="5" t="n">
        <v>149500</v>
      </c>
      <c r="F95" s="5" t="n">
        <v>149500</v>
      </c>
    </row>
    <row r="96" spans="1:6">
      <c r="A96" s="4" t="s">
        <v>638</v>
      </c>
      <c r="C96" s="5" t="n">
        <v>8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4</v>
      </c>
    </row>
    <row r="3" spans="1:4">
      <c r="A3" s="3" t="s">
        <v>133</v>
      </c>
    </row>
    <row r="4" spans="1:4">
      <c r="A4" s="4" t="s">
        <v>107</v>
      </c>
      <c r="B4" s="6" t="n">
        <v>-7530</v>
      </c>
      <c r="C4" s="6" t="n">
        <v>-7861</v>
      </c>
      <c r="D4" s="6" t="n">
        <v>-4626</v>
      </c>
    </row>
    <row r="5" spans="1:4">
      <c r="A5" s="3" t="s">
        <v>134</v>
      </c>
    </row>
    <row r="6" spans="1:4">
      <c r="A6" s="4" t="s">
        <v>135</v>
      </c>
      <c r="B6" s="5" t="n">
        <v>15377</v>
      </c>
      <c r="C6" s="5" t="n">
        <v>14831</v>
      </c>
      <c r="D6" s="5" t="n">
        <v>11675</v>
      </c>
    </row>
    <row r="7" spans="1:4">
      <c r="A7" s="4" t="s">
        <v>136</v>
      </c>
      <c r="B7" s="5" t="n">
        <v>146</v>
      </c>
      <c r="C7" s="5" t="n">
        <v>52</v>
      </c>
    </row>
    <row r="8" spans="1:4">
      <c r="A8" s="4" t="s">
        <v>137</v>
      </c>
      <c r="B8" s="5" t="n">
        <v>4</v>
      </c>
      <c r="C8" s="5" t="n">
        <v>187</v>
      </c>
      <c r="D8" s="5" t="n">
        <v>165</v>
      </c>
    </row>
    <row r="9" spans="1:4">
      <c r="A9" s="4" t="s">
        <v>138</v>
      </c>
      <c r="B9" s="5" t="n">
        <v>57</v>
      </c>
      <c r="C9" s="5" t="n">
        <v>93</v>
      </c>
      <c r="D9" s="5" t="n">
        <v>53</v>
      </c>
    </row>
    <row r="10" spans="1:4">
      <c r="A10" s="4" t="s">
        <v>139</v>
      </c>
      <c r="B10" s="5" t="n">
        <v>219</v>
      </c>
    </row>
    <row r="11" spans="1:4">
      <c r="A11" s="4" t="s">
        <v>140</v>
      </c>
      <c r="B11" s="5" t="n">
        <v>823</v>
      </c>
      <c r="C11" s="5" t="n">
        <v>58</v>
      </c>
      <c r="D11" s="5" t="n">
        <v>-841</v>
      </c>
    </row>
    <row r="12" spans="1:4">
      <c r="A12" s="4" t="s">
        <v>141</v>
      </c>
      <c r="B12" s="5" t="n">
        <v>2111</v>
      </c>
      <c r="C12" s="5" t="n">
        <v>4637</v>
      </c>
      <c r="D12" s="5" t="n">
        <v>3059</v>
      </c>
    </row>
    <row r="13" spans="1:4">
      <c r="A13" s="4" t="s">
        <v>124</v>
      </c>
      <c r="C13" s="5" t="n">
        <v>175</v>
      </c>
      <c r="D13" s="5" t="n">
        <v>140</v>
      </c>
    </row>
    <row r="14" spans="1:4">
      <c r="A14" s="4" t="s">
        <v>142</v>
      </c>
      <c r="B14" s="5" t="n">
        <v>1064</v>
      </c>
      <c r="C14" s="5" t="n">
        <v>1673</v>
      </c>
    </row>
    <row r="15" spans="1:4">
      <c r="A15" s="3" t="s">
        <v>143</v>
      </c>
    </row>
    <row r="16" spans="1:4">
      <c r="A16" s="4" t="s">
        <v>35</v>
      </c>
      <c r="C16" s="5" t="n">
        <v>-138</v>
      </c>
      <c r="D16" s="5" t="n">
        <v>-31</v>
      </c>
    </row>
    <row r="17" spans="1:4">
      <c r="A17" s="4" t="s">
        <v>144</v>
      </c>
      <c r="B17" s="5" t="n">
        <v>-8931</v>
      </c>
      <c r="C17" s="5" t="n">
        <v>-5632</v>
      </c>
      <c r="D17" s="5" t="n">
        <v>-2743</v>
      </c>
    </row>
    <row r="18" spans="1:4">
      <c r="A18" s="4" t="s">
        <v>145</v>
      </c>
      <c r="B18" s="5" t="n">
        <v>2578</v>
      </c>
      <c r="C18" s="5" t="n">
        <v>1070</v>
      </c>
      <c r="D18" s="5" t="n">
        <v>3407</v>
      </c>
    </row>
    <row r="19" spans="1:4">
      <c r="A19" s="4" t="s">
        <v>146</v>
      </c>
      <c r="B19" s="5" t="n">
        <v>424</v>
      </c>
      <c r="C19" s="5" t="n">
        <v>-686</v>
      </c>
      <c r="D19" s="5" t="n">
        <v>-2526</v>
      </c>
    </row>
    <row r="20" spans="1:4">
      <c r="A20" s="4" t="s">
        <v>147</v>
      </c>
      <c r="B20" s="5" t="n">
        <v>887</v>
      </c>
      <c r="C20" s="5" t="n">
        <v>-542</v>
      </c>
      <c r="D20" s="5" t="n">
        <v>-187</v>
      </c>
    </row>
    <row r="21" spans="1:4">
      <c r="A21" s="4" t="s">
        <v>148</v>
      </c>
      <c r="B21" s="5" t="n">
        <v>6037</v>
      </c>
      <c r="C21" s="5" t="n">
        <v>14754</v>
      </c>
      <c r="D21" s="5" t="n">
        <v>6236</v>
      </c>
    </row>
    <row r="22" spans="1:4">
      <c r="A22" s="4" t="s">
        <v>149</v>
      </c>
      <c r="B22" s="5" t="n">
        <v>13266</v>
      </c>
      <c r="C22" s="5" t="n">
        <v>22671</v>
      </c>
      <c r="D22" s="5" t="n">
        <v>13781</v>
      </c>
    </row>
    <row r="23" spans="1:4">
      <c r="A23" s="3" t="s">
        <v>150</v>
      </c>
    </row>
    <row r="24" spans="1:4">
      <c r="A24" s="4" t="s">
        <v>151</v>
      </c>
      <c r="B24" s="5" t="n">
        <v>-8713</v>
      </c>
      <c r="C24" s="5" t="n">
        <v>-4489</v>
      </c>
      <c r="D24" s="5" t="n">
        <v>-5445</v>
      </c>
    </row>
    <row r="25" spans="1:4">
      <c r="A25" s="4" t="s">
        <v>152</v>
      </c>
      <c r="B25" s="5" t="n">
        <v>-8359</v>
      </c>
      <c r="C25" s="5" t="n">
        <v>-31619</v>
      </c>
      <c r="D25" s="5" t="n">
        <v>-6366</v>
      </c>
    </row>
    <row r="26" spans="1:4">
      <c r="A26" s="4" t="s">
        <v>153</v>
      </c>
      <c r="B26" s="5" t="n">
        <v>-17072</v>
      </c>
      <c r="C26" s="5" t="n">
        <v>-36108</v>
      </c>
      <c r="D26" s="5" t="n">
        <v>-11811</v>
      </c>
    </row>
    <row r="27" spans="1:4">
      <c r="A27" s="3" t="s">
        <v>154</v>
      </c>
    </row>
    <row r="28" spans="1:4">
      <c r="A28" s="4" t="s">
        <v>155</v>
      </c>
      <c r="B28" s="5" t="n">
        <v>1203</v>
      </c>
      <c r="C28" s="5" t="n">
        <v>1483</v>
      </c>
      <c r="D28" s="5" t="n">
        <v>1631</v>
      </c>
    </row>
    <row r="29" spans="1:4">
      <c r="A29" s="4" t="s">
        <v>156</v>
      </c>
      <c r="B29" s="5" t="n">
        <v>-1307</v>
      </c>
      <c r="C29" s="5" t="n">
        <v>-646</v>
      </c>
      <c r="D29" s="5" t="n">
        <v>-438</v>
      </c>
    </row>
    <row r="30" spans="1:4">
      <c r="A30" s="4" t="s">
        <v>157</v>
      </c>
      <c r="B30" s="5" t="n">
        <v>60</v>
      </c>
      <c r="C30" s="5" t="n">
        <v>383</v>
      </c>
      <c r="D30" s="5" t="n">
        <v>-360</v>
      </c>
    </row>
    <row r="31" spans="1:4">
      <c r="A31" s="4" t="s">
        <v>158</v>
      </c>
      <c r="B31" s="5" t="n">
        <v>-9454</v>
      </c>
      <c r="C31" s="5" t="n">
        <v>-2043</v>
      </c>
    </row>
    <row r="32" spans="1:4">
      <c r="A32" s="4" t="s">
        <v>159</v>
      </c>
      <c r="B32" s="5" t="n">
        <v>-2981</v>
      </c>
      <c r="C32" s="5" t="n">
        <v>-2417</v>
      </c>
      <c r="D32" s="5" t="n">
        <v>-2533</v>
      </c>
    </row>
    <row r="33" spans="1:4">
      <c r="A33" s="4" t="s">
        <v>160</v>
      </c>
      <c r="B33" s="5" t="n">
        <v>-686</v>
      </c>
      <c r="C33" s="5" t="n">
        <v>-6763</v>
      </c>
      <c r="D33" s="5" t="n">
        <v>-2929</v>
      </c>
    </row>
    <row r="34" spans="1:4">
      <c r="A34" s="4" t="s">
        <v>161</v>
      </c>
      <c r="B34" s="5" t="n">
        <v>-563</v>
      </c>
    </row>
    <row r="35" spans="1:4">
      <c r="A35" s="4" t="s">
        <v>162</v>
      </c>
      <c r="B35" s="5" t="n">
        <v>20000</v>
      </c>
      <c r="C35" s="5" t="n">
        <v>10000</v>
      </c>
    </row>
    <row r="36" spans="1:4">
      <c r="A36" s="4" t="s">
        <v>163</v>
      </c>
      <c r="B36" s="5" t="n">
        <v>84280</v>
      </c>
      <c r="C36" s="5" t="n">
        <v>48511</v>
      </c>
    </row>
    <row r="37" spans="1:4">
      <c r="A37" s="4" t="s">
        <v>164</v>
      </c>
      <c r="B37" s="5" t="n">
        <v>-83553</v>
      </c>
      <c r="C37" s="5" t="n">
        <v>-29228</v>
      </c>
    </row>
    <row r="38" spans="1:4">
      <c r="A38" s="4" t="s">
        <v>165</v>
      </c>
      <c r="C38" s="5" t="n">
        <v>-723</v>
      </c>
    </row>
    <row r="39" spans="1:4">
      <c r="A39" s="4" t="s">
        <v>166</v>
      </c>
      <c r="B39" s="5" t="n">
        <v>6999</v>
      </c>
      <c r="C39" s="5" t="n">
        <v>18557</v>
      </c>
      <c r="D39" s="5" t="n">
        <v>-4629</v>
      </c>
    </row>
    <row r="40" spans="1:4">
      <c r="A40" s="4" t="s">
        <v>167</v>
      </c>
      <c r="B40" s="5" t="n">
        <v>-549</v>
      </c>
      <c r="C40" s="5" t="n">
        <v>-1467</v>
      </c>
      <c r="D40" s="5" t="n">
        <v>-1631</v>
      </c>
    </row>
    <row r="41" spans="1:4">
      <c r="A41" s="4" t="s">
        <v>168</v>
      </c>
      <c r="B41" s="5" t="n">
        <v>2644</v>
      </c>
      <c r="C41" s="5" t="n">
        <v>3653</v>
      </c>
      <c r="D41" s="5" t="n">
        <v>-4290</v>
      </c>
    </row>
    <row r="42" spans="1:4">
      <c r="A42" s="4" t="s">
        <v>169</v>
      </c>
      <c r="B42" s="5" t="n">
        <v>21781</v>
      </c>
      <c r="C42" s="5" t="n">
        <v>18128</v>
      </c>
      <c r="D42" s="5" t="n">
        <v>22418</v>
      </c>
    </row>
    <row r="43" spans="1:4">
      <c r="A43" s="4" t="s">
        <v>170</v>
      </c>
      <c r="B43" s="5" t="n">
        <v>24425</v>
      </c>
      <c r="C43" s="5" t="n">
        <v>21781</v>
      </c>
      <c r="D43" s="5" t="n">
        <v>18128</v>
      </c>
    </row>
    <row r="44" spans="1:4">
      <c r="A44" s="3" t="s">
        <v>171</v>
      </c>
    </row>
    <row r="45" spans="1:4">
      <c r="A45" s="4" t="s">
        <v>172</v>
      </c>
      <c r="B45" s="6" t="n">
        <v>6793</v>
      </c>
      <c r="C45" s="6" t="n">
        <v>4649</v>
      </c>
      <c r="D45" s="6" t="n">
        <v>5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673</v>
      </c>
    </row>
    <row r="3" spans="1:2">
      <c r="A3" s="3" t="s">
        <v>674</v>
      </c>
    </row>
    <row r="4" spans="1:2">
      <c r="A4" s="4" t="s">
        <v>675</v>
      </c>
      <c r="B4" s="5" t="n">
        <v>1337774</v>
      </c>
    </row>
    <row r="5" spans="1:2">
      <c r="A5" s="4" t="s">
        <v>676</v>
      </c>
      <c r="B5" s="5" t="n">
        <v>164500</v>
      </c>
    </row>
    <row r="6" spans="1:2">
      <c r="A6" s="4" t="s">
        <v>677</v>
      </c>
      <c r="B6" s="5" t="n">
        <v>-250256</v>
      </c>
    </row>
    <row r="7" spans="1:2">
      <c r="A7" s="4" t="s">
        <v>678</v>
      </c>
      <c r="B7" s="5" t="n">
        <v>-36964</v>
      </c>
    </row>
    <row r="8" spans="1:2">
      <c r="A8" s="4" t="s">
        <v>679</v>
      </c>
      <c r="B8" s="5" t="n">
        <v>1215054</v>
      </c>
    </row>
    <row r="9" spans="1:2">
      <c r="A9" s="4" t="s">
        <v>680</v>
      </c>
      <c r="B9" s="5" t="n">
        <v>911237</v>
      </c>
    </row>
    <row r="10" spans="1:2">
      <c r="A10" s="4" t="s">
        <v>681</v>
      </c>
      <c r="B10" s="5" t="n">
        <v>1182645</v>
      </c>
    </row>
    <row r="11" spans="1:2">
      <c r="A11" s="4" t="s">
        <v>682</v>
      </c>
      <c r="B11" s="8" t="n">
        <v>6.69</v>
      </c>
    </row>
    <row r="12" spans="1:2">
      <c r="A12" s="4" t="s">
        <v>683</v>
      </c>
      <c r="B12" s="11" t="n">
        <v>11.37</v>
      </c>
    </row>
    <row r="13" spans="1:2">
      <c r="A13" s="4" t="s">
        <v>684</v>
      </c>
      <c r="B13" s="11" t="n">
        <v>4.81</v>
      </c>
    </row>
    <row r="14" spans="1:2">
      <c r="A14" s="4" t="s">
        <v>685</v>
      </c>
      <c r="B14" s="11" t="n">
        <v>11.77</v>
      </c>
    </row>
    <row r="15" spans="1:2">
      <c r="A15" s="4" t="s">
        <v>686</v>
      </c>
      <c r="B15" s="11" t="n">
        <v>7.56</v>
      </c>
    </row>
    <row r="16" spans="1:2">
      <c r="A16" s="4" t="s">
        <v>687</v>
      </c>
      <c r="B16" s="11" t="n">
        <v>6.12</v>
      </c>
    </row>
    <row r="17" spans="1:2">
      <c r="A17" s="4" t="s">
        <v>688</v>
      </c>
      <c r="B17" s="8" t="n">
        <v>7.41</v>
      </c>
    </row>
    <row r="18" spans="1:2">
      <c r="A18" s="4" t="s">
        <v>689</v>
      </c>
      <c r="B18" s="4" t="s">
        <v>690</v>
      </c>
    </row>
    <row r="19" spans="1:2">
      <c r="A19" s="4" t="s">
        <v>691</v>
      </c>
      <c r="B19" s="4" t="s">
        <v>509</v>
      </c>
    </row>
    <row r="20" spans="1:2">
      <c r="A20" s="4" t="s">
        <v>692</v>
      </c>
      <c r="B20" s="10" t="n">
        <v>2.8</v>
      </c>
    </row>
    <row r="21" spans="1:2">
      <c r="A21" s="4" t="s">
        <v>693</v>
      </c>
      <c r="B21" s="10" t="n">
        <v>2.8</v>
      </c>
    </row>
    <row r="22" spans="1:2">
      <c r="A22" s="4" t="s">
        <v>373</v>
      </c>
    </row>
    <row r="23" spans="1:2">
      <c r="A23" s="3" t="s">
        <v>674</v>
      </c>
    </row>
    <row r="24" spans="1:2">
      <c r="A24" s="4" t="s">
        <v>694</v>
      </c>
      <c r="B24" s="8" t="n">
        <v>1.01</v>
      </c>
    </row>
    <row r="25" spans="1:2">
      <c r="A25" s="4" t="s">
        <v>695</v>
      </c>
      <c r="B25" s="11" t="n">
        <v>7.81</v>
      </c>
    </row>
    <row r="26" spans="1:2">
      <c r="A26" s="4" t="s">
        <v>696</v>
      </c>
      <c r="B26" s="11" t="n">
        <v>1.01</v>
      </c>
    </row>
    <row r="27" spans="1:2">
      <c r="A27" s="4" t="s">
        <v>697</v>
      </c>
      <c r="B27" s="11" t="n">
        <v>1.01</v>
      </c>
    </row>
    <row r="28" spans="1:2">
      <c r="A28" s="4" t="s">
        <v>698</v>
      </c>
      <c r="B28" s="11" t="n">
        <v>1.01</v>
      </c>
    </row>
    <row r="29" spans="1:2">
      <c r="A29" s="4" t="s">
        <v>699</v>
      </c>
      <c r="B29" s="11" t="n">
        <v>1.01</v>
      </c>
    </row>
    <row r="30" spans="1:2">
      <c r="A30" s="4" t="s">
        <v>700</v>
      </c>
      <c r="B30" s="11" t="n">
        <v>1.01</v>
      </c>
    </row>
    <row r="31" spans="1:2">
      <c r="A31" s="4" t="s">
        <v>595</v>
      </c>
    </row>
    <row r="32" spans="1:2">
      <c r="A32" s="3" t="s">
        <v>674</v>
      </c>
    </row>
    <row r="33" spans="1:2">
      <c r="A33" s="4" t="s">
        <v>694</v>
      </c>
      <c r="B33" s="11" t="n">
        <v>15.36</v>
      </c>
    </row>
    <row r="34" spans="1:2">
      <c r="A34" s="4" t="s">
        <v>695</v>
      </c>
      <c r="B34" s="11" t="n">
        <v>14.66</v>
      </c>
    </row>
    <row r="35" spans="1:2">
      <c r="A35" s="4" t="s">
        <v>696</v>
      </c>
      <c r="B35" s="11" t="n">
        <v>11.19</v>
      </c>
    </row>
    <row r="36" spans="1:2">
      <c r="A36" s="4" t="s">
        <v>697</v>
      </c>
      <c r="B36" s="11" t="n">
        <v>14.66</v>
      </c>
    </row>
    <row r="37" spans="1:2">
      <c r="A37" s="4" t="s">
        <v>698</v>
      </c>
      <c r="B37" s="11" t="n">
        <v>15.36</v>
      </c>
    </row>
    <row r="38" spans="1:2">
      <c r="A38" s="4" t="s">
        <v>699</v>
      </c>
      <c r="B38" s="11" t="n">
        <v>15.36</v>
      </c>
    </row>
    <row r="39" spans="1:2">
      <c r="A39" s="4" t="s">
        <v>700</v>
      </c>
      <c r="B39" s="8" t="n">
        <v>1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191</v>
      </c>
    </row>
    <row r="4" spans="1:3">
      <c r="A4" s="4" t="s">
        <v>702</v>
      </c>
      <c r="B4" s="4" t="s">
        <v>703</v>
      </c>
      <c r="C4" s="4" t="s">
        <v>704</v>
      </c>
    </row>
    <row r="5" spans="1:3">
      <c r="A5" s="4" t="s">
        <v>705</v>
      </c>
      <c r="B5" s="4" t="s">
        <v>704</v>
      </c>
      <c r="C5" s="4" t="s">
        <v>706</v>
      </c>
    </row>
    <row r="6" spans="1:3">
      <c r="A6" s="4" t="s">
        <v>707</v>
      </c>
      <c r="B6" s="4" t="s">
        <v>708</v>
      </c>
      <c r="C6" s="4" t="s">
        <v>579</v>
      </c>
    </row>
    <row r="7" spans="1:3">
      <c r="A7" s="4" t="s">
        <v>709</v>
      </c>
      <c r="B7" s="4" t="s">
        <v>710</v>
      </c>
      <c r="C7" s="4" t="s">
        <v>711</v>
      </c>
    </row>
    <row r="8" spans="1:3">
      <c r="A8" s="4" t="s">
        <v>712</v>
      </c>
      <c r="B8" s="4" t="s">
        <v>713</v>
      </c>
      <c r="C8" s="4" t="s">
        <v>714</v>
      </c>
    </row>
    <row r="9" spans="1:3">
      <c r="A9" s="4" t="s">
        <v>715</v>
      </c>
      <c r="B9" s="4" t="s">
        <v>509</v>
      </c>
      <c r="C9" s="4" t="s">
        <v>5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1</v>
      </c>
    </row>
    <row r="2" spans="1:5">
      <c r="B2" s="2" t="s">
        <v>2</v>
      </c>
      <c r="C2" s="2" t="s">
        <v>32</v>
      </c>
      <c r="D2" s="2" t="s">
        <v>84</v>
      </c>
      <c r="E2" s="2" t="s">
        <v>717</v>
      </c>
    </row>
    <row r="3" spans="1:5">
      <c r="A3" s="4" t="s">
        <v>718</v>
      </c>
    </row>
    <row r="4" spans="1:5">
      <c r="A4" s="3" t="s">
        <v>547</v>
      </c>
    </row>
    <row r="5" spans="1:5">
      <c r="A5" s="4" t="s">
        <v>719</v>
      </c>
      <c r="E5" s="10" t="n">
        <v>1.7</v>
      </c>
    </row>
    <row r="6" spans="1:5">
      <c r="A6" s="4" t="s">
        <v>196</v>
      </c>
    </row>
    <row r="7" spans="1:5">
      <c r="A7" s="3" t="s">
        <v>547</v>
      </c>
    </row>
    <row r="8" spans="1:5">
      <c r="A8" s="4" t="s">
        <v>720</v>
      </c>
      <c r="B8" s="10" t="n">
        <v>1.1</v>
      </c>
      <c r="C8" s="10" t="n">
        <v>0.9</v>
      </c>
      <c r="D8" s="10" t="n">
        <v>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84</v>
      </c>
    </row>
    <row r="3" spans="1:4">
      <c r="A3" s="3" t="s">
        <v>200</v>
      </c>
    </row>
    <row r="4" spans="1:4">
      <c r="A4" s="4" t="s">
        <v>722</v>
      </c>
      <c r="B4" s="6" t="n">
        <v>-6362</v>
      </c>
      <c r="C4" s="6" t="n">
        <v>-9010</v>
      </c>
      <c r="D4" s="6" t="n">
        <v>-5947</v>
      </c>
    </row>
    <row r="5" spans="1:4">
      <c r="A5" s="4" t="s">
        <v>723</v>
      </c>
      <c r="B5" s="5" t="n">
        <v>1199</v>
      </c>
      <c r="C5" s="5" t="n">
        <v>2646</v>
      </c>
      <c r="D5" s="5" t="n">
        <v>1268</v>
      </c>
    </row>
    <row r="6" spans="1:4">
      <c r="A6" s="4" t="s">
        <v>99</v>
      </c>
      <c r="B6" s="6" t="n">
        <v>-5163</v>
      </c>
      <c r="C6" s="6" t="n">
        <v>-6364</v>
      </c>
      <c r="D6" s="6" t="n">
        <v>-46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724</v>
      </c>
      <c r="B1" s="2" t="s">
        <v>725</v>
      </c>
      <c r="C1" s="2" t="s">
        <v>1</v>
      </c>
    </row>
    <row r="2" spans="1:4">
      <c r="B2" s="2" t="s">
        <v>726</v>
      </c>
      <c r="C2" s="2" t="s">
        <v>2</v>
      </c>
      <c r="D2" s="2" t="s">
        <v>84</v>
      </c>
    </row>
    <row r="3" spans="1:4">
      <c r="A3" s="3" t="s">
        <v>727</v>
      </c>
    </row>
    <row r="4" spans="1:4">
      <c r="A4" s="4" t="s">
        <v>728</v>
      </c>
      <c r="C4" s="4" t="s">
        <v>729</v>
      </c>
    </row>
    <row r="5" spans="1:4">
      <c r="A5" s="4" t="s">
        <v>730</v>
      </c>
      <c r="C5" s="5" t="n">
        <v>2019</v>
      </c>
    </row>
    <row r="6" spans="1:4">
      <c r="A6" s="4" t="s">
        <v>731</v>
      </c>
      <c r="C6" s="5" t="n">
        <v>2036</v>
      </c>
    </row>
    <row r="7" spans="1:4">
      <c r="A7" s="4" t="s">
        <v>732</v>
      </c>
      <c r="B7" s="10" t="n">
        <v>0.1</v>
      </c>
      <c r="C7" s="10" t="n">
        <v>1.2</v>
      </c>
    </row>
    <row r="8" spans="1:4">
      <c r="A8" s="4" t="s">
        <v>733</v>
      </c>
      <c r="B8" s="12" t="n">
        <v>1.4</v>
      </c>
    </row>
    <row r="9" spans="1:4">
      <c r="A9" s="4" t="s">
        <v>295</v>
      </c>
    </row>
    <row r="10" spans="1:4">
      <c r="A10" s="3" t="s">
        <v>727</v>
      </c>
    </row>
    <row r="11" spans="1:4">
      <c r="A11" s="4" t="s">
        <v>734</v>
      </c>
      <c r="D11" s="10" t="n">
        <v>0.1</v>
      </c>
    </row>
    <row r="12" spans="1:4">
      <c r="A12" s="4" t="s">
        <v>735</v>
      </c>
    </row>
    <row r="13" spans="1:4">
      <c r="A13" s="3" t="s">
        <v>727</v>
      </c>
    </row>
    <row r="14" spans="1:4">
      <c r="A14" s="4" t="s">
        <v>736</v>
      </c>
      <c r="B14" s="10" t="n">
        <v>0.2</v>
      </c>
      <c r="C14" s="12" t="n">
        <v>19.1</v>
      </c>
    </row>
    <row r="15" spans="1:4">
      <c r="A15" s="4" t="s">
        <v>737</v>
      </c>
    </row>
    <row r="16" spans="1:4">
      <c r="A16" s="3" t="s">
        <v>727</v>
      </c>
    </row>
    <row r="17" spans="1:4">
      <c r="A17" s="4" t="s">
        <v>736</v>
      </c>
      <c r="C17" s="5" t="n">
        <v>16</v>
      </c>
    </row>
    <row r="18" spans="1:4">
      <c r="A18" s="4" t="s">
        <v>738</v>
      </c>
    </row>
    <row r="19" spans="1:4">
      <c r="A19" s="3" t="s">
        <v>727</v>
      </c>
    </row>
    <row r="20" spans="1:4">
      <c r="A20" s="4" t="s">
        <v>736</v>
      </c>
      <c r="C20" s="12" t="n">
        <v>3.1</v>
      </c>
    </row>
    <row r="21" spans="1:4">
      <c r="A21" s="4" t="s">
        <v>739</v>
      </c>
    </row>
    <row r="22" spans="1:4">
      <c r="A22" s="3" t="s">
        <v>727</v>
      </c>
    </row>
    <row r="23" spans="1:4">
      <c r="A23" s="4" t="s">
        <v>736</v>
      </c>
      <c r="C23" s="10" t="n">
        <v>6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4</v>
      </c>
    </row>
    <row r="3" spans="1:4">
      <c r="A3" s="3" t="s">
        <v>200</v>
      </c>
    </row>
    <row r="4" spans="1:4">
      <c r="A4" s="4" t="s">
        <v>741</v>
      </c>
      <c r="B4" s="6" t="n">
        <v>-1755</v>
      </c>
      <c r="C4" s="6" t="n">
        <v>-2164</v>
      </c>
      <c r="D4" s="6" t="n">
        <v>-1591</v>
      </c>
    </row>
    <row r="5" spans="1:4">
      <c r="A5" s="4" t="s">
        <v>742</v>
      </c>
      <c r="B5" s="5" t="n">
        <v>388</v>
      </c>
      <c r="C5" s="5" t="n">
        <v>193</v>
      </c>
      <c r="D5" s="5" t="n">
        <v>243</v>
      </c>
    </row>
    <row r="6" spans="1:4">
      <c r="A6" s="4" t="s">
        <v>743</v>
      </c>
      <c r="B6" s="5" t="n">
        <v>-956</v>
      </c>
      <c r="C6" s="5" t="n">
        <v>467</v>
      </c>
      <c r="D6" s="5" t="n">
        <v>244</v>
      </c>
    </row>
    <row r="7" spans="1:4">
      <c r="A7" s="4" t="s">
        <v>744</v>
      </c>
      <c r="B7" s="5" t="n">
        <v>4285</v>
      </c>
      <c r="C7" s="5" t="n">
        <v>1940</v>
      </c>
      <c r="D7" s="5" t="n">
        <v>911</v>
      </c>
    </row>
    <row r="8" spans="1:4">
      <c r="A8" s="4" t="s">
        <v>745</v>
      </c>
      <c r="D8" s="5" t="n">
        <v>-979</v>
      </c>
    </row>
    <row r="9" spans="1:4">
      <c r="A9" s="4" t="s">
        <v>746</v>
      </c>
      <c r="B9" s="5" t="n">
        <v>568</v>
      </c>
      <c r="C9" s="5" t="n">
        <v>477</v>
      </c>
      <c r="D9" s="5" t="n">
        <v>438</v>
      </c>
    </row>
    <row r="10" spans="1:4">
      <c r="A10" s="4" t="s">
        <v>747</v>
      </c>
      <c r="B10" s="5" t="n">
        <v>-67</v>
      </c>
      <c r="C10" s="5" t="n">
        <v>258</v>
      </c>
      <c r="D10" s="5" t="n">
        <v>155</v>
      </c>
    </row>
    <row r="11" spans="1:4">
      <c r="A11" s="4" t="s">
        <v>748</v>
      </c>
      <c r="B11" s="5" t="n">
        <v>183</v>
      </c>
      <c r="C11" s="5" t="n">
        <v>167</v>
      </c>
      <c r="D11" s="5" t="n">
        <v>634</v>
      </c>
    </row>
    <row r="12" spans="1:4">
      <c r="A12" s="4" t="s">
        <v>749</v>
      </c>
      <c r="B12" s="5" t="n">
        <v>-127</v>
      </c>
      <c r="C12" s="5" t="n">
        <v>-21</v>
      </c>
      <c r="D12" s="5" t="n">
        <v>-131</v>
      </c>
    </row>
    <row r="13" spans="1:4">
      <c r="A13" s="4" t="s">
        <v>403</v>
      </c>
      <c r="B13" s="5" t="n">
        <v>-152</v>
      </c>
      <c r="C13" s="5" t="n">
        <v>180</v>
      </c>
      <c r="D13" s="5" t="n">
        <v>23</v>
      </c>
    </row>
    <row r="14" spans="1:4">
      <c r="A14" s="4" t="s">
        <v>750</v>
      </c>
      <c r="B14" s="6" t="n">
        <v>2367</v>
      </c>
      <c r="C14" s="6" t="n">
        <v>1497</v>
      </c>
      <c r="D14" s="6" t="n">
        <v>-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4</v>
      </c>
    </row>
    <row r="3" spans="1:4">
      <c r="A3" s="3" t="s">
        <v>376</v>
      </c>
    </row>
    <row r="4" spans="1:4">
      <c r="A4" s="4" t="s">
        <v>722</v>
      </c>
      <c r="B4" s="6" t="n">
        <v>19</v>
      </c>
      <c r="C4" s="6" t="n">
        <v>27</v>
      </c>
    </row>
    <row r="5" spans="1:4">
      <c r="A5" s="4" t="s">
        <v>752</v>
      </c>
      <c r="B5" s="5" t="n">
        <v>568</v>
      </c>
      <c r="C5" s="5" t="n">
        <v>479</v>
      </c>
      <c r="D5" s="6" t="n">
        <v>460</v>
      </c>
    </row>
    <row r="6" spans="1:4">
      <c r="A6" s="4" t="s">
        <v>723</v>
      </c>
      <c r="B6" s="5" t="n">
        <v>957</v>
      </c>
      <c r="C6" s="5" t="n">
        <v>933</v>
      </c>
      <c r="D6" s="5" t="n">
        <v>328</v>
      </c>
    </row>
    <row r="7" spans="1:4">
      <c r="A7" s="4" t="s">
        <v>753</v>
      </c>
      <c r="B7" s="5" t="n">
        <v>1544</v>
      </c>
      <c r="C7" s="5" t="n">
        <v>1439</v>
      </c>
      <c r="D7" s="5" t="n">
        <v>788</v>
      </c>
    </row>
    <row r="8" spans="1:4">
      <c r="A8" s="3" t="s">
        <v>754</v>
      </c>
    </row>
    <row r="9" spans="1:4">
      <c r="A9" s="4" t="s">
        <v>722</v>
      </c>
      <c r="B9" s="5" t="n">
        <v>824</v>
      </c>
      <c r="D9" s="5" t="n">
        <v>-979</v>
      </c>
    </row>
    <row r="10" spans="1:4">
      <c r="A10" s="4" t="s">
        <v>752</v>
      </c>
      <c r="B10" s="5" t="n">
        <v>3</v>
      </c>
      <c r="C10" s="5" t="n">
        <v>3</v>
      </c>
      <c r="D10" s="5" t="n">
        <v>48</v>
      </c>
    </row>
    <row r="11" spans="1:4">
      <c r="A11" s="4" t="s">
        <v>723</v>
      </c>
      <c r="B11" s="5" t="n">
        <v>-4</v>
      </c>
      <c r="C11" s="5" t="n">
        <v>55</v>
      </c>
      <c r="D11" s="5" t="n">
        <v>90</v>
      </c>
    </row>
    <row r="12" spans="1:4">
      <c r="A12" s="4" t="s">
        <v>755</v>
      </c>
      <c r="B12" s="5" t="n">
        <v>823</v>
      </c>
      <c r="C12" s="5" t="n">
        <v>58</v>
      </c>
      <c r="D12" s="5" t="n">
        <v>-841</v>
      </c>
    </row>
    <row r="13" spans="1:4">
      <c r="A13" s="4" t="s">
        <v>750</v>
      </c>
      <c r="B13" s="6" t="n">
        <v>2367</v>
      </c>
      <c r="C13" s="6" t="n">
        <v>1497</v>
      </c>
      <c r="D13" s="6" t="n">
        <v>-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2</v>
      </c>
      <c r="B3" s="6" t="n">
        <v>606</v>
      </c>
      <c r="C3" s="6" t="n">
        <v>687</v>
      </c>
    </row>
    <row r="4" spans="1:3">
      <c r="A4" s="4" t="s">
        <v>758</v>
      </c>
      <c r="B4" s="5" t="n">
        <v>185</v>
      </c>
      <c r="C4" s="5" t="n">
        <v>239</v>
      </c>
    </row>
    <row r="5" spans="1:3">
      <c r="A5" s="4" t="s">
        <v>759</v>
      </c>
      <c r="B5" s="5" t="n">
        <v>244</v>
      </c>
    </row>
    <row r="6" spans="1:3">
      <c r="A6" s="4" t="s">
        <v>51</v>
      </c>
      <c r="B6" s="5" t="n">
        <v>1803</v>
      </c>
      <c r="C6" s="5" t="n">
        <v>2167</v>
      </c>
    </row>
    <row r="7" spans="1:3">
      <c r="A7" s="4" t="s">
        <v>760</v>
      </c>
      <c r="B7" s="5" t="n">
        <v>23883</v>
      </c>
      <c r="C7" s="5" t="n">
        <v>20896</v>
      </c>
    </row>
    <row r="8" spans="1:3">
      <c r="A8" s="4" t="s">
        <v>403</v>
      </c>
      <c r="B8" s="5" t="n">
        <v>6182</v>
      </c>
      <c r="C8" s="5" t="n">
        <v>5067</v>
      </c>
    </row>
    <row r="9" spans="1:3">
      <c r="A9" s="4" t="s">
        <v>761</v>
      </c>
      <c r="B9" s="5" t="n">
        <v>32903</v>
      </c>
      <c r="C9" s="5" t="n">
        <v>29056</v>
      </c>
    </row>
    <row r="10" spans="1:3">
      <c r="A10" s="4" t="s">
        <v>762</v>
      </c>
      <c r="B10" s="5" t="n">
        <v>32725</v>
      </c>
      <c r="C10" s="5" t="n">
        <v>28440</v>
      </c>
    </row>
    <row r="11" spans="1:3">
      <c r="A11" s="4" t="s">
        <v>763</v>
      </c>
      <c r="B11" s="5" t="n">
        <v>178</v>
      </c>
      <c r="C11" s="5" t="n">
        <v>616</v>
      </c>
    </row>
    <row r="12" spans="1:3">
      <c r="A12" s="3" t="s">
        <v>764</v>
      </c>
    </row>
    <row r="13" spans="1:3">
      <c r="A13" s="4" t="s">
        <v>759</v>
      </c>
      <c r="C13" s="5" t="n">
        <v>-224</v>
      </c>
    </row>
    <row r="14" spans="1:3">
      <c r="A14" s="4" t="s">
        <v>403</v>
      </c>
      <c r="B14" s="5" t="n">
        <v>-824</v>
      </c>
    </row>
    <row r="15" spans="1:3">
      <c r="A15" s="4" t="s">
        <v>765</v>
      </c>
      <c r="B15" s="5" t="n">
        <v>-824</v>
      </c>
      <c r="C15" s="5" t="n">
        <v>-224</v>
      </c>
    </row>
    <row r="16" spans="1:3">
      <c r="A16" s="4" t="s">
        <v>766</v>
      </c>
      <c r="B16" s="6" t="n">
        <v>-646</v>
      </c>
    </row>
    <row r="17" spans="1:3">
      <c r="A17" s="4" t="s">
        <v>767</v>
      </c>
      <c r="C17" s="6" t="n">
        <v>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416</v>
      </c>
    </row>
    <row r="2" spans="1:2">
      <c r="A2" s="3" t="s">
        <v>769</v>
      </c>
    </row>
    <row r="3" spans="1:2">
      <c r="A3" s="5" t="n">
        <v>2017</v>
      </c>
      <c r="B3" s="6" t="n">
        <v>9728</v>
      </c>
    </row>
    <row r="4" spans="1:2">
      <c r="A4" s="5" t="n">
        <v>2018</v>
      </c>
      <c r="B4" s="5" t="n">
        <v>8156</v>
      </c>
    </row>
    <row r="5" spans="1:2">
      <c r="A5" s="5" t="n">
        <v>2019</v>
      </c>
      <c r="B5" s="5" t="n">
        <v>7562</v>
      </c>
    </row>
    <row r="6" spans="1:2">
      <c r="A6" s="5" t="n">
        <v>2020</v>
      </c>
      <c r="B6" s="5" t="n">
        <v>6985</v>
      </c>
    </row>
    <row r="7" spans="1:2">
      <c r="A7" s="5" t="n">
        <v>2021</v>
      </c>
      <c r="B7" s="5" t="n">
        <v>6106</v>
      </c>
    </row>
    <row r="8" spans="1:2">
      <c r="A8" s="4" t="s">
        <v>770</v>
      </c>
      <c r="B8" s="5" t="n">
        <v>13784</v>
      </c>
    </row>
    <row r="9" spans="1:2">
      <c r="A9" s="4" t="s">
        <v>111</v>
      </c>
      <c r="B9" s="6" t="n">
        <v>523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71</v>
      </c>
      <c r="B1" s="2" t="s">
        <v>1</v>
      </c>
    </row>
    <row r="2" spans="1:5">
      <c r="B2" s="2" t="s">
        <v>2</v>
      </c>
      <c r="C2" s="2" t="s">
        <v>32</v>
      </c>
      <c r="D2" s="2" t="s">
        <v>84</v>
      </c>
      <c r="E2" s="2" t="s">
        <v>772</v>
      </c>
    </row>
    <row r="3" spans="1:5">
      <c r="A3" s="3" t="s">
        <v>773</v>
      </c>
    </row>
    <row r="4" spans="1:5">
      <c r="A4" s="4" t="s">
        <v>774</v>
      </c>
      <c r="B4" s="6" t="n">
        <v>11200000</v>
      </c>
      <c r="C4" s="6" t="n">
        <v>8200000</v>
      </c>
      <c r="D4" s="6" t="n">
        <v>7200000</v>
      </c>
    </row>
    <row r="5" spans="1:5">
      <c r="A5" s="4" t="s">
        <v>775</v>
      </c>
    </row>
    <row r="6" spans="1:5">
      <c r="A6" s="3" t="s">
        <v>773</v>
      </c>
    </row>
    <row r="7" spans="1:5">
      <c r="A7" s="4" t="s">
        <v>776</v>
      </c>
      <c r="C7" s="5" t="n">
        <v>235000</v>
      </c>
    </row>
    <row r="8" spans="1:5">
      <c r="A8" s="4" t="s">
        <v>777</v>
      </c>
    </row>
    <row r="9" spans="1:5">
      <c r="A9" s="3" t="s">
        <v>773</v>
      </c>
    </row>
    <row r="10" spans="1:5">
      <c r="A10" s="4" t="s">
        <v>778</v>
      </c>
      <c r="C10" s="6" t="n">
        <v>385000</v>
      </c>
    </row>
    <row r="11" spans="1:5">
      <c r="A11" s="4" t="s">
        <v>779</v>
      </c>
    </row>
    <row r="12" spans="1:5">
      <c r="A12" s="3" t="s">
        <v>773</v>
      </c>
    </row>
    <row r="13" spans="1:5">
      <c r="A13" s="4" t="s">
        <v>780</v>
      </c>
      <c r="E13" s="6" t="n">
        <v>6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2"/>
  </cols>
  <sheetData>
    <row r="1" spans="1:2">
      <c r="A1" s="1" t="s">
        <v>781</v>
      </c>
      <c r="B1" s="2" t="s">
        <v>1</v>
      </c>
    </row>
    <row r="2" spans="1:2">
      <c r="B2" s="2" t="s">
        <v>782</v>
      </c>
    </row>
    <row r="3" spans="1:2">
      <c r="A3" s="3" t="s">
        <v>206</v>
      </c>
    </row>
    <row r="4" spans="1:2">
      <c r="A4" s="4" t="s">
        <v>783</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785</v>
      </c>
      <c r="J1" s="2" t="s">
        <v>1</v>
      </c>
    </row>
    <row r="2" spans="1:12">
      <c r="B2" s="2" t="s">
        <v>2</v>
      </c>
      <c r="C2" s="2" t="s">
        <v>786</v>
      </c>
      <c r="D2" s="2" t="s">
        <v>4</v>
      </c>
      <c r="E2" s="2" t="s">
        <v>787</v>
      </c>
      <c r="F2" s="2" t="s">
        <v>32</v>
      </c>
      <c r="G2" s="2" t="s">
        <v>788</v>
      </c>
      <c r="H2" s="2" t="s">
        <v>789</v>
      </c>
      <c r="I2" s="2" t="s">
        <v>790</v>
      </c>
      <c r="J2" s="2" t="s">
        <v>2</v>
      </c>
      <c r="K2" s="2" t="s">
        <v>32</v>
      </c>
      <c r="L2" s="2" t="s">
        <v>84</v>
      </c>
    </row>
    <row r="3" spans="1:12">
      <c r="A3" s="3" t="s">
        <v>791</v>
      </c>
    </row>
    <row r="4" spans="1:12">
      <c r="A4" s="4" t="s">
        <v>792</v>
      </c>
      <c r="B4" s="6" t="n">
        <v>102454</v>
      </c>
      <c r="C4" s="6" t="n">
        <v>79910</v>
      </c>
      <c r="D4" s="6" t="n">
        <v>77199</v>
      </c>
      <c r="E4" s="6" t="n">
        <v>75080</v>
      </c>
      <c r="F4" s="6" t="n">
        <v>90064</v>
      </c>
      <c r="G4" s="6" t="n">
        <v>71183</v>
      </c>
      <c r="H4" s="6" t="n">
        <v>63176</v>
      </c>
      <c r="I4" s="6" t="n">
        <v>63846</v>
      </c>
      <c r="J4" s="6" t="n">
        <v>334643</v>
      </c>
      <c r="K4" s="6" t="n">
        <v>288269</v>
      </c>
      <c r="L4" s="6" t="n">
        <v>247048</v>
      </c>
    </row>
    <row r="5" spans="1:12">
      <c r="A5" s="3" t="s">
        <v>793</v>
      </c>
    </row>
    <row r="6" spans="1:12">
      <c r="A6" s="4" t="s">
        <v>794</v>
      </c>
      <c r="B6" s="5" t="n">
        <v>-1647</v>
      </c>
      <c r="C6" s="6" t="n">
        <v>-6</v>
      </c>
      <c r="D6" s="6" t="n">
        <v>-1385</v>
      </c>
      <c r="E6" s="6" t="n">
        <v>198</v>
      </c>
      <c r="F6" s="5" t="n">
        <v>733</v>
      </c>
      <c r="G6" s="6" t="n">
        <v>-2726</v>
      </c>
      <c r="H6" s="6" t="n">
        <v>-1499</v>
      </c>
      <c r="I6" s="6" t="n">
        <v>-1115</v>
      </c>
      <c r="J6" s="5" t="n">
        <v>-2840</v>
      </c>
      <c r="K6" s="5" t="n">
        <v>-4607</v>
      </c>
      <c r="L6" s="5" t="n">
        <v>-3866</v>
      </c>
    </row>
    <row r="7" spans="1:12">
      <c r="A7" s="3" t="s">
        <v>795</v>
      </c>
    </row>
    <row r="8" spans="1:12">
      <c r="A8" s="4" t="s">
        <v>135</v>
      </c>
      <c r="J8" s="5" t="n">
        <v>15377</v>
      </c>
      <c r="K8" s="5" t="n">
        <v>14831</v>
      </c>
      <c r="L8" s="5" t="n">
        <v>11675</v>
      </c>
    </row>
    <row r="9" spans="1:12">
      <c r="A9" s="3" t="s">
        <v>791</v>
      </c>
    </row>
    <row r="10" spans="1:12">
      <c r="A10" s="4" t="s">
        <v>796</v>
      </c>
      <c r="J10" s="5" t="n">
        <v>8713</v>
      </c>
      <c r="K10" s="5" t="n">
        <v>4489</v>
      </c>
      <c r="L10" s="5" t="n">
        <v>5445</v>
      </c>
    </row>
    <row r="11" spans="1:12">
      <c r="A11" s="3" t="s">
        <v>797</v>
      </c>
    </row>
    <row r="12" spans="1:12">
      <c r="A12" s="4" t="s">
        <v>798</v>
      </c>
      <c r="B12" s="5" t="n">
        <v>211336</v>
      </c>
      <c r="F12" s="5" t="n">
        <v>191290</v>
      </c>
      <c r="J12" s="5" t="n">
        <v>211336</v>
      </c>
      <c r="K12" s="5" t="n">
        <v>191290</v>
      </c>
    </row>
    <row r="13" spans="1:12">
      <c r="A13" s="4" t="s">
        <v>799</v>
      </c>
    </row>
    <row r="14" spans="1:12">
      <c r="A14" s="3" t="s">
        <v>793</v>
      </c>
    </row>
    <row r="15" spans="1:12">
      <c r="A15" s="4" t="s">
        <v>794</v>
      </c>
      <c r="J15" s="5" t="n">
        <v>-5730</v>
      </c>
      <c r="K15" s="5" t="n">
        <v>-6338</v>
      </c>
      <c r="L15" s="5" t="n">
        <v>-5951</v>
      </c>
    </row>
    <row r="16" spans="1:12">
      <c r="A16" s="3" t="s">
        <v>795</v>
      </c>
    </row>
    <row r="17" spans="1:12">
      <c r="A17" s="4" t="s">
        <v>135</v>
      </c>
      <c r="J17" s="5" t="n">
        <v>15355</v>
      </c>
      <c r="K17" s="5" t="n">
        <v>14763</v>
      </c>
      <c r="L17" s="5" t="n">
        <v>11620</v>
      </c>
    </row>
    <row r="18" spans="1:12">
      <c r="A18" s="3" t="s">
        <v>791</v>
      </c>
    </row>
    <row r="19" spans="1:12">
      <c r="A19" s="4" t="s">
        <v>796</v>
      </c>
      <c r="J19" s="5" t="n">
        <v>8683</v>
      </c>
      <c r="K19" s="5" t="n">
        <v>4489</v>
      </c>
      <c r="L19" s="5" t="n">
        <v>5445</v>
      </c>
    </row>
    <row r="20" spans="1:12">
      <c r="A20" s="4" t="s">
        <v>800</v>
      </c>
    </row>
    <row r="21" spans="1:12">
      <c r="A21" s="3" t="s">
        <v>793</v>
      </c>
    </row>
    <row r="22" spans="1:12">
      <c r="A22" s="4" t="s">
        <v>794</v>
      </c>
      <c r="J22" s="5" t="n">
        <v>2890</v>
      </c>
      <c r="K22" s="5" t="n">
        <v>1731</v>
      </c>
      <c r="L22" s="5" t="n">
        <v>2085</v>
      </c>
    </row>
    <row r="23" spans="1:12">
      <c r="A23" s="3" t="s">
        <v>795</v>
      </c>
    </row>
    <row r="24" spans="1:12">
      <c r="A24" s="4" t="s">
        <v>135</v>
      </c>
      <c r="J24" s="5" t="n">
        <v>22</v>
      </c>
      <c r="K24" s="5" t="n">
        <v>68</v>
      </c>
      <c r="L24" s="5" t="n">
        <v>55</v>
      </c>
    </row>
    <row r="25" spans="1:12">
      <c r="A25" s="3" t="s">
        <v>791</v>
      </c>
    </row>
    <row r="26" spans="1:12">
      <c r="A26" s="4" t="s">
        <v>796</v>
      </c>
      <c r="J26" s="5" t="n">
        <v>30</v>
      </c>
    </row>
    <row r="27" spans="1:12">
      <c r="A27" s="4" t="s">
        <v>801</v>
      </c>
    </row>
    <row r="28" spans="1:12">
      <c r="A28" s="3" t="s">
        <v>791</v>
      </c>
    </row>
    <row r="29" spans="1:12">
      <c r="A29" s="4" t="s">
        <v>792</v>
      </c>
      <c r="J29" s="5" t="n">
        <v>284331</v>
      </c>
      <c r="K29" s="5" t="n">
        <v>228504</v>
      </c>
      <c r="L29" s="5" t="n">
        <v>171508</v>
      </c>
    </row>
    <row r="30" spans="1:12">
      <c r="A30" s="3" t="s">
        <v>797</v>
      </c>
    </row>
    <row r="31" spans="1:12">
      <c r="A31" s="4" t="s">
        <v>798</v>
      </c>
      <c r="B31" s="5" t="n">
        <v>167152</v>
      </c>
      <c r="F31" s="5" t="n">
        <v>151064</v>
      </c>
      <c r="J31" s="5" t="n">
        <v>167152</v>
      </c>
      <c r="K31" s="5" t="n">
        <v>151064</v>
      </c>
    </row>
    <row r="32" spans="1:12">
      <c r="A32" s="4" t="s">
        <v>802</v>
      </c>
    </row>
    <row r="33" spans="1:12">
      <c r="A33" s="3" t="s">
        <v>791</v>
      </c>
    </row>
    <row r="34" spans="1:12">
      <c r="A34" s="4" t="s">
        <v>792</v>
      </c>
      <c r="J34" s="5" t="n">
        <v>68097</v>
      </c>
      <c r="K34" s="5" t="n">
        <v>76142</v>
      </c>
      <c r="L34" s="5" t="n">
        <v>91234</v>
      </c>
    </row>
    <row r="35" spans="1:12">
      <c r="A35" s="3" t="s">
        <v>797</v>
      </c>
    </row>
    <row r="36" spans="1:12">
      <c r="A36" s="4" t="s">
        <v>798</v>
      </c>
      <c r="B36" s="5" t="n">
        <v>55559</v>
      </c>
      <c r="F36" s="5" t="n">
        <v>50682</v>
      </c>
      <c r="J36" s="5" t="n">
        <v>55559</v>
      </c>
      <c r="K36" s="5" t="n">
        <v>50682</v>
      </c>
    </row>
    <row r="37" spans="1:12">
      <c r="A37" s="4" t="s">
        <v>803</v>
      </c>
    </row>
    <row r="38" spans="1:12">
      <c r="A38" s="3" t="s">
        <v>791</v>
      </c>
    </row>
    <row r="39" spans="1:12">
      <c r="A39" s="4" t="s">
        <v>792</v>
      </c>
      <c r="J39" s="5" t="n">
        <v>-17785</v>
      </c>
      <c r="K39" s="5" t="n">
        <v>-16377</v>
      </c>
      <c r="L39" s="6" t="n">
        <v>-15694</v>
      </c>
    </row>
    <row r="40" spans="1:12">
      <c r="A40" s="3" t="s">
        <v>797</v>
      </c>
    </row>
    <row r="41" spans="1:12">
      <c r="A41" s="4" t="s">
        <v>798</v>
      </c>
      <c r="B41" s="6" t="n">
        <v>-11375</v>
      </c>
      <c r="F41" s="6" t="n">
        <v>-10456</v>
      </c>
      <c r="J41" s="6" t="n">
        <v>-11375</v>
      </c>
      <c r="K41" s="6" t="n">
        <v>-1045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785</v>
      </c>
      <c r="J1" s="2" t="s">
        <v>1</v>
      </c>
    </row>
    <row r="2" spans="1:12">
      <c r="B2" s="2" t="s">
        <v>2</v>
      </c>
      <c r="C2" s="2" t="s">
        <v>786</v>
      </c>
      <c r="D2" s="2" t="s">
        <v>4</v>
      </c>
      <c r="E2" s="2" t="s">
        <v>787</v>
      </c>
      <c r="F2" s="2" t="s">
        <v>32</v>
      </c>
      <c r="G2" s="2" t="s">
        <v>788</v>
      </c>
      <c r="H2" s="2" t="s">
        <v>789</v>
      </c>
      <c r="I2" s="2" t="s">
        <v>790</v>
      </c>
      <c r="J2" s="2" t="s">
        <v>2</v>
      </c>
      <c r="K2" s="2" t="s">
        <v>32</v>
      </c>
      <c r="L2" s="2" t="s">
        <v>84</v>
      </c>
    </row>
    <row r="3" spans="1:12">
      <c r="A3" s="3" t="s">
        <v>805</v>
      </c>
    </row>
    <row r="4" spans="1:12">
      <c r="A4" s="4" t="s">
        <v>792</v>
      </c>
      <c r="B4" s="6" t="n">
        <v>102454</v>
      </c>
      <c r="C4" s="6" t="n">
        <v>79910</v>
      </c>
      <c r="D4" s="6" t="n">
        <v>77199</v>
      </c>
      <c r="E4" s="6" t="n">
        <v>75080</v>
      </c>
      <c r="F4" s="6" t="n">
        <v>90064</v>
      </c>
      <c r="G4" s="6" t="n">
        <v>71183</v>
      </c>
      <c r="H4" s="6" t="n">
        <v>63176</v>
      </c>
      <c r="I4" s="6" t="n">
        <v>63846</v>
      </c>
      <c r="J4" s="6" t="n">
        <v>334643</v>
      </c>
      <c r="K4" s="6" t="n">
        <v>288269</v>
      </c>
      <c r="L4" s="6" t="n">
        <v>247048</v>
      </c>
    </row>
    <row r="5" spans="1:12">
      <c r="A5" s="4" t="s">
        <v>806</v>
      </c>
      <c r="B5" s="5" t="n">
        <v>85792</v>
      </c>
      <c r="F5" s="5" t="n">
        <v>74906</v>
      </c>
      <c r="J5" s="5" t="n">
        <v>85792</v>
      </c>
      <c r="K5" s="5" t="n">
        <v>74906</v>
      </c>
    </row>
    <row r="6" spans="1:12">
      <c r="A6" s="4" t="s">
        <v>807</v>
      </c>
    </row>
    <row r="7" spans="1:12">
      <c r="A7" s="3" t="s">
        <v>805</v>
      </c>
    </row>
    <row r="8" spans="1:12">
      <c r="A8" s="4" t="s">
        <v>806</v>
      </c>
      <c r="B8" s="5" t="n">
        <v>70313</v>
      </c>
      <c r="F8" s="5" t="n">
        <v>69579</v>
      </c>
      <c r="J8" s="5" t="n">
        <v>70313</v>
      </c>
      <c r="K8" s="5" t="n">
        <v>69579</v>
      </c>
    </row>
    <row r="9" spans="1:12">
      <c r="A9" s="4" t="s">
        <v>808</v>
      </c>
    </row>
    <row r="10" spans="1:12">
      <c r="A10" s="3" t="s">
        <v>805</v>
      </c>
    </row>
    <row r="11" spans="1:12">
      <c r="A11" s="4" t="s">
        <v>806</v>
      </c>
      <c r="B11" s="5" t="n">
        <v>11182</v>
      </c>
      <c r="F11" s="5" t="n">
        <v>3467</v>
      </c>
      <c r="J11" s="5" t="n">
        <v>11182</v>
      </c>
      <c r="K11" s="5" t="n">
        <v>3467</v>
      </c>
    </row>
    <row r="12" spans="1:12">
      <c r="A12" s="4" t="s">
        <v>809</v>
      </c>
    </row>
    <row r="13" spans="1:12">
      <c r="A13" s="3" t="s">
        <v>805</v>
      </c>
    </row>
    <row r="14" spans="1:12">
      <c r="A14" s="4" t="s">
        <v>806</v>
      </c>
      <c r="B14" s="5" t="n">
        <v>202</v>
      </c>
      <c r="F14" s="5" t="n">
        <v>198</v>
      </c>
      <c r="J14" s="5" t="n">
        <v>202</v>
      </c>
      <c r="K14" s="5" t="n">
        <v>198</v>
      </c>
    </row>
    <row r="15" spans="1:12">
      <c r="A15" s="4" t="s">
        <v>810</v>
      </c>
    </row>
    <row r="16" spans="1:12">
      <c r="A16" s="3" t="s">
        <v>805</v>
      </c>
    </row>
    <row r="17" spans="1:12">
      <c r="A17" s="4" t="s">
        <v>806</v>
      </c>
      <c r="B17" s="6" t="n">
        <v>4095</v>
      </c>
      <c r="F17" s="6" t="n">
        <v>1662</v>
      </c>
      <c r="J17" s="5" t="n">
        <v>4095</v>
      </c>
      <c r="K17" s="5" t="n">
        <v>1662</v>
      </c>
    </row>
    <row r="18" spans="1:12">
      <c r="A18" s="4" t="s">
        <v>811</v>
      </c>
    </row>
    <row r="19" spans="1:12">
      <c r="A19" s="3" t="s">
        <v>805</v>
      </c>
    </row>
    <row r="20" spans="1:12">
      <c r="A20" s="4" t="s">
        <v>792</v>
      </c>
      <c r="J20" s="5" t="n">
        <v>280323</v>
      </c>
      <c r="K20" s="5" t="n">
        <v>243745</v>
      </c>
      <c r="L20" s="5" t="n">
        <v>197709</v>
      </c>
    </row>
    <row r="21" spans="1:12">
      <c r="A21" s="4" t="s">
        <v>812</v>
      </c>
    </row>
    <row r="22" spans="1:12">
      <c r="A22" s="3" t="s">
        <v>805</v>
      </c>
    </row>
    <row r="23" spans="1:12">
      <c r="A23" s="4" t="s">
        <v>792</v>
      </c>
      <c r="J23" s="5" t="n">
        <v>47739</v>
      </c>
      <c r="K23" s="5" t="n">
        <v>42438</v>
      </c>
      <c r="L23" s="5" t="n">
        <v>43291</v>
      </c>
    </row>
    <row r="24" spans="1:12">
      <c r="A24" s="4" t="s">
        <v>813</v>
      </c>
    </row>
    <row r="25" spans="1:12">
      <c r="A25" s="3" t="s">
        <v>805</v>
      </c>
    </row>
    <row r="26" spans="1:12">
      <c r="A26" s="4" t="s">
        <v>792</v>
      </c>
      <c r="J26" s="5" t="n">
        <v>7511</v>
      </c>
      <c r="K26" s="5" t="n">
        <v>6306</v>
      </c>
      <c r="L26" s="5" t="n">
        <v>7222</v>
      </c>
    </row>
    <row r="27" spans="1:12">
      <c r="A27" s="4" t="s">
        <v>814</v>
      </c>
    </row>
    <row r="28" spans="1:12">
      <c r="A28" s="3" t="s">
        <v>805</v>
      </c>
    </row>
    <row r="29" spans="1:12">
      <c r="A29" s="4" t="s">
        <v>792</v>
      </c>
      <c r="J29" s="5" t="n">
        <v>6260</v>
      </c>
      <c r="K29" s="5" t="n">
        <v>3311</v>
      </c>
      <c r="L29" s="5" t="n">
        <v>641</v>
      </c>
    </row>
    <row r="30" spans="1:12">
      <c r="A30" s="4" t="s">
        <v>815</v>
      </c>
    </row>
    <row r="31" spans="1:12">
      <c r="A31" s="3" t="s">
        <v>805</v>
      </c>
    </row>
    <row r="32" spans="1:12">
      <c r="A32" s="4" t="s">
        <v>792</v>
      </c>
      <c r="J32" s="6" t="n">
        <v>-7190</v>
      </c>
      <c r="K32" s="6" t="n">
        <v>-7531</v>
      </c>
      <c r="L32" s="6" t="n">
        <v>-181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4</v>
      </c>
    </row>
    <row r="3" spans="1:4">
      <c r="A3" s="3" t="s">
        <v>209</v>
      </c>
    </row>
    <row r="4" spans="1:4">
      <c r="A4" s="4" t="s">
        <v>817</v>
      </c>
      <c r="B4" s="10" t="n">
        <v>0.4</v>
      </c>
      <c r="C4" s="10" t="n">
        <v>0.3</v>
      </c>
      <c r="D4" s="10"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8</v>
      </c>
      <c r="B1" s="2" t="s">
        <v>785</v>
      </c>
      <c r="C1" s="2" t="s">
        <v>1</v>
      </c>
    </row>
    <row r="2" spans="1:4">
      <c r="B2" s="2" t="s">
        <v>2</v>
      </c>
      <c r="C2" s="2" t="s">
        <v>2</v>
      </c>
      <c r="D2" s="2" t="s">
        <v>32</v>
      </c>
    </row>
    <row r="3" spans="1:4">
      <c r="A3" s="3" t="s">
        <v>819</v>
      </c>
    </row>
    <row r="4" spans="1:4">
      <c r="A4" s="4" t="s">
        <v>142</v>
      </c>
      <c r="C4" s="6" t="n">
        <v>1064</v>
      </c>
      <c r="D4" s="6" t="n">
        <v>1673</v>
      </c>
    </row>
    <row r="5" spans="1:4">
      <c r="A5" s="4" t="s">
        <v>820</v>
      </c>
    </row>
    <row r="6" spans="1:4">
      <c r="A6" s="3" t="s">
        <v>819</v>
      </c>
    </row>
    <row r="7" spans="1:4">
      <c r="A7" s="4" t="s">
        <v>370</v>
      </c>
      <c r="C7" s="4" t="s">
        <v>821</v>
      </c>
      <c r="D7" s="4" t="s">
        <v>822</v>
      </c>
    </row>
    <row r="8" spans="1:4">
      <c r="A8" s="4" t="s">
        <v>283</v>
      </c>
    </row>
    <row r="9" spans="1:4">
      <c r="A9" s="3" t="s">
        <v>819</v>
      </c>
    </row>
    <row r="10" spans="1:4">
      <c r="A10" s="4" t="s">
        <v>142</v>
      </c>
      <c r="B10" s="6" t="n">
        <v>37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785</v>
      </c>
      <c r="J1" s="2" t="s">
        <v>1</v>
      </c>
    </row>
    <row r="2" spans="1:12">
      <c r="B2" s="2" t="s">
        <v>2</v>
      </c>
      <c r="C2" s="2" t="s">
        <v>786</v>
      </c>
      <c r="D2" s="2" t="s">
        <v>4</v>
      </c>
      <c r="E2" s="2" t="s">
        <v>787</v>
      </c>
      <c r="F2" s="2" t="s">
        <v>32</v>
      </c>
      <c r="G2" s="2" t="s">
        <v>788</v>
      </c>
      <c r="H2" s="2" t="s">
        <v>789</v>
      </c>
      <c r="I2" s="2" t="s">
        <v>790</v>
      </c>
      <c r="J2" s="2" t="s">
        <v>2</v>
      </c>
      <c r="K2" s="2" t="s">
        <v>32</v>
      </c>
      <c r="L2" s="2" t="s">
        <v>84</v>
      </c>
    </row>
    <row r="3" spans="1:12">
      <c r="A3" s="3" t="s">
        <v>212</v>
      </c>
    </row>
    <row r="4" spans="1:12">
      <c r="A4" s="4" t="s">
        <v>89</v>
      </c>
      <c r="B4" s="6" t="n">
        <v>102454</v>
      </c>
      <c r="C4" s="6" t="n">
        <v>79910</v>
      </c>
      <c r="D4" s="6" t="n">
        <v>77199</v>
      </c>
      <c r="E4" s="6" t="n">
        <v>75080</v>
      </c>
      <c r="F4" s="6" t="n">
        <v>90064</v>
      </c>
      <c r="G4" s="6" t="n">
        <v>71183</v>
      </c>
      <c r="H4" s="6" t="n">
        <v>63176</v>
      </c>
      <c r="I4" s="6" t="n">
        <v>63846</v>
      </c>
      <c r="J4" s="6" t="n">
        <v>334643</v>
      </c>
      <c r="K4" s="6" t="n">
        <v>288269</v>
      </c>
      <c r="L4" s="6" t="n">
        <v>247048</v>
      </c>
    </row>
    <row r="5" spans="1:12">
      <c r="A5" s="4" t="s">
        <v>824</v>
      </c>
      <c r="B5" s="5" t="n">
        <v>-1647</v>
      </c>
      <c r="C5" s="5" t="n">
        <v>-6</v>
      </c>
      <c r="D5" s="5" t="n">
        <v>-1385</v>
      </c>
      <c r="E5" s="5" t="n">
        <v>198</v>
      </c>
      <c r="F5" s="5" t="n">
        <v>733</v>
      </c>
      <c r="G5" s="5" t="n">
        <v>-2726</v>
      </c>
      <c r="H5" s="5" t="n">
        <v>-1499</v>
      </c>
      <c r="I5" s="5" t="n">
        <v>-1115</v>
      </c>
      <c r="J5" s="5" t="n">
        <v>-2840</v>
      </c>
      <c r="K5" s="5" t="n">
        <v>-4607</v>
      </c>
      <c r="L5" s="5" t="n">
        <v>-3866</v>
      </c>
    </row>
    <row r="6" spans="1:12">
      <c r="A6" s="4" t="s">
        <v>427</v>
      </c>
      <c r="B6" s="6" t="n">
        <v>-3557</v>
      </c>
      <c r="C6" s="6" t="n">
        <v>-1039</v>
      </c>
      <c r="D6" s="6" t="n">
        <v>-2182</v>
      </c>
      <c r="E6" s="6" t="n">
        <v>-752</v>
      </c>
      <c r="F6" s="6" t="n">
        <v>-598</v>
      </c>
      <c r="G6" s="6" t="n">
        <v>-3670</v>
      </c>
      <c r="H6" s="6" t="n">
        <v>-1900</v>
      </c>
      <c r="I6" s="6" t="n">
        <v>-1693</v>
      </c>
      <c r="J6" s="6" t="n">
        <v>-7530</v>
      </c>
      <c r="K6" s="6" t="n">
        <v>-7861</v>
      </c>
      <c r="L6" s="6" t="n">
        <v>-4626</v>
      </c>
    </row>
    <row r="7" spans="1:12">
      <c r="A7" s="4" t="s">
        <v>825</v>
      </c>
      <c r="B7" s="8" t="n">
        <v>-0.19</v>
      </c>
      <c r="C7" s="8" t="n">
        <v>-0.06</v>
      </c>
      <c r="D7" s="8" t="n">
        <v>-0.12</v>
      </c>
      <c r="E7" s="8" t="n">
        <v>-0.04</v>
      </c>
      <c r="F7" s="8" t="n">
        <v>-0.03</v>
      </c>
      <c r="G7" s="8" t="n">
        <v>-0.21</v>
      </c>
      <c r="H7" s="8" t="n">
        <v>-0.11</v>
      </c>
      <c r="I7" s="8" t="n">
        <v>-0.1</v>
      </c>
      <c r="J7" s="8" t="n">
        <v>-0.41</v>
      </c>
      <c r="K7" s="8" t="n">
        <v>-0.45</v>
      </c>
      <c r="L7" s="8" t="n">
        <v>-0.28</v>
      </c>
    </row>
    <row r="8" spans="1:12">
      <c r="A8" s="4" t="s">
        <v>826</v>
      </c>
      <c r="B8" s="8" t="n">
        <v>-0.19</v>
      </c>
      <c r="C8" s="8" t="n">
        <v>-0.06</v>
      </c>
      <c r="D8" s="8" t="n">
        <v>-0.12</v>
      </c>
      <c r="E8" s="8" t="n">
        <v>-0.04</v>
      </c>
      <c r="F8" s="8" t="n">
        <v>-0.03</v>
      </c>
      <c r="G8" s="8" t="n">
        <v>-0.21</v>
      </c>
      <c r="H8" s="8" t="n">
        <v>-0.11</v>
      </c>
      <c r="I8" s="8" t="n">
        <v>-0.1</v>
      </c>
      <c r="J8" s="8" t="n">
        <v>-0.41</v>
      </c>
      <c r="K8" s="8" t="n">
        <v>-0.45</v>
      </c>
      <c r="L8" s="8" t="n">
        <v>-0.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27</v>
      </c>
      <c r="B1" s="2" t="s">
        <v>1</v>
      </c>
    </row>
    <row r="2" spans="1:2">
      <c r="B2" s="2" t="s">
        <v>423</v>
      </c>
    </row>
    <row r="3" spans="1:2">
      <c r="A3" s="3" t="s">
        <v>828</v>
      </c>
    </row>
    <row r="4" spans="1:2">
      <c r="A4" s="4" t="s">
        <v>829</v>
      </c>
      <c r="B4" s="10" t="n">
        <v>2.4</v>
      </c>
    </row>
    <row r="5" spans="1:2">
      <c r="A5" s="4" t="s">
        <v>439</v>
      </c>
      <c r="B5" s="5" t="n">
        <v>385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32</v>
      </c>
      <c r="D1" s="2" t="s">
        <v>84</v>
      </c>
      <c r="E1" s="2" t="s">
        <v>613</v>
      </c>
    </row>
    <row r="2" spans="1:5">
      <c r="A2" s="3" t="s">
        <v>831</v>
      </c>
    </row>
    <row r="3" spans="1:5">
      <c r="A3" s="4" t="s">
        <v>34</v>
      </c>
      <c r="B3" s="6" t="n">
        <v>24425</v>
      </c>
      <c r="C3" s="6" t="n">
        <v>21781</v>
      </c>
      <c r="D3" s="6" t="n">
        <v>18128</v>
      </c>
      <c r="E3" s="6" t="n">
        <v>22418</v>
      </c>
    </row>
    <row r="4" spans="1:5">
      <c r="A4" s="4" t="s">
        <v>38</v>
      </c>
      <c r="B4" s="5" t="n">
        <v>6750</v>
      </c>
      <c r="C4" s="5" t="n">
        <v>8704</v>
      </c>
    </row>
    <row r="5" spans="1:5">
      <c r="A5" s="4" t="s">
        <v>40</v>
      </c>
      <c r="B5" s="5" t="n">
        <v>125544</v>
      </c>
      <c r="C5" s="5" t="n">
        <v>116384</v>
      </c>
    </row>
    <row r="6" spans="1:5">
      <c r="A6" s="4" t="s">
        <v>45</v>
      </c>
      <c r="B6" s="5" t="n">
        <v>211336</v>
      </c>
      <c r="C6" s="5" t="n">
        <v>191290</v>
      </c>
    </row>
    <row r="7" spans="1:5">
      <c r="A7" s="3" t="s">
        <v>832</v>
      </c>
    </row>
    <row r="8" spans="1:5">
      <c r="A8" s="4" t="s">
        <v>50</v>
      </c>
      <c r="B8" s="5" t="n">
        <v>2405</v>
      </c>
      <c r="C8" s="5" t="n">
        <v>11679</v>
      </c>
    </row>
    <row r="9" spans="1:5">
      <c r="A9" s="4" t="s">
        <v>52</v>
      </c>
      <c r="B9" s="5" t="n">
        <v>106973</v>
      </c>
      <c r="C9" s="5" t="n">
        <v>103955</v>
      </c>
    </row>
    <row r="10" spans="1:5">
      <c r="A10" s="4" t="s">
        <v>833</v>
      </c>
      <c r="B10" s="5" t="n">
        <v>1678</v>
      </c>
      <c r="C10" s="5" t="n">
        <v>2478</v>
      </c>
    </row>
    <row r="11" spans="1:5">
      <c r="A11" s="4" t="s">
        <v>58</v>
      </c>
      <c r="B11" s="5" t="n">
        <v>171053</v>
      </c>
      <c r="C11" s="5" t="n">
        <v>147532</v>
      </c>
    </row>
    <row r="12" spans="1:5">
      <c r="A12" s="3" t="s">
        <v>61</v>
      </c>
    </row>
    <row r="13" spans="1:5">
      <c r="A13" s="4" t="s">
        <v>834</v>
      </c>
      <c r="B13" s="4" t="s">
        <v>60</v>
      </c>
      <c r="C13" s="4" t="s">
        <v>60</v>
      </c>
    </row>
    <row r="14" spans="1:5">
      <c r="A14" s="4" t="s">
        <v>835</v>
      </c>
      <c r="B14" s="5" t="n">
        <v>19</v>
      </c>
      <c r="C14" s="5" t="n">
        <v>18</v>
      </c>
    </row>
    <row r="15" spans="1:5">
      <c r="A15" s="4" t="s">
        <v>64</v>
      </c>
      <c r="B15" s="5" t="n">
        <v>146286</v>
      </c>
      <c r="C15" s="5" t="n">
        <v>141948</v>
      </c>
    </row>
    <row r="16" spans="1:5">
      <c r="A16" s="4" t="s">
        <v>65</v>
      </c>
      <c r="B16" s="5" t="n">
        <v>-105317</v>
      </c>
      <c r="C16" s="5" t="n">
        <v>-97787</v>
      </c>
    </row>
    <row r="17" spans="1:5">
      <c r="A17" s="4" t="s">
        <v>66</v>
      </c>
      <c r="B17" s="5" t="n">
        <v>-580</v>
      </c>
      <c r="C17" s="5" t="n">
        <v>-296</v>
      </c>
    </row>
    <row r="18" spans="1:5">
      <c r="A18" s="4" t="s">
        <v>836</v>
      </c>
      <c r="B18" s="5" t="n">
        <v>-125</v>
      </c>
      <c r="C18" s="5" t="n">
        <v>-125</v>
      </c>
    </row>
    <row r="19" spans="1:5">
      <c r="A19" s="4" t="s">
        <v>68</v>
      </c>
      <c r="B19" s="5" t="n">
        <v>40283</v>
      </c>
      <c r="C19" s="5" t="n">
        <v>43758</v>
      </c>
      <c r="D19" s="5" t="n">
        <v>40105</v>
      </c>
      <c r="E19" s="5" t="n">
        <v>40925</v>
      </c>
    </row>
    <row r="20" spans="1:5">
      <c r="A20" s="4" t="s">
        <v>69</v>
      </c>
      <c r="B20" s="5" t="n">
        <v>211336</v>
      </c>
      <c r="C20" s="5" t="n">
        <v>191290</v>
      </c>
    </row>
    <row r="21" spans="1:5">
      <c r="A21" s="4" t="s">
        <v>799</v>
      </c>
    </row>
    <row r="22" spans="1:5">
      <c r="A22" s="3" t="s">
        <v>831</v>
      </c>
    </row>
    <row r="23" spans="1:5">
      <c r="A23" s="4" t="s">
        <v>34</v>
      </c>
      <c r="B23" s="5" t="n">
        <v>144</v>
      </c>
      <c r="C23" s="5" t="n">
        <v>305</v>
      </c>
      <c r="D23" s="6" t="n">
        <v>555</v>
      </c>
      <c r="E23" s="6" t="n">
        <v>10722</v>
      </c>
    </row>
    <row r="24" spans="1:5">
      <c r="A24" s="4" t="s">
        <v>38</v>
      </c>
      <c r="C24" s="5" t="n">
        <v>1398</v>
      </c>
    </row>
    <row r="25" spans="1:5">
      <c r="A25" s="4" t="s">
        <v>40</v>
      </c>
      <c r="B25" s="5" t="n">
        <v>144</v>
      </c>
      <c r="C25" s="5" t="n">
        <v>1703</v>
      </c>
    </row>
    <row r="26" spans="1:5">
      <c r="A26" s="4" t="s">
        <v>837</v>
      </c>
      <c r="C26" s="5" t="n">
        <v>4371</v>
      </c>
    </row>
    <row r="27" spans="1:5">
      <c r="A27" s="4" t="s">
        <v>838</v>
      </c>
      <c r="B27" s="5" t="n">
        <v>52725</v>
      </c>
      <c r="C27" s="5" t="n">
        <v>48159</v>
      </c>
    </row>
    <row r="28" spans="1:5">
      <c r="A28" s="4" t="s">
        <v>45</v>
      </c>
      <c r="B28" s="5" t="n">
        <v>52869</v>
      </c>
      <c r="C28" s="5" t="n">
        <v>54233</v>
      </c>
    </row>
    <row r="29" spans="1:5">
      <c r="A29" s="3" t="s">
        <v>832</v>
      </c>
    </row>
    <row r="30" spans="1:5">
      <c r="A30" s="4" t="s">
        <v>50</v>
      </c>
      <c r="B30" s="5" t="n">
        <v>2405</v>
      </c>
      <c r="C30" s="5" t="n">
        <v>7997</v>
      </c>
    </row>
    <row r="31" spans="1:5">
      <c r="A31" s="4" t="s">
        <v>52</v>
      </c>
      <c r="B31" s="5" t="n">
        <v>2405</v>
      </c>
      <c r="C31" s="5" t="n">
        <v>7997</v>
      </c>
    </row>
    <row r="32" spans="1:5">
      <c r="A32" s="4" t="s">
        <v>833</v>
      </c>
      <c r="B32" s="5" t="n">
        <v>1678</v>
      </c>
      <c r="C32" s="5" t="n">
        <v>2478</v>
      </c>
    </row>
    <row r="33" spans="1:5">
      <c r="A33" s="4" t="s">
        <v>839</v>
      </c>
      <c r="B33" s="5" t="n">
        <v>8503</v>
      </c>
    </row>
    <row r="34" spans="1:5">
      <c r="A34" s="4" t="s">
        <v>58</v>
      </c>
      <c r="B34" s="5" t="n">
        <v>12586</v>
      </c>
      <c r="C34" s="5" t="n">
        <v>10475</v>
      </c>
    </row>
    <row r="35" spans="1:5">
      <c r="A35" s="3" t="s">
        <v>61</v>
      </c>
    </row>
    <row r="36" spans="1:5">
      <c r="A36" s="4" t="s">
        <v>834</v>
      </c>
      <c r="B36" s="4" t="s">
        <v>60</v>
      </c>
      <c r="C36" s="4" t="s">
        <v>60</v>
      </c>
    </row>
    <row r="37" spans="1:5">
      <c r="A37" s="4" t="s">
        <v>835</v>
      </c>
      <c r="B37" s="5" t="n">
        <v>19</v>
      </c>
      <c r="C37" s="5" t="n">
        <v>18</v>
      </c>
    </row>
    <row r="38" spans="1:5">
      <c r="A38" s="4" t="s">
        <v>64</v>
      </c>
      <c r="B38" s="5" t="n">
        <v>146286</v>
      </c>
      <c r="C38" s="5" t="n">
        <v>141948</v>
      </c>
    </row>
    <row r="39" spans="1:5">
      <c r="A39" s="4" t="s">
        <v>65</v>
      </c>
      <c r="B39" s="5" t="n">
        <v>-105317</v>
      </c>
      <c r="C39" s="5" t="n">
        <v>-97787</v>
      </c>
    </row>
    <row r="40" spans="1:5">
      <c r="A40" s="4" t="s">
        <v>66</v>
      </c>
      <c r="B40" s="5" t="n">
        <v>-580</v>
      </c>
      <c r="C40" s="5" t="n">
        <v>-296</v>
      </c>
    </row>
    <row r="41" spans="1:5">
      <c r="A41" s="4" t="s">
        <v>836</v>
      </c>
      <c r="B41" s="5" t="n">
        <v>-125</v>
      </c>
      <c r="C41" s="5" t="n">
        <v>-125</v>
      </c>
    </row>
    <row r="42" spans="1:5">
      <c r="A42" s="4" t="s">
        <v>68</v>
      </c>
      <c r="B42" s="5" t="n">
        <v>40283</v>
      </c>
      <c r="C42" s="5" t="n">
        <v>43758</v>
      </c>
    </row>
    <row r="43" spans="1:5">
      <c r="A43" s="4" t="s">
        <v>69</v>
      </c>
      <c r="B43" s="6" t="n">
        <v>52869</v>
      </c>
      <c r="C43" s="6" t="n">
        <v>542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785</v>
      </c>
      <c r="J1" s="2" t="s">
        <v>1</v>
      </c>
    </row>
    <row r="2" spans="1:12">
      <c r="B2" s="2" t="s">
        <v>2</v>
      </c>
      <c r="C2" s="2" t="s">
        <v>786</v>
      </c>
      <c r="D2" s="2" t="s">
        <v>4</v>
      </c>
      <c r="E2" s="2" t="s">
        <v>787</v>
      </c>
      <c r="F2" s="2" t="s">
        <v>32</v>
      </c>
      <c r="G2" s="2" t="s">
        <v>788</v>
      </c>
      <c r="H2" s="2" t="s">
        <v>789</v>
      </c>
      <c r="I2" s="2" t="s">
        <v>790</v>
      </c>
      <c r="J2" s="2" t="s">
        <v>2</v>
      </c>
      <c r="K2" s="2" t="s">
        <v>32</v>
      </c>
      <c r="L2" s="2" t="s">
        <v>84</v>
      </c>
    </row>
    <row r="3" spans="1:12">
      <c r="A3" s="3" t="s">
        <v>841</v>
      </c>
    </row>
    <row r="4" spans="1:12">
      <c r="A4" s="4" t="s">
        <v>842</v>
      </c>
      <c r="J4" s="6" t="n">
        <v>76304</v>
      </c>
      <c r="K4" s="6" t="n">
        <v>66280</v>
      </c>
      <c r="L4" s="6" t="n">
        <v>47658</v>
      </c>
    </row>
    <row r="5" spans="1:12">
      <c r="A5" s="4" t="s">
        <v>843</v>
      </c>
      <c r="J5" s="5" t="n">
        <v>2323</v>
      </c>
      <c r="K5" s="5" t="n">
        <v>1757</v>
      </c>
      <c r="L5" s="5" t="n">
        <v>813</v>
      </c>
    </row>
    <row r="6" spans="1:12">
      <c r="A6" s="4" t="s">
        <v>101</v>
      </c>
      <c r="B6" s="6" t="n">
        <v>-3557</v>
      </c>
      <c r="C6" s="6" t="n">
        <v>-1039</v>
      </c>
      <c r="D6" s="6" t="n">
        <v>-2182</v>
      </c>
      <c r="E6" s="6" t="n">
        <v>-752</v>
      </c>
      <c r="F6" s="6" t="n">
        <v>-598</v>
      </c>
      <c r="G6" s="6" t="n">
        <v>-3670</v>
      </c>
      <c r="H6" s="6" t="n">
        <v>-1900</v>
      </c>
      <c r="I6" s="6" t="n">
        <v>-1693</v>
      </c>
      <c r="J6" s="5" t="n">
        <v>-7530</v>
      </c>
      <c r="K6" s="5" t="n">
        <v>-7861</v>
      </c>
      <c r="L6" s="5" t="n">
        <v>-4626</v>
      </c>
    </row>
    <row r="7" spans="1:12">
      <c r="A7" s="4" t="s">
        <v>799</v>
      </c>
    </row>
    <row r="8" spans="1:12">
      <c r="A8" s="3" t="s">
        <v>841</v>
      </c>
    </row>
    <row r="9" spans="1:12">
      <c r="A9" s="4" t="s">
        <v>842</v>
      </c>
      <c r="J9" s="5" t="n">
        <v>3008</v>
      </c>
      <c r="K9" s="5" t="n">
        <v>5594</v>
      </c>
      <c r="L9" s="5" t="n">
        <v>4806</v>
      </c>
    </row>
    <row r="10" spans="1:12">
      <c r="A10" s="4" t="s">
        <v>844</v>
      </c>
      <c r="J10" s="5" t="n">
        <v>4408</v>
      </c>
      <c r="K10" s="5" t="n">
        <v>2130</v>
      </c>
      <c r="L10" s="5" t="n">
        <v>-180</v>
      </c>
    </row>
    <row r="11" spans="1:12">
      <c r="A11" s="4" t="s">
        <v>845</v>
      </c>
      <c r="J11" s="5" t="n">
        <v>7416</v>
      </c>
      <c r="K11" s="5" t="n">
        <v>7724</v>
      </c>
      <c r="L11" s="5" t="n">
        <v>4626</v>
      </c>
    </row>
    <row r="12" spans="1:12">
      <c r="A12" s="4" t="s">
        <v>843</v>
      </c>
      <c r="J12" s="5" t="n">
        <v>114</v>
      </c>
      <c r="K12" s="5" t="n">
        <v>137</v>
      </c>
    </row>
    <row r="13" spans="1:12">
      <c r="A13" s="4" t="s">
        <v>101</v>
      </c>
      <c r="J13" s="6" t="n">
        <v>-7530</v>
      </c>
      <c r="K13" s="6" t="n">
        <v>-7861</v>
      </c>
      <c r="L13" s="6" t="n">
        <v>-462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785</v>
      </c>
      <c r="J1" s="2" t="s">
        <v>1</v>
      </c>
    </row>
    <row r="2" spans="1:12">
      <c r="B2" s="2" t="s">
        <v>2</v>
      </c>
      <c r="C2" s="2" t="s">
        <v>786</v>
      </c>
      <c r="D2" s="2" t="s">
        <v>4</v>
      </c>
      <c r="E2" s="2" t="s">
        <v>787</v>
      </c>
      <c r="F2" s="2" t="s">
        <v>32</v>
      </c>
      <c r="G2" s="2" t="s">
        <v>788</v>
      </c>
      <c r="H2" s="2" t="s">
        <v>789</v>
      </c>
      <c r="I2" s="2" t="s">
        <v>790</v>
      </c>
      <c r="J2" s="2" t="s">
        <v>2</v>
      </c>
      <c r="K2" s="2" t="s">
        <v>32</v>
      </c>
      <c r="L2" s="2" t="s">
        <v>84</v>
      </c>
    </row>
    <row r="3" spans="1:12">
      <c r="A3" s="3" t="s">
        <v>133</v>
      </c>
    </row>
    <row r="4" spans="1:12">
      <c r="A4" s="4" t="s">
        <v>107</v>
      </c>
      <c r="B4" s="6" t="n">
        <v>-3557</v>
      </c>
      <c r="C4" s="6" t="n">
        <v>-1039</v>
      </c>
      <c r="D4" s="6" t="n">
        <v>-2182</v>
      </c>
      <c r="E4" s="6" t="n">
        <v>-752</v>
      </c>
      <c r="F4" s="6" t="n">
        <v>-598</v>
      </c>
      <c r="G4" s="6" t="n">
        <v>-3670</v>
      </c>
      <c r="H4" s="6" t="n">
        <v>-1900</v>
      </c>
      <c r="I4" s="6" t="n">
        <v>-1693</v>
      </c>
      <c r="J4" s="6" t="n">
        <v>-7530</v>
      </c>
      <c r="K4" s="6" t="n">
        <v>-7861</v>
      </c>
      <c r="L4" s="6" t="n">
        <v>-4626</v>
      </c>
    </row>
    <row r="5" spans="1:12">
      <c r="A5" s="3" t="s">
        <v>847</v>
      </c>
    </row>
    <row r="6" spans="1:12">
      <c r="A6" s="4" t="s">
        <v>141</v>
      </c>
      <c r="J6" s="5" t="n">
        <v>2111</v>
      </c>
      <c r="K6" s="5" t="n">
        <v>4637</v>
      </c>
      <c r="L6" s="5" t="n">
        <v>3059</v>
      </c>
    </row>
    <row r="7" spans="1:12">
      <c r="A7" s="4" t="s">
        <v>142</v>
      </c>
      <c r="J7" s="5" t="n">
        <v>1064</v>
      </c>
      <c r="K7" s="5" t="n">
        <v>1673</v>
      </c>
    </row>
    <row r="8" spans="1:12">
      <c r="A8" s="4" t="s">
        <v>149</v>
      </c>
      <c r="J8" s="5" t="n">
        <v>13266</v>
      </c>
      <c r="K8" s="5" t="n">
        <v>22671</v>
      </c>
      <c r="L8" s="5" t="n">
        <v>13781</v>
      </c>
    </row>
    <row r="9" spans="1:12">
      <c r="A9" s="3" t="s">
        <v>150</v>
      </c>
    </row>
    <row r="10" spans="1:12">
      <c r="A10" s="4" t="s">
        <v>152</v>
      </c>
      <c r="J10" s="5" t="n">
        <v>-8359</v>
      </c>
      <c r="K10" s="5" t="n">
        <v>-31619</v>
      </c>
      <c r="L10" s="5" t="n">
        <v>-6366</v>
      </c>
    </row>
    <row r="11" spans="1:12">
      <c r="A11" s="4" t="s">
        <v>153</v>
      </c>
      <c r="J11" s="5" t="n">
        <v>-17072</v>
      </c>
      <c r="K11" s="5" t="n">
        <v>-36108</v>
      </c>
      <c r="L11" s="5" t="n">
        <v>-11811</v>
      </c>
    </row>
    <row r="12" spans="1:12">
      <c r="A12" s="3" t="s">
        <v>154</v>
      </c>
    </row>
    <row r="13" spans="1:12">
      <c r="A13" s="4" t="s">
        <v>848</v>
      </c>
      <c r="J13" s="5" t="n">
        <v>1203</v>
      </c>
      <c r="K13" s="5" t="n">
        <v>1483</v>
      </c>
      <c r="L13" s="5" t="n">
        <v>1631</v>
      </c>
    </row>
    <row r="14" spans="1:12">
      <c r="A14" s="4" t="s">
        <v>158</v>
      </c>
      <c r="J14" s="5" t="n">
        <v>-9454</v>
      </c>
      <c r="K14" s="5" t="n">
        <v>-2043</v>
      </c>
    </row>
    <row r="15" spans="1:12">
      <c r="A15" s="4" t="s">
        <v>166</v>
      </c>
      <c r="J15" s="5" t="n">
        <v>6999</v>
      </c>
      <c r="K15" s="5" t="n">
        <v>18557</v>
      </c>
      <c r="L15" s="5" t="n">
        <v>-4629</v>
      </c>
    </row>
    <row r="16" spans="1:12">
      <c r="A16" s="4" t="s">
        <v>168</v>
      </c>
      <c r="J16" s="5" t="n">
        <v>2644</v>
      </c>
      <c r="K16" s="5" t="n">
        <v>3653</v>
      </c>
      <c r="L16" s="5" t="n">
        <v>-4290</v>
      </c>
    </row>
    <row r="17" spans="1:12">
      <c r="A17" s="4" t="s">
        <v>169</v>
      </c>
      <c r="E17" s="5" t="n">
        <v>21781</v>
      </c>
      <c r="I17" s="5" t="n">
        <v>18128</v>
      </c>
      <c r="J17" s="5" t="n">
        <v>21781</v>
      </c>
      <c r="K17" s="5" t="n">
        <v>18128</v>
      </c>
      <c r="L17" s="5" t="n">
        <v>22418</v>
      </c>
    </row>
    <row r="18" spans="1:12">
      <c r="A18" s="4" t="s">
        <v>170</v>
      </c>
      <c r="B18" s="5" t="n">
        <v>24425</v>
      </c>
      <c r="F18" s="5" t="n">
        <v>21781</v>
      </c>
      <c r="J18" s="5" t="n">
        <v>24425</v>
      </c>
      <c r="K18" s="5" t="n">
        <v>21781</v>
      </c>
      <c r="L18" s="5" t="n">
        <v>18128</v>
      </c>
    </row>
    <row r="19" spans="1:12">
      <c r="A19" s="4" t="s">
        <v>799</v>
      </c>
    </row>
    <row r="20" spans="1:12">
      <c r="A20" s="3" t="s">
        <v>133</v>
      </c>
    </row>
    <row r="21" spans="1:12">
      <c r="A21" s="4" t="s">
        <v>107</v>
      </c>
      <c r="J21" s="5" t="n">
        <v>-7530</v>
      </c>
      <c r="K21" s="5" t="n">
        <v>-7861</v>
      </c>
      <c r="L21" s="5" t="n">
        <v>-4626</v>
      </c>
    </row>
    <row r="22" spans="1:12">
      <c r="A22" s="3" t="s">
        <v>847</v>
      </c>
    </row>
    <row r="23" spans="1:12">
      <c r="A23" s="4" t="s">
        <v>141</v>
      </c>
      <c r="J23" s="5" t="n">
        <v>2111</v>
      </c>
      <c r="K23" s="5" t="n">
        <v>4637</v>
      </c>
      <c r="L23" s="5" t="n">
        <v>3059</v>
      </c>
    </row>
    <row r="24" spans="1:12">
      <c r="A24" s="4" t="s">
        <v>142</v>
      </c>
      <c r="J24" s="5" t="n">
        <v>1011</v>
      </c>
      <c r="K24" s="5" t="n">
        <v>891</v>
      </c>
    </row>
    <row r="25" spans="1:12">
      <c r="A25" s="4" t="s">
        <v>844</v>
      </c>
      <c r="J25" s="5" t="n">
        <v>4408</v>
      </c>
      <c r="K25" s="5" t="n">
        <v>2130</v>
      </c>
      <c r="L25" s="5" t="n">
        <v>-180</v>
      </c>
    </row>
    <row r="26" spans="1:12">
      <c r="A26" s="4" t="s">
        <v>149</v>
      </c>
      <c r="K26" s="5" t="n">
        <v>-203</v>
      </c>
      <c r="L26" s="5" t="n">
        <v>-1747</v>
      </c>
    </row>
    <row r="27" spans="1:12">
      <c r="A27" s="3" t="s">
        <v>150</v>
      </c>
    </row>
    <row r="28" spans="1:12">
      <c r="A28" s="4" t="s">
        <v>152</v>
      </c>
      <c r="J28" s="5" t="n">
        <v>-8359</v>
      </c>
      <c r="K28" s="5" t="n">
        <v>-31619</v>
      </c>
    </row>
    <row r="29" spans="1:12">
      <c r="A29" s="4" t="s">
        <v>153</v>
      </c>
      <c r="J29" s="5" t="n">
        <v>-8359</v>
      </c>
      <c r="K29" s="5" t="n">
        <v>-31619</v>
      </c>
    </row>
    <row r="30" spans="1:12">
      <c r="A30" s="3" t="s">
        <v>154</v>
      </c>
    </row>
    <row r="31" spans="1:12">
      <c r="A31" s="4" t="s">
        <v>848</v>
      </c>
      <c r="J31" s="5" t="n">
        <v>1203</v>
      </c>
      <c r="K31" s="5" t="n">
        <v>1483</v>
      </c>
      <c r="L31" s="5" t="n">
        <v>1631</v>
      </c>
    </row>
    <row r="32" spans="1:12">
      <c r="A32" s="4" t="s">
        <v>158</v>
      </c>
      <c r="J32" s="5" t="n">
        <v>-6354</v>
      </c>
    </row>
    <row r="33" spans="1:12">
      <c r="A33" s="4" t="s">
        <v>849</v>
      </c>
      <c r="J33" s="5" t="n">
        <v>13349</v>
      </c>
      <c r="K33" s="5" t="n">
        <v>30089</v>
      </c>
      <c r="L33" s="5" t="n">
        <v>-10057</v>
      </c>
    </row>
    <row r="34" spans="1:12">
      <c r="A34" s="4" t="s">
        <v>166</v>
      </c>
      <c r="J34" s="5" t="n">
        <v>8198</v>
      </c>
      <c r="K34" s="5" t="n">
        <v>31572</v>
      </c>
      <c r="L34" s="5" t="n">
        <v>-8426</v>
      </c>
    </row>
    <row r="35" spans="1:12">
      <c r="A35" s="4" t="s">
        <v>168</v>
      </c>
      <c r="J35" s="5" t="n">
        <v>-161</v>
      </c>
      <c r="K35" s="5" t="n">
        <v>-250</v>
      </c>
      <c r="L35" s="5" t="n">
        <v>-10167</v>
      </c>
    </row>
    <row r="36" spans="1:12">
      <c r="A36" s="4" t="s">
        <v>169</v>
      </c>
      <c r="E36" s="6" t="n">
        <v>305</v>
      </c>
      <c r="I36" s="6" t="n">
        <v>555</v>
      </c>
      <c r="J36" s="5" t="n">
        <v>305</v>
      </c>
      <c r="K36" s="5" t="n">
        <v>555</v>
      </c>
      <c r="L36" s="5" t="n">
        <v>10722</v>
      </c>
    </row>
    <row r="37" spans="1:12">
      <c r="A37" s="4" t="s">
        <v>170</v>
      </c>
      <c r="B37" s="6" t="n">
        <v>144</v>
      </c>
      <c r="F37" s="6" t="n">
        <v>305</v>
      </c>
      <c r="J37" s="6" t="n">
        <v>144</v>
      </c>
      <c r="K37" s="6" t="n">
        <v>305</v>
      </c>
      <c r="L37" s="6" t="n">
        <v>55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0</v>
      </c>
      <c r="B1" s="2" t="s">
        <v>1</v>
      </c>
    </row>
    <row r="2" spans="1:4">
      <c r="B2" s="2" t="s">
        <v>2</v>
      </c>
      <c r="C2" s="2" t="s">
        <v>32</v>
      </c>
      <c r="D2" s="2" t="s">
        <v>84</v>
      </c>
    </row>
    <row r="3" spans="1:4">
      <c r="A3" s="4" t="s">
        <v>851</v>
      </c>
    </row>
    <row r="4" spans="1:4">
      <c r="A4" s="3" t="s">
        <v>852</v>
      </c>
    </row>
    <row r="5" spans="1:4">
      <c r="A5" s="4" t="s">
        <v>853</v>
      </c>
      <c r="B5" s="6" t="n">
        <v>600</v>
      </c>
      <c r="C5" s="6" t="n">
        <v>447</v>
      </c>
      <c r="D5" s="6" t="n">
        <v>382</v>
      </c>
    </row>
    <row r="6" spans="1:4">
      <c r="A6" s="4" t="s">
        <v>854</v>
      </c>
      <c r="B6" s="5" t="n">
        <v>4</v>
      </c>
      <c r="C6" s="5" t="n">
        <v>187</v>
      </c>
      <c r="D6" s="5" t="n">
        <v>165</v>
      </c>
    </row>
    <row r="7" spans="1:4">
      <c r="A7" s="4" t="s">
        <v>855</v>
      </c>
      <c r="B7" s="5" t="n">
        <v>-110</v>
      </c>
      <c r="C7" s="5" t="n">
        <v>-34</v>
      </c>
      <c r="D7" s="5" t="n">
        <v>-100</v>
      </c>
    </row>
    <row r="8" spans="1:4">
      <c r="A8" s="4" t="s">
        <v>856</v>
      </c>
      <c r="B8" s="5" t="n">
        <v>494</v>
      </c>
      <c r="C8" s="5" t="n">
        <v>600</v>
      </c>
      <c r="D8" s="5" t="n">
        <v>447</v>
      </c>
    </row>
    <row r="9" spans="1:4">
      <c r="A9" s="4" t="s">
        <v>857</v>
      </c>
    </row>
    <row r="10" spans="1:4">
      <c r="A10" s="3" t="s">
        <v>852</v>
      </c>
    </row>
    <row r="11" spans="1:4">
      <c r="A11" s="4" t="s">
        <v>853</v>
      </c>
      <c r="B11" s="5" t="n">
        <v>739</v>
      </c>
      <c r="C11" s="5" t="n">
        <v>768</v>
      </c>
      <c r="D11" s="5" t="n">
        <v>962</v>
      </c>
    </row>
    <row r="12" spans="1:4">
      <c r="A12" s="4" t="s">
        <v>854</v>
      </c>
      <c r="B12" s="5" t="n">
        <v>57</v>
      </c>
      <c r="C12" s="5" t="n">
        <v>93</v>
      </c>
      <c r="D12" s="5" t="n">
        <v>53</v>
      </c>
    </row>
    <row r="13" spans="1:4">
      <c r="A13" s="4" t="s">
        <v>855</v>
      </c>
      <c r="B13" s="5" t="n">
        <v>-228</v>
      </c>
      <c r="C13" s="5" t="n">
        <v>-122</v>
      </c>
      <c r="D13" s="5" t="n">
        <v>-247</v>
      </c>
    </row>
    <row r="14" spans="1:4">
      <c r="A14" s="4" t="s">
        <v>856</v>
      </c>
      <c r="B14" s="6" t="n">
        <v>568</v>
      </c>
      <c r="C14" s="6" t="n">
        <v>739</v>
      </c>
      <c r="D14" s="6" t="n">
        <v>7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3:06Z</dcterms:created>
  <dcterms:modified xmlns:dcterms="http://purl.org/dc/terms/" xmlns:xsi="http://www.w3.org/2001/XMLSchema-instance" xsi:type="dcterms:W3CDTF">2017-03-16T16:03:06Z</dcterms:modified>
</cp:coreProperties>
</file>